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of the Business and Ba" sheetId="8" state="visible" r:id="rId8"/>
    <sheet xmlns:r="http://schemas.openxmlformats.org/officeDocument/2006/relationships" name="Recent Accounting Guidance" sheetId="9" state="visible" r:id="rId9"/>
    <sheet xmlns:r="http://schemas.openxmlformats.org/officeDocument/2006/relationships" name="Discontinued Operations" sheetId="10" state="visible" r:id="rId10"/>
    <sheet xmlns:r="http://schemas.openxmlformats.org/officeDocument/2006/relationships" name="Investments" sheetId="11" state="visible" r:id="rId11"/>
    <sheet xmlns:r="http://schemas.openxmlformats.org/officeDocument/2006/relationships" name="Commercial Mortgage and Other L" sheetId="12" state="visible" r:id="rId12"/>
    <sheet xmlns:r="http://schemas.openxmlformats.org/officeDocument/2006/relationships" name="Advances Receivable, net" sheetId="13" state="visible" r:id="rId13"/>
    <sheet xmlns:r="http://schemas.openxmlformats.org/officeDocument/2006/relationships" name="Accounts Payable and Accrued Ex" sheetId="14" state="visible" r:id="rId14"/>
    <sheet xmlns:r="http://schemas.openxmlformats.org/officeDocument/2006/relationships" name="Term Loan"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Pensions and Other Postretireme" sheetId="18" state="visible" r:id="rId18"/>
    <sheet xmlns:r="http://schemas.openxmlformats.org/officeDocument/2006/relationships" name="Accumulated Other Comprehensive" sheetId="19" state="visible" r:id="rId19"/>
    <sheet xmlns:r="http://schemas.openxmlformats.org/officeDocument/2006/relationships" name="Acquisition" sheetId="20" state="visible" r:id="rId20"/>
    <sheet xmlns:r="http://schemas.openxmlformats.org/officeDocument/2006/relationships" name="Segments" sheetId="21" state="visible" r:id="rId21"/>
    <sheet xmlns:r="http://schemas.openxmlformats.org/officeDocument/2006/relationships" name="Leases" sheetId="22" state="visible" r:id="rId22"/>
    <sheet xmlns:r="http://schemas.openxmlformats.org/officeDocument/2006/relationships" name="Commitments and Contingencies a" sheetId="23" state="visible" r:id="rId23"/>
    <sheet xmlns:r="http://schemas.openxmlformats.org/officeDocument/2006/relationships" name="MORTGAGE LOANS ON REAL ESTATE" sheetId="24" state="visible" r:id="rId24"/>
    <sheet xmlns:r="http://schemas.openxmlformats.org/officeDocument/2006/relationships" name="Overview of the Business and _2" sheetId="25" state="visible" r:id="rId25"/>
    <sheet xmlns:r="http://schemas.openxmlformats.org/officeDocument/2006/relationships" name="Overview of the Business and _3" sheetId="26" state="visible" r:id="rId26"/>
    <sheet xmlns:r="http://schemas.openxmlformats.org/officeDocument/2006/relationships" name="Discontinued Operations (Tables" sheetId="27" state="visible" r:id="rId27"/>
    <sheet xmlns:r="http://schemas.openxmlformats.org/officeDocument/2006/relationships" name="Investments (Tables)" sheetId="28" state="visible" r:id="rId28"/>
    <sheet xmlns:r="http://schemas.openxmlformats.org/officeDocument/2006/relationships" name="Commercial Mortgage and Other_2" sheetId="29" state="visible" r:id="rId29"/>
    <sheet xmlns:r="http://schemas.openxmlformats.org/officeDocument/2006/relationships" name="Advances Receivable, net (Table" sheetId="30" state="visible" r:id="rId30"/>
    <sheet xmlns:r="http://schemas.openxmlformats.org/officeDocument/2006/relationships" name="Accounts Payable and Accrued _2"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Pensions and Other Postretire_2" sheetId="34" state="visible" r:id="rId34"/>
    <sheet xmlns:r="http://schemas.openxmlformats.org/officeDocument/2006/relationships" name="Accumulated Other Comprehensi_2" sheetId="35" state="visible" r:id="rId35"/>
    <sheet xmlns:r="http://schemas.openxmlformats.org/officeDocument/2006/relationships" name="Acquisition (Tables)" sheetId="36" state="visible" r:id="rId36"/>
    <sheet xmlns:r="http://schemas.openxmlformats.org/officeDocument/2006/relationships" name="Segments (Tables)" sheetId="37" state="visible" r:id="rId37"/>
    <sheet xmlns:r="http://schemas.openxmlformats.org/officeDocument/2006/relationships" name="Leases (Tables)" sheetId="38" state="visible" r:id="rId38"/>
    <sheet xmlns:r="http://schemas.openxmlformats.org/officeDocument/2006/relationships" name="Overview of the Business and _4" sheetId="39" state="visible" r:id="rId39"/>
    <sheet xmlns:r="http://schemas.openxmlformats.org/officeDocument/2006/relationships" name="Overview of the Business and _5" sheetId="40" state="visible" r:id="rId40"/>
    <sheet xmlns:r="http://schemas.openxmlformats.org/officeDocument/2006/relationships" name="Overview of the Business and _6" sheetId="41" state="visible" r:id="rId41"/>
    <sheet xmlns:r="http://schemas.openxmlformats.org/officeDocument/2006/relationships" name="Overview of the Business and _7" sheetId="42" state="visible" r:id="rId42"/>
    <sheet xmlns:r="http://schemas.openxmlformats.org/officeDocument/2006/relationships" name="Overview of the Business and _8" sheetId="43" state="visible" r:id="rId43"/>
    <sheet xmlns:r="http://schemas.openxmlformats.org/officeDocument/2006/relationships" name="Discontinued Operations (Detail" sheetId="44" state="visible" r:id="rId44"/>
    <sheet xmlns:r="http://schemas.openxmlformats.org/officeDocument/2006/relationships" name="Discontinued Operations - Recon" sheetId="45" state="visible" r:id="rId45"/>
    <sheet xmlns:r="http://schemas.openxmlformats.org/officeDocument/2006/relationships" name="Discontinued Operations - Cash " sheetId="46" state="visible" r:id="rId46"/>
    <sheet xmlns:r="http://schemas.openxmlformats.org/officeDocument/2006/relationships" name="Discontinued Operations - Addit" sheetId="47" state="visible" r:id="rId47"/>
    <sheet xmlns:r="http://schemas.openxmlformats.org/officeDocument/2006/relationships" name="Investments (Details)" sheetId="48" state="visible" r:id="rId48"/>
    <sheet xmlns:r="http://schemas.openxmlformats.org/officeDocument/2006/relationships" name="Investments - Fixed-maturity se" sheetId="49" state="visible" r:id="rId49"/>
    <sheet xmlns:r="http://schemas.openxmlformats.org/officeDocument/2006/relationships" name="Investments - Additional Inform" sheetId="50" state="visible" r:id="rId50"/>
    <sheet xmlns:r="http://schemas.openxmlformats.org/officeDocument/2006/relationships" name="Commercial Mortgage and Other_3" sheetId="51" state="visible" r:id="rId51"/>
    <sheet xmlns:r="http://schemas.openxmlformats.org/officeDocument/2006/relationships" name="Commercial Mortgage and Other_4" sheetId="52" state="visible" r:id="rId52"/>
    <sheet xmlns:r="http://schemas.openxmlformats.org/officeDocument/2006/relationships" name="Commercial Mortgage and Other_5" sheetId="53" state="visible" r:id="rId53"/>
    <sheet xmlns:r="http://schemas.openxmlformats.org/officeDocument/2006/relationships" name="Advances Receivable, net (Detai" sheetId="54" state="visible" r:id="rId54"/>
    <sheet xmlns:r="http://schemas.openxmlformats.org/officeDocument/2006/relationships" name="Advances Receivable, net - Tota" sheetId="55" state="visible" r:id="rId55"/>
    <sheet xmlns:r="http://schemas.openxmlformats.org/officeDocument/2006/relationships" name="Advances Receivable, net - Addi" sheetId="56" state="visible" r:id="rId56"/>
    <sheet xmlns:r="http://schemas.openxmlformats.org/officeDocument/2006/relationships" name="Accounts Payable and Accrued _3" sheetId="57" state="visible" r:id="rId57"/>
    <sheet xmlns:r="http://schemas.openxmlformats.org/officeDocument/2006/relationships" name="Term Loan (Details)" sheetId="58" state="visible" r:id="rId58"/>
    <sheet xmlns:r="http://schemas.openxmlformats.org/officeDocument/2006/relationships" name="Income Taxes (Details)" sheetId="59" state="visible" r:id="rId59"/>
    <sheet xmlns:r="http://schemas.openxmlformats.org/officeDocument/2006/relationships" name="Income Taxes - Component of pro" sheetId="60" state="visible" r:id="rId60"/>
    <sheet xmlns:r="http://schemas.openxmlformats.org/officeDocument/2006/relationships" name="Income Taxes - Reconciliation o" sheetId="61" state="visible" r:id="rId61"/>
    <sheet xmlns:r="http://schemas.openxmlformats.org/officeDocument/2006/relationships" name="Income Taxes - Deferred tax ass" sheetId="62" state="visible" r:id="rId62"/>
    <sheet xmlns:r="http://schemas.openxmlformats.org/officeDocument/2006/relationships" name="Income Taxes - Unrecognized tax" sheetId="63" state="visible" r:id="rId63"/>
    <sheet xmlns:r="http://schemas.openxmlformats.org/officeDocument/2006/relationships" name="Income Taxes - Additional Infor" sheetId="64" state="visible" r:id="rId64"/>
    <sheet xmlns:r="http://schemas.openxmlformats.org/officeDocument/2006/relationships" name="Stock-Based Compensation - Stoc" sheetId="65" state="visible" r:id="rId65"/>
    <sheet xmlns:r="http://schemas.openxmlformats.org/officeDocument/2006/relationships" name="Stock-Based Compensation - Summ" sheetId="66" state="visible" r:id="rId66"/>
    <sheet xmlns:r="http://schemas.openxmlformats.org/officeDocument/2006/relationships" name="Stock-Based Compensation - Addi" sheetId="67" state="visible" r:id="rId67"/>
    <sheet xmlns:r="http://schemas.openxmlformats.org/officeDocument/2006/relationships" name="Pensions and Other Postretire_3" sheetId="68" state="visible" r:id="rId68"/>
    <sheet xmlns:r="http://schemas.openxmlformats.org/officeDocument/2006/relationships" name="Pensions and Other Postretire_4" sheetId="69" state="visible" r:id="rId69"/>
    <sheet xmlns:r="http://schemas.openxmlformats.org/officeDocument/2006/relationships" name="Pensions and Other Postretire_5" sheetId="70" state="visible" r:id="rId70"/>
    <sheet xmlns:r="http://schemas.openxmlformats.org/officeDocument/2006/relationships" name="Pensions and Other Postretire_6" sheetId="71" state="visible" r:id="rId71"/>
    <sheet xmlns:r="http://schemas.openxmlformats.org/officeDocument/2006/relationships" name="Pensions and Other Postretire_7" sheetId="72" state="visible" r:id="rId72"/>
    <sheet xmlns:r="http://schemas.openxmlformats.org/officeDocument/2006/relationships" name="Pensions and Other Postretire_8" sheetId="73" state="visible" r:id="rId73"/>
    <sheet xmlns:r="http://schemas.openxmlformats.org/officeDocument/2006/relationships" name="Pensions and Other Postretire_9" sheetId="74" state="visible" r:id="rId74"/>
    <sheet xmlns:r="http://schemas.openxmlformats.org/officeDocument/2006/relationships" name="Pensions and Other Postretir_10" sheetId="75" state="visible" r:id="rId75"/>
    <sheet xmlns:r="http://schemas.openxmlformats.org/officeDocument/2006/relationships" name="Pensions and Other Postretir_11" sheetId="76" state="visible" r:id="rId76"/>
    <sheet xmlns:r="http://schemas.openxmlformats.org/officeDocument/2006/relationships" name="Pensions and Other Postretir_12" sheetId="77" state="visible" r:id="rId77"/>
    <sheet xmlns:r="http://schemas.openxmlformats.org/officeDocument/2006/relationships" name="Accumulated Other Comprehensi_3" sheetId="78" state="visible" r:id="rId78"/>
    <sheet xmlns:r="http://schemas.openxmlformats.org/officeDocument/2006/relationships" name="Acquisition - Date fair value o" sheetId="79" state="visible" r:id="rId79"/>
    <sheet xmlns:r="http://schemas.openxmlformats.org/officeDocument/2006/relationships" name="Acquisition - Assets acquired a" sheetId="80" state="visible" r:id="rId80"/>
    <sheet xmlns:r="http://schemas.openxmlformats.org/officeDocument/2006/relationships" name="Acquisition - Fair value and we" sheetId="81" state="visible" r:id="rId81"/>
    <sheet xmlns:r="http://schemas.openxmlformats.org/officeDocument/2006/relationships" name="Acquisition - LMCS's revenue an" sheetId="82" state="visible" r:id="rId82"/>
    <sheet xmlns:r="http://schemas.openxmlformats.org/officeDocument/2006/relationships" name="Acquisition - Additional Inform" sheetId="83" state="visible" r:id="rId83"/>
    <sheet xmlns:r="http://schemas.openxmlformats.org/officeDocument/2006/relationships" name="Segments - Operating Results (D" sheetId="84" state="visible" r:id="rId84"/>
    <sheet xmlns:r="http://schemas.openxmlformats.org/officeDocument/2006/relationships" name="Segments - Assets (Details)" sheetId="85" state="visible" r:id="rId85"/>
    <sheet xmlns:r="http://schemas.openxmlformats.org/officeDocument/2006/relationships" name="Leases (Details)" sheetId="86" state="visible" r:id="rId86"/>
    <sheet xmlns:r="http://schemas.openxmlformats.org/officeDocument/2006/relationships" name="Leases - Operating leases (Deta" sheetId="87" state="visible" r:id="rId87"/>
    <sheet xmlns:r="http://schemas.openxmlformats.org/officeDocument/2006/relationships" name="Commitments and Contingencies_2" sheetId="88" state="visible" r:id="rId88"/>
    <sheet xmlns:r="http://schemas.openxmlformats.org/officeDocument/2006/relationships" name="MORTGAGE LOANS ON REAL ESTATE (" sheetId="89" state="visible" r:id="rId89"/>
  </sheets>
  <definedNames/>
  <calcPr calcId="124519" fullCalcOnLoad="1"/>
</workbook>
</file>

<file path=xl/sharedStrings.xml><?xml version="1.0" encoding="utf-8"?>
<sst xmlns="http://schemas.openxmlformats.org/spreadsheetml/2006/main" uniqueCount="896">
  <si>
    <t>Document And Entity Information - USD ($)</t>
  </si>
  <si>
    <t>12 Months Ended</t>
  </si>
  <si>
    <t>Jun. 30, 2019</t>
  </si>
  <si>
    <t>Aug. 23, 2019</t>
  </si>
  <si>
    <t>Dec. 31, 2018</t>
  </si>
  <si>
    <t>Document And Entity Information [Abstract]</t>
  </si>
  <si>
    <t>Document Type</t>
  </si>
  <si>
    <t>10-K</t>
  </si>
  <si>
    <t>Amendment Flag</t>
  </si>
  <si>
    <t>false</t>
  </si>
  <si>
    <t>Document Period End Date</t>
  </si>
  <si>
    <t>Jun. 30,
		2019</t>
  </si>
  <si>
    <t>Document Fiscal Year Focus</t>
  </si>
  <si>
    <t>2019</t>
  </si>
  <si>
    <t>Document Fiscal Period Focus</t>
  </si>
  <si>
    <t>FY</t>
  </si>
  <si>
    <t>Entity Registrant Name</t>
  </si>
  <si>
    <t>CCUR Holdings, Inc.</t>
  </si>
  <si>
    <t>Entity Central Index Key</t>
  </si>
  <si>
    <t>0000749038</t>
  </si>
  <si>
    <t>Current Fiscal Year End Date</t>
  </si>
  <si>
    <t>--06-30</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Trading Symbol</t>
  </si>
  <si>
    <t>CCUR</t>
  </si>
  <si>
    <t>Entity Common Stock, Shares Outstanding</t>
  </si>
  <si>
    <t>CONSOLIDATED BALANCE SHEETS - USD ($) $ in Thousands</t>
  </si>
  <si>
    <t>Jun. 30, 2018</t>
  </si>
  <si>
    <t>Current assets:</t>
  </si>
  <si>
    <t>Cash and cash equivalents</t>
  </si>
  <si>
    <t>Equity securities, fair value</t>
  </si>
  <si>
    <t>Fixed maturity securities, available-for-sale, fair value</t>
  </si>
  <si>
    <t>Current maturities of mortgage and commercial loans receivable</t>
  </si>
  <si>
    <t>Receivable from sale of Content Delivery business held in escrow</t>
  </si>
  <si>
    <t>Advances receivable, net</t>
  </si>
  <si>
    <t>Prepaid expenses and other current assets</t>
  </si>
  <si>
    <t>Total current assets</t>
  </si>
  <si>
    <t>Land investment</t>
  </si>
  <si>
    <t>Deferred income taxes, net</t>
  </si>
  <si>
    <t>Mortgage and commercial loans receivable, net of current maturities</t>
  </si>
  <si>
    <t>Deposit on mortgage loan receivable held in escrow</t>
  </si>
  <si>
    <t>Definite-lived intangibles, net</t>
  </si>
  <si>
    <t>Goodwill</t>
  </si>
  <si>
    <t>Other long-term assets, net</t>
  </si>
  <si>
    <t>Total assets</t>
  </si>
  <si>
    <t>Current liabilities:</t>
  </si>
  <si>
    <t>Accounts payable and accrued expenses</t>
  </si>
  <si>
    <t>Contingent consideration, current</t>
  </si>
  <si>
    <t>Total current liabilities</t>
  </si>
  <si>
    <t>Long-term liabilities:</t>
  </si>
  <si>
    <t>Pension liability</t>
  </si>
  <si>
    <t>Contingent consideration, long-term</t>
  </si>
  <si>
    <t>Long-term debt</t>
  </si>
  <si>
    <t>Other long-term liabilities</t>
  </si>
  <si>
    <t>Total liabilities</t>
  </si>
  <si>
    <t>Commitments and contingencies (Note 16)</t>
  </si>
  <si>
    <t xml:space="preserve"> </t>
  </si>
  <si>
    <t>Stockholders' equity:</t>
  </si>
  <si>
    <t>Shares of common stock, par value $0.01; 14,000,000 authorized; 8,756,156 and 9,117,077 issued and outstanding at June 30, 2019 and June 30, 2018, respectively</t>
  </si>
  <si>
    <t>Capital in excess of par value</t>
  </si>
  <si>
    <t>Non-controlling interest</t>
  </si>
  <si>
    <t>Accumulated deficit</t>
  </si>
  <si>
    <t>Accumulated other comprehensive loss</t>
  </si>
  <si>
    <t>Total stockholders' equity</t>
  </si>
  <si>
    <t>Total liabilities, non-controlling interest, and stockholders' equity</t>
  </si>
  <si>
    <t>Series Preferred Stock [Member]</t>
  </si>
  <si>
    <t>Shares of preferred stock</t>
  </si>
  <si>
    <t>Preferred Class A [Member]</t>
  </si>
  <si>
    <t>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CONSOLIDATED STATEMENTS OF OPERATIONS - USD ($) $ in Thousands</t>
  </si>
  <si>
    <t>Revenues:</t>
  </si>
  <si>
    <t>Merchant cash advance fees and other revenue</t>
  </si>
  <si>
    <t>interest on mortgage and commercial loans</t>
  </si>
  <si>
    <t>Total revenues</t>
  </si>
  <si>
    <t>Operating expenses:</t>
  </si>
  <si>
    <t>Sales and marketing</t>
  </si>
  <si>
    <t>General and administrative</t>
  </si>
  <si>
    <t>Change in fair value of contingent consideration</t>
  </si>
  <si>
    <t>Amortization of purchased intangibles</t>
  </si>
  <si>
    <t>Provision for credit losses on advances</t>
  </si>
  <si>
    <t>Total operating expenses</t>
  </si>
  <si>
    <t>Operating loss</t>
  </si>
  <si>
    <t>Other interest income</t>
  </si>
  <si>
    <t>Interest expense</t>
  </si>
  <si>
    <t>Dividend income</t>
  </si>
  <si>
    <t>Realized gain on investments, net</t>
  </si>
  <si>
    <t>Unrealized loss on equity securities, net</t>
  </si>
  <si>
    <t>Foreign exchange loss</t>
  </si>
  <si>
    <t>Other expense, net</t>
  </si>
  <si>
    <t>Income (loss) from continuing operations before income taxes</t>
  </si>
  <si>
    <t>Provision (benefit) for income taxes</t>
  </si>
  <si>
    <t>Income (loss) from continuing operations</t>
  </si>
  <si>
    <t>Income from discontinued operations, net of income taxes</t>
  </si>
  <si>
    <t>Net income</t>
  </si>
  <si>
    <t>Less: Net loss attributable to non-controlling interest</t>
  </si>
  <si>
    <t>Net income attributable to CCUR Holdings, Inc. stockholders</t>
  </si>
  <si>
    <t>Basic and diluted earnings (loss) per share:</t>
  </si>
  <si>
    <t>Continuing operations attributable to CCUR Holdings, Inc. stockholders</t>
  </si>
  <si>
    <t>Discontinued operations</t>
  </si>
  <si>
    <t>Weighted average shares outstanding - basic</t>
  </si>
  <si>
    <t>Weighted average shares outstanding - diluted</t>
  </si>
  <si>
    <t>Cash dividends declared per common share</t>
  </si>
  <si>
    <t>CONSOLIDATED STATEMENTS OF COMPREHENSIVE (LOSS) INCOME - USD ($) $ in Thousands</t>
  </si>
  <si>
    <t>CONSOLIDATED STATEMENTS OF COMPREHENSIVE (LOSS) INCOME</t>
  </si>
  <si>
    <t>Other comprehensive (loss) income:</t>
  </si>
  <si>
    <t>Net unrealized loss on available for sale investments</t>
  </si>
  <si>
    <t>Adoption of ASU 2016-01</t>
  </si>
  <si>
    <t>Foreign currency translation adjustment</t>
  </si>
  <si>
    <t>Pension and post-retirement benefits, net of tax</t>
  </si>
  <si>
    <t>Other comprehensive (loss) income</t>
  </si>
  <si>
    <t>Comprehensive(loss) income</t>
  </si>
  <si>
    <t>Comprehensive loss attributable to non-controlling interest</t>
  </si>
  <si>
    <t>Comprehensive (loss) income attributable to CCUR Holdings, Inc. stockholders</t>
  </si>
  <si>
    <t>CONSOLIDATED STATEMENTS OF STOCKHOLDERS' EQUITY - USD ($) $ in Thousands</t>
  </si>
  <si>
    <t>Common stock [Member]</t>
  </si>
  <si>
    <t>Capital In Excess Of Par Value [Member]</t>
  </si>
  <si>
    <t>Accumulated Deficit [Member]</t>
  </si>
  <si>
    <t>Accumulated Other Comprehensive Income (Loss) [Member]</t>
  </si>
  <si>
    <t>Noncontrolling Interest [Member]</t>
  </si>
  <si>
    <t>Treasury Stock [Member]</t>
  </si>
  <si>
    <t>Total</t>
  </si>
  <si>
    <t>Balance at Jun. 30, 2017</t>
  </si>
  <si>
    <t>Balance (in shares) at Jun. 30, 2017</t>
  </si>
  <si>
    <t>Dividends declared</t>
  </si>
  <si>
    <t>Dividends forfeited with restricted stock forfeitures</t>
  </si>
  <si>
    <t>Share-based compensation expense</t>
  </si>
  <si>
    <t>Lapse of restriction on restricted stock</t>
  </si>
  <si>
    <t>Lapse of restriction on restricted stock (in shares)</t>
  </si>
  <si>
    <t>Repurchase and retirement of treasury shares</t>
  </si>
  <si>
    <t>Repurchase and retirement of treasury shares (in shares)</t>
  </si>
  <si>
    <t>Other comprehensive loss, net of taxes:</t>
  </si>
  <si>
    <t>Unrealized loss on available-for-sale investments</t>
  </si>
  <si>
    <t>Pension plan</t>
  </si>
  <si>
    <t>Total comprehensive income</t>
  </si>
  <si>
    <t>Balance at Jun. 30, 2018</t>
  </si>
  <si>
    <t>Balance (in shares) at Jun. 30, 2018</t>
  </si>
  <si>
    <t>Acquisition of non-controlling interest</t>
  </si>
  <si>
    <t>Balance at Jun. 30, 2019</t>
  </si>
  <si>
    <t>Balance (in shares) at Jun. 30, 2019</t>
  </si>
  <si>
    <t>CONSOLIDATED STATEMENTS OF CASH FLOWS - USD ($) $ in Thousands</t>
  </si>
  <si>
    <t>Cash flows provided by (used in) operating activities:</t>
  </si>
  <si>
    <t>Adjustments to reconcile net income to net cash provided by (used in) operating activities:</t>
  </si>
  <si>
    <t>Depreciation and amortization</t>
  </si>
  <si>
    <t>Share-based compensation</t>
  </si>
  <si>
    <t>Recovery of provision for excess and obsolete inventories</t>
  </si>
  <si>
    <t>Deferred taxes, net</t>
  </si>
  <si>
    <t>Non-cash accretion of interest income</t>
  </si>
  <si>
    <t>Payment-in-kind interest income</t>
  </si>
  <si>
    <t>Unrealized loss on investments, net</t>
  </si>
  <si>
    <t>Foreign currency exchange losses</t>
  </si>
  <si>
    <t>Gain on sale of Content Delivery business, net</t>
  </si>
  <si>
    <t>(Increase) decrease in assets:</t>
  </si>
  <si>
    <t>Inventories</t>
  </si>
  <si>
    <t>Other long-term assets</t>
  </si>
  <si>
    <t>(Decrease) increase in liabilities:</t>
  </si>
  <si>
    <t>Deferred revenue</t>
  </si>
  <si>
    <t>Pension and other long-term liabilities</t>
  </si>
  <si>
    <t>Net cash provided by (used in) operating activities</t>
  </si>
  <si>
    <t>Cash flows (used in) provided by investing activities:</t>
  </si>
  <si>
    <t>Additions to land investment</t>
  </si>
  <si>
    <t>Additions to property and equipment</t>
  </si>
  <si>
    <t>Origination and fundings of mortgage and commercial loans receivable</t>
  </si>
  <si>
    <t>Collections of mortgage and commercial loans receivable</t>
  </si>
  <si>
    <t>Fundings of cash advances receivable</t>
  </si>
  <si>
    <t>Collections of cash advances receivable</t>
  </si>
  <si>
    <t>Acquisition of LuxeMark Capital, LLC</t>
  </si>
  <si>
    <t>Proceeds from sale or maturity of securities</t>
  </si>
  <si>
    <t>Purchases of securities</t>
  </si>
  <si>
    <t>Proceeds from sale of Content Delivery business, net of cash transferred</t>
  </si>
  <si>
    <t>Proceeds from sale of Real-Time business, net of cash transferred</t>
  </si>
  <si>
    <t>Net cash (used in) provided by investing activities</t>
  </si>
  <si>
    <t>Cash flows provided by (used in) financing activities:</t>
  </si>
  <si>
    <t>Proceeds from debt financing</t>
  </si>
  <si>
    <t>Purchase of common stock for retirement</t>
  </si>
  <si>
    <t>Dividends paid</t>
  </si>
  <si>
    <t>Net cash provided by (used in) financing activities</t>
  </si>
  <si>
    <t>Effect of exchange rates on cash and cash equivalents</t>
  </si>
  <si>
    <t>Decrease in cash and cash equivalents</t>
  </si>
  <si>
    <t>Cash and cash equivalents - beginning of year</t>
  </si>
  <si>
    <t>Cash and cash equivalents - end of year</t>
  </si>
  <si>
    <t>Cash paid during the year for:</t>
  </si>
  <si>
    <t>Interest</t>
  </si>
  <si>
    <t>Income taxes, net of refunds</t>
  </si>
  <si>
    <t>Right-of-use assets obtained in exchange for operating lease liabilities</t>
  </si>
  <si>
    <t>Overview of the Business and Basis of Presentation</t>
  </si>
  <si>
    <t>1. Overview of the Business and Basis of Presentation
References herein to “CCUR Holdings,” the “Company,” “we,” “us,” or “our” refer to CCUR Holdings, Inc. and its subsidiaries on a consolidated basis unless the context specifically indicates otherwise.
On December 31, 2017, we completed the sale of our content delivery and storage business (the “Content Delivery business”) and other related assets to Vecima Networks, Inc. (“Vecima”) pursuant to an Asset Purchase Agreement, dated as of October 13, 2017, between the Company and Vecima. Substantially all liabilities associated with the Content Delivery business were assigned to Vecima as part of the transaction. The Content Delivery business provided advanced applications focused on storing, protecting, transforming, and delivering high value media.
Results of the Content Delivery business are reported as discontinued operations in the accompanying consolidated financial statements. Unless otherwise stated, the information disclosed in the footnotes accompanying the consolidated financial statements refers to continuing operations. See Note 3 for more information regarding results from discontinued operations.
During the first quarter of our fiscal year 2019 we created Recur Holdings LLC ("Recur"), a Delaware limited liability company wholly owned by the Company. Through Recur we conduct, hold and manage our existing and future real estate operations.
On February 13, 2019, through our newly formed subsidiary, LM Capital Solutions, LLC ("LMCS"), we closed on a purchase agreement (the "Purchase Agreement") to acquire the operating assets of LuxeMark Capital, LLC ("Old LuxeMark") (the "LuxeMark Acquisition"). LMCS operates through its syndication network to facilitate merchant cash advance ("MCA") funding by connecting a network of MCA originators (sometimes referred to herein as "funders") with syndicate participants who provide those originators with capital by purchasing participation interests in funded MCAs. In addition, LMCS provides reporting and other administrative services to its syndication network. The Company holds an 80% interest in LMCS, with the remaining 20% held by Old LuxeMark. LMCS does business as "LuxeMark Capital" with daily operations led by the three principals of Old LuxeMark. Through LMCS, we (i) continue to operate the Old LuxeMark syndication network by sourcing syndication funding for MCA originators and providing reporting and other administrative services in exchange for a syndication fee, (ii) directly purchase participation interests from MCA originators for LMCS' own MCA portfolio and (iii) provide loans to MCA originators to fund the MCAs themselves, which generates interest income and syndication fee income from servicing those MCAs.
With the formation of LMCS and the acquisition of the Old LuxeMark operating assets, we now have two operating segments: (i) MCA operations, conducted through LMCS, and (ii) real estate operations, conducted by Recur.
Smaller Reporting Company
We meet the SEC’s definition of a “Smaller Reporting Company,” and therefore qualify for the SEC’s reduced disclosure requirements for smaller reporting companies.
Principles of Consolidation
The consolidated financial statements include the Company and its subsidiaries. All intercompany transactions and balances have been eliminated in consolidation. Certain prior period amounts were reclassified to conform to the current period presentation. These reclassifications did not affect total revenues, costs and expenses, net loss, assets, liabilities, stockholders’ deficit, or net operating, investing, or financing cash flow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iscontinued Operations
We record discontinued operations when the disposal of a separately identified business unit constitutes a “strategic shift” in our operations, as defined in Accounting Standards Codification (“ASC”) Topic 205‑20, Discontinued Operations (“ASC Topic 205‑20”).
Business Combinations
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operations. The Company recognizes the fair value of contingent consideration as of the acquisition date as part of the consideration transferred in exchange for an acquired business. The fair value of the contingent consideration is recorded as a liability and remeasured each accounting period, with any resulting change being recorded as an operating income or loss item within the statement of operations.
Foreign Currency
The functional currency of all our foreign subsidiaries is the applicable local currency. The translation of the applicable foreign currencies into U.S. dollars is performed for balance sheet accounts using current exchange rates in effect at the balance sheet date and for revenue and expense accounts using average rates of exchange prevailing during the fiscal year. Adjustments resulting from the translation of foreign currency financial statements are accumulated in a separate component of stockholders’ equity. Gains or losses resulting from foreign currency transactions are included in the consolidated statements of operations, except for those relating to intercompany transactions of a long-term investment nature, which are accumulated in a separate component of stockholders’ equity. Subsequent to the sale of our Content Delivery business in December 2017, we began the dissolution of certain of our foreign wholly owned subsidiaries. As part of this process, we settled intercompany loan balances with certain of our foreign wholly owned subsidiaries, which resulted in significant realized foreign exchange losses during our fiscal year ended June 30, 2018.
A net loss on foreign currency transactions of $1,921,000 for the fiscal year ended June 30, 2018 is included in the consolidated statements of operations.
Cash and Cash Equivalents
Cash balances and short-term investments with original maturities of 90 days or less at the date of purchase are considered cash equivalents. Cash equivalents are stated at fair value, and represent cash and cash invested in money market funds and commercial paper.
Concentration of Credit Risk
Financial instruments that subject the Company to a concentration of credit risk include cash and cash equivalents on deposit that exceed the Federal Deposit Insurance Corporation (“FDIC”) insurance limit. Concentration of credit risk consists of cash and cash equivalents maintained in financial institutions that are, in part, in excess of the FDIC limits. At times, the Company may hold cash balances in excess of the FDIC insurance limits.
Goodwill and Intangible Assets
Goodwill represents the excess of purchase price over the fair value of the net assets of businesses acquired. We review goodwill at least annually for impairment. In our evaluation of goodwill impairment, we perform a qualitative assessment that requires management judgment and the use of estimates to determine if it is more likely than not that the fair value of a reporting unit is less than its carrying amount. An entity has an unconditional option to bypass the qualitative assessment for any reporting unit and proceed directly to performing the quantitative goodwill impairment test. An entity may resume performing the qualitative assessment in any subsequent period. We perform our annual impairment tests as of December 31 of each year, unless circumstances indicate the need to accelerate the timing of the tests.
Intangible assets include trade name, non-competition agreements, and investor/funder relationships, are subject to amortization over their respective useful lives, and are classified in definite-lived intangibles, net in the accompanying consolidated balance sheets.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s or groups of assets over their estimated remaining useful lives is compared against their respective carrying amounts. If an asset is found to be impaired, the impairment charge will be measured as the amount by which the carrying amount of an asset exceeds its fair value.
Investments in Debt and Equity Securities
We determine the appropriate classification of investments in debt securities at the time of purchase and reevaluate such determinations at each balance sheet date. Debt securities are classified as held-to-maturity when the Company has the positive intent and ability to hold the securities to maturity. Held-to-maturity securities are recorded as either short term or long term in the consolidated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securities not classified as held-to-maturity or as trading are classified as available-for-sale, and are carried at fair market value, with the unrealized gains and losses, net of tax, included in the determination of comprehensive income and reported in stockholders’ equity.
We have retrospectively adjusted our fiscal year 2018 consolidated financial statements to reclassify investments in equity securities from available-for-sale, fair value to equity securities, fair value, to conform with the current year presentation.
We adopted Accounting Standards Update ("ASU") No. 2016-01, Financial Instruments-Overall: Recognition and Measurement of Financial Assets and Financial Liabilities ("ASU No. 2016-01"), as amended by ASU No. 2018-03, Financial Instruments-Overall: Technical Corrections and Improvements , on July 1, 2018 (see Note 2). Upon adoption of ASU No. 2016-01 on July 1, 2018, we are no longer required to determine the classification of our equity securities and there will no longer be a requirement to assess equity securities for impairment since such securities will be measured at fair value through net income.
Premiums and discounts on fixed maturity securities are amortized using the effective interest method. Prepayment assumptions are reviewed periodically and adjusted to reflect actual prepayments and changes in expectations. Dividends on equity securities are recognized when declared. When the Company sells a security, the difference between the sale proceeds and amortized cost (determined based on specific identification) is reported as a realized investment gain or loss. When a decline in the value of a specific investment is other than 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ccumulated other comprehensive income, or “AOCI”). The credit-related portion of an other-than-temporary impairment is measured by comparing a security’s amortized cost to the present value of its current expected cash flows discounted at its effective yield prior to the impairment charge. If the Company intends to sell an impaired security, or if it is more likely than not that the Company will be required to sell the security before recovery, an impairment charge to earnings is recorded to reduce the amortized cost of that security to fair value.
In some cases, our debt investments may provide for a portion of the interest payable to be payment-in-kind (“PIK”) interest. To the extent interest is PIK, it is payable through the increase of the principal amount of the loan by the amount of the interest due on the then-outstanding principal amount of the loan.
Commercial and Mortgage Loans and Loan Losses
We have potential exposure to transaction losses as a result of uncollectability of commercial mortgage and other loans. We base our reserve estimates on prior charge-off history and currently available information that is indicative of a transaction loss. We reflect additions to the reserve in current operating results, while we make charges to the reserve when we incur losses. We reflect recoveries in the reserve for transaction losses as collected.
We have the intent and ability to hold these loans to maturity or payoff and as such, have classified these loans as held-for-investment. These loans are reported on the balance sheet at the outstanding principal balance adjusted for any charge-offs, allowance for loan losses, and deferred fees or costs. As of June 30, 2019, we have not recorded any charge-offs, and believe that an allowance for loan losses is not required.
Advances Receivable
In December 2018, we began purchasing participation interests in MCAs from third parties whose principal activity is originating MCAs to small businesses. In a typical MCA, a merchant sells an amount of its future receivables, expected to be generated from future sales, to an MCA originator (also referred to as a “funder”) at a discount, in exchange for a lump sum payment from the funder. The merchant then remits a portion of its sales receipts, or an amount equal to this portion, often daily via ACH transfer, until the funder has received the full amount of the future receipts it has purchased. MCA funders often offer a streamlined application and approval process in connection with the provision of MCAs making them a widely-used alternative financing source for small businesses. MCAs are not structured as loans or sales of securities; instead, they are structured as sales and purchases of assets, specifically future receivables, and the assignment of related ownership interests. Small businesses typically seek these advances for working capital purposes to finance their purchase of inventory or equipment, or to address other immediate business needs.
Allowance for MCA credit losses
We establish an allowance for credit losses for MCAs at the time of funding through a provision for losses charged to our consolidated statement of operations. The provision amount is based on an analysis of our charge-off history and historical performance experienced by an industry peer group. Losses are charged against the allowance when management believes that the future collection in full of purchased receivables is unlikely. We review our MCA receivables on a regular basis and charge off any MCA receivables for which the merchant has not made a payment in 90 days or more. Subsequent recoveries, if any, are credited to the provision for credit losses on advances. The establishment of appropriate reserves is an inherently uncertain process, and ultimate losses may vary from the current estimates. We regularly update our reserve estimates as new facts become known and events occur that may affect the settlement or recovery of losses. In addition, new facts and circumstances may adversely affect our MCA portfolio resulting in increased delinquencies and losses and could require additional provisions for credit losses, which could impact future periods.
Revenue Recognition - Syndication Fee Income
We recognize revenue when our performance obligations with our customers have been satisfied. Our performance obligation is to facilitate funding for MCA originators through the Old LuxeMark syndication network. The performance obligation is satisfied at a point in time when the syndicate participants provide MCA originators with capital by purchasing participation interests in funded MCAs.
We determine the transaction price based on the fixed consideration in our contractual agreements, which do not contain any variable consideration. As we have identified only one distinct performance obligation, the transaction price is allocated entirely to this service. In determining the transaction price, a significant financing component does not exist, since the timing from when we perform this service to when the syndicate participants fund the MCA is less than one year, and we are not paid in advance for the performance of our services.
During the fiscal year ended June 30, 2019, we recognized $693,000 of syndication fee income, which is included in MCA fees and other revenue on the accompanying consolidated statement of operations.
Revenue Recognition - Advance Income
We earn MCA income based on the amount advanced multiplied by the factor rate, net of any commissions or fees related to the participation. The factor rate is stipulated in the funding agreement, which is an agreement between the funder and the merchant. As repayments on the advances are received from the merchants, we apply a portion of the cash payment against the advanced amount, and the remaining portion of the cash payment is recognized as MCA income. We will cease recognizing MCA income when, in our opinion, the advanced amount is not probable of being collected.
Revenue Recognition - Interest Income
Interest income is earned on commercial mortgages and other loans based on the contractual terms of the loan. We evaluate loans for non-accrual status each reporting period. A loan is placed on a non-accrual status at the earlier of the date when the loan payment deficiencies exceed 90 days or when, in our opinion, the collection of interest in full becomes doubtful. Interest income recognition for non-accrual loans is generally resumed when the non-accrual loan is making current contractual interest payments. We have retrospectively adjusted our 2018 financial statements to reclassify all income on commercial loans to revenue (from other interest income) to conform with current year presentation.
Loan origination fees are deferred and amortized to interest income, using the effective interest method, over the contractual life of the loan, in accordance with FASB ASC 310, Receivables.
Land Investment
Land investment assets are stated at acquired cost. Pre-acquisition and development costs are capitalized. Gains and losses resulting from the disposition of real estate are included in operations. As of June 30, 2019, all land held by the Company is considered to be held for use and development.
Defined-Benefit Pension Plan
We maintain defined-benefit pension plans (the “Pension Plans”) for a number of former employees (“participants”) of our German subsidiary. In 1998, the Pension Plans were closed to new employees, and no existing employees are eligible to participate; therefore, all eligible participants are no longer employed by us. The Pension Plans provide benefits to be paid to all participants at retirement based primarily on years of service with the Company. Our policy is to fund benefits attributed to participants’ service to date. The determination of our Pension Plans’ benefit obligations and expenses is dependent on our selection of certain assumptions used by actuaries in calculating such amounts. Those assumptions include, among others, the weighted average discount rate and the weighted average expected rate of return on plan assets. To the extent that these assumptions change, our future benefit obligation and net periodic pension expense may be positively or negatively impacted.
Basic and Diluted Earnings (Loss) per Share
Basic earnings (loss) per share is computed by dividing income (loss) by the weighted-average number of common shares outstanding during each fiscal year. Diluted earnings (loss) per share is computed by dividing income (loss) by the weighted-average number of common shares outstanding including dilutive common share equivalents. Under the treasury stock method, incremental shares representing the number of additional common shares that would have been outstanding if the dilutive potential common shares had been issued are included in the computation. Weighted-average common share equivalents of 10,004 and 167,218 for the fiscal years ended June 30, 2019 and 2018, respectively, were excluded from the calculation, as their effect would have been anti-dilutive.
The following table presents a reconciliation of the numerators and denominators of basic and diluted net income per share for the periods indicated:
Fiscal Year Ended June 30,
2019
2018
Basic weighted average number of shares outstanding
8,941,413
9,469,331
Effect of dilutive securities:
Restricted stock
17,049
—
Diluted weighted average number of shares outstanding
8,958,462
9,469,331
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ASC Topic 820, Fair Value Measurements and Disclosures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include the use of management estimates.
Our investment portfolio consists of money market funds, repurchase agreements (“repos”), domestic and international commercial paper, equity securities, and corporate debt. All highly liquid investments with an original maturity of three months or less when purchased are considered to be cash equivalents. All cash equivalents are carried at cost less any unamortized premium or discount, which approximates fair value. All investments with original maturities of more than three months are classified as available-for-sale, trading or held-to-maturity investments. Our marketable securities, other than warrants and equity securities, are classified as available-for-sale and are reported at fair value with unrealized gains and losses, net of tax, reported in stockholders’ equity as a component of accumulated other comprehensive income or loss. Warrants to purchase stock are held as trading securities and are reported at fair value with gains and losses reported within the accompanying consolidated statements of operations. Interest on securities is recorded in interest income. Dividends paid by securities are recorded in dividend income. Any realized gains or losses are reported in the accompanying consolidated statements of operations. Equity securities are reported at fair value, with unrealized gains and losses resulting from adjustments to fair value reported within our consolidated statements of operations.
We used Level 3 inputs to determine the fair value of our preferred stock investments. The Company has elected the measurement alternative and will record the investments at cost adjusted for observable price changes for an identical or similar investment of the same issuer. Observable price changes and impairment indicators will be assessed each reporting period.
We also used Level 3 inputs to determine the fair value of our contingent consideration and common stock purchase warrants related to the LuxeMark Acquisition (see Note 13– Acquisitions). The Company used a Monte Carlo simulation technique to value the performance-based contingent consideration and common stock purchase warrants. This technique is a probabilistic model which relies on repeated random sampling to obtain numerical results. As of June 30, 2019, we used Level 3 inputs to remeasure the fair value of our contingent consideration related to the LuxeMark Acquisition (see Note 13 – Acquisitions). The Company again used a Monte Carlo simulation technique to remeasure the value of the performance-based contingent consideration. The remeasured concluded values represent the means of those results.
We provide fair value measurement disclosures of our securities in accordance with one of the three levels of fair value measurement. Our financial assets and liabilities that were measured at fair value on a recurring basis as of June 30, 2019 and 2018 are as follows:
Quoted
As of
Prices in
Observable
Unobservable
June 30, 2019
Active Markets
Inputs
Inputs
Fair Value
(Level 1)
(Level 2)
(Level 3)
(Amounts in thousands)
Cash
$
5,223
$
5,223
$
—
$
—
Money market funds and repos
2,860
2,860
—
—
Cash and cash equivalents
$
8,083
$
8,083
$
—
$
—
Common stock warrants
$
1
$
1
$
—
$
—
Common stock
4,521
4,521
—
—
Preferred stock
2,883
—
—
2,883
Mutual funds
—
—
—
—
Equity investments
$
7,405
$
4,522
$
—
$
2,883
Corporate debt
$
20,393
$
—
$
20,393
$
—
Available-for-sale investments
$
20,393
$
—
$
20,393
$
—
Contingent consideration
$
2,890
$
—
$
—
$
2,890
Contingent warrants
200
—
—
200
Liabilities
$
3,090
$
—
$
—
$
3,090
Quoted
As of
Prices in
Observable
Unobservable
June 30, 2018
Active Markets
Inputs
Inputs
Fair Value
(Level 1)
(Level 2)
(Level 3)
(Amounts in thousands)
Cash
$
3,777
$
3,777
$
—
$
—
Money market funds and repos
28,215
28,215
—
—
Commercial paper
1,000
—
1,000
—
Cash and cash equivalents
$
32,992
$
31,992
$
1,000
$
—
Common stock warrants
$
283
$
283
$
—
$
—
Common stock
5,537
5,537
—
—
Mutual funds
809
809
—
—
Equity investments
$
6,629
$
6,629
$
—
$
—
Commercial paper
$
3,294
$
—
$
3,294
$
—
Corporate debt
10,087
—
10,087
—
Available-for-sale investments
$
13,381
$
—
$
13,381
$
—
The carrying amounts of certain financial instruments, including cash equivalents and MCAs, approximate their fair values due to their short-term nature. The following table provides a reconciliation of the beginning and ending balances for the Company’s assets and obligations measured at fair value using Level 3 inputs:
Assets
Obligations
Preferred
Contingent
Stock
Consideration
(Amounts in thousands)
Balance at June 30, 2018
$
—
$
—
Purchase of preferred stock
2,883
—
Contingent consideration issued for the purchase of Old LuxeMark
—
2,360
Fair value adjustment to contingent consideration
—
730
Balance at June 30, 2019
$
2,883
$
3,090
The following table shows the valuation methodology and unobservable inputs for Level 3 assets and liabilities measured at fair value on a recurring basis:
Unobservable
Range of
Fair Value
Valuation Methodology
Inputs
Inputs
(Amounts in
thousands)
Equity securities, fair value
Preferred stock
$
2,883
cost, or observable price changes
not applicable
not applicable
Contingent consideration
Contingent cash payments
$
2,890
Monte Carlo simulations
discount rate
12.00
%
expected volatility
25.00
%
drift rate
1.70
%
credit spread
8.00
%
Contingent warrants
$
200
Black-Scholes, Monte Carlo simulations
expected term
6.25
years
expected volatility
30.0
%
risk free rate
2.6
%
dividend yield
0.0
%
Income Taxes
The Company and its domestic subsidiaries file a consolidated federal income tax return. All foreign subsidiaries file individual or consolidated tax returns pursuant to local tax laws. We follow the asset and liability method of accounting for income taxes. Under the asset and liability method, a deferred tax asset or liability is recognized for temporary differences between financial reporting and income tax basis of assets and liabilities, tax credit carryforwards and operating loss carryforwards. A valuation allowance is established to reduce deferred tax assets if it is more-likely-than-not that such deferred tax assets will not be realized.
Stock-Based Compensation
We account for stock-based compensation in accordance with ASC Topic 718‑10, Stock Compensation (“ASC 718‑10”), which requires the recognition of the fair value of stock compensation in the statement of operations. We recognize stock compensation expense over the requisite service period of the individual grantees, which generally equals the vesting period. All our stock compensation is accounted for as equity instruments. Refer to Note 10 to the consolidated financial statements for assumptions used in calculation of fair value.
Comprehensive Income
Comprehensive income is a more inclusive financial reporting methodology that includes disclosure of certain financial information that historically has not been recognized in the calculation of net income. Comprehensive income is defined as a change in equity during the financial reporting period of a business enterprise resulting from non-owner sources. Components of accumulated other comprehensive income are disclosed in the consolidated statements of comprehensive income.</t>
  </si>
  <si>
    <t>Recent Accounting Guidance</t>
  </si>
  <si>
    <t>2. Recent Accounting Guidance
Recently Issued and Adopted Accounting Guidance
In January 2016, the Financial Accounting Standards Board (the “FASB”) issued ASU No. 2016-01, Financial Instruments-Overall: Recognition and Measurement of Financial Assets and Financial Liabilities , as amended by ASU No. 2018-03, Financial Instruments-Overall: Technical Corrections and Improvements , issued in February 2018 on the recognition and measurement of financial instruments. The new guidance is effective for fiscal years beginning after December 15, 2017, including interim periods within those fiscal years. The new guidance changes the current accounting guidance related to (i) the classification and measurement of certain equity investments, (ii) the presentation of changes in the fair value of financial liabilities measured under the fair value option that are due to instrument-specific credit risk, and (iii) certain disclosures associated with the fair value of financial instruments. Additionally, there is no longer a requirement to assess equity securities for impairment since such securities are now measured at fair value through net income. We utilized a modified retrospective approach to adopt the new guidance effective July 1, 2018. The impact related to the change in accounting for equity securities that occurred prior to our July 1, 2018 adoption date was $318,000 of net unrealized investment gains, net of income tax, reclassified from AOCI to retained earnings.
In February 2016, the FASB issued ASU No. 2016-02, Leases (“ASU 2016-02”), on the recognition of lease assets and lease liabilities on the balance sheet. The new guidance is effective for fiscal years beginning after December 15, 2018, including interim periods within those fiscal years. The new guidance changes the current accounting guidance related to the recognition of lease assets and lease liabilities. We early adopted the new guidance effective June 30, 2019 as further disclosed in Note 15 to these financial statements.
In May 2014, the Financial Accounting Standards Board (“FASB”) issued Accounting Standards Update (“ASU”) No. 2014-09, Revenue from Contracts with Customers (Topic 606) (“ASU 2014-09”). ASU 2014-09 eliminated transaction- and industry-specific revenue recognition guidance under FASB Accounting Standards Codification (“ASC”) Subtopic 605-15, Revenue Recognition—Products and replaced it with a principle-based approach for determining revenue recognition. ASU 2014-09 requires entities to recognize revenue to depict the transfer of promised goods or services to customers in an amount that reflects the consideration to which the entity expects to be entitled in exchange for those goods or services. ASU 2014-09 was effective for us on July 1, 2018, and we adopted the guidance prospectively. The adoption of ASU 2014-09 did not have a material impact on our consolidated financial statements or disclosures.
In June 2018, the FASB issued ASU No. 2018-07, Improvements to Nonemployee Share-Based Payment Accounting (“ASU 2018-07”) to simplify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and supersedes the guidance in ASC 505-50. Under the guidance, the measurement of equity-classified non-employee awards will be fixed at the grant date. The guidance is effective for public companies in annual periods beginning after December 15, 2018, and interim periods within those years. Early adoption is permitted, including in an interim period, but not before an entity adopts the new revenue guidance. We adopted ASU 2018-07 effective July 1, 2018 and it did not have a material impact on our consolidated financial statements or disclosures.
In January 2017, the FASB issued ASU No. 2017-01 - Business Combinations (Topic 805) (“ASU 2017 01”), which clarifies the definition of a business. For accounting and financial reporting purposes, businesses are generally comprised of three elements; inputs, processes, and outputs. Integrated sets of assets and activities capable of providing these three elements may not always be considered a business, and the lack of one of the three elements does not always disqualify the set from being a business. The issuance of ASU 2017-01 provides a clarifying screen to determine when a set of assets and activities is not a business. Primarily, the screen requires that when substantially all of the fair value of the gross assets acquired is concentrated in a single identifiable asset or group of similar identifiable assets, the set is not a business. The amendments contained in ASU 2017-01 are effective for annual periods beginning after December 15, 2017 and may be early adopted for certain transactions that have occurred before the effective date, but only when the underlying transaction has not been reported in the financial statements that have been issued or made available for issuance. We adopted ASU 2017-01 effective July 1, 2018, and it did not have a material impact on our consolidated financial statements or disclosures.
In May 2017, the FASB issued ASU No. 2017-09, Compensation – Stock Compensation (Topic 718): Scope of Modification Accounting (“ASU 2017-09”), to provide clarity and reduce both diversity in practice and cost complexity when applying the guidance in Topic 718 to a change to the terms and conditions of a share-based payment award. ASU 2017-09 also provides guidance about the types of changes to the terms or conditions of a share-based payment award that require an entity to apply modification accounting in accordance with Topic 718. ASU 2017-09 is effective for annual periods beginning after December 15, 2017, and for interim periods therein. Early adoption is permitted. We adopted ASU 2017-09 effective July 1, 2018, and it did not have a material impact on our consolidated financial statements or disclosures.
Recent Accounting Guidance Not Yet Adopted
In August 2018, the FASB issued ASU No. 2018-13, “ Fair Value Measurement (Topic 820): Disclosure Framework — Changes to the Disclosure Requirements for Fair Value Measurement ” (“ASU No. 2018-13”). ASU No. 2018-13 is part of the disclosure framework project and eliminates certain disclosure requirements for fair value measurements, requires entities to disclose new information, and modifies existing disclosure requirements. The new guidance is effective for fiscal years beginning after December 15, 2019, including interim periods within those fiscal years. Early adoption is permitted. We are currently evaluating the impact this change will have on our consolidated financial statements and disclosures.
In June 2016, the FASB issued ASU 2016-13, “Financial Instruments – Credit Losses (Topic 326): Measurement of Credit Losses on Financial Instruments” (“ASU 2016-13”). ASU 2016-13 requires credit losses on most financial assets measured at amortized cost and certain other instruments to be measured using an expected credit loss model (referred to as the current expected credit loss (the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SU 2016-13 is effective for annual reporting periods, including interim reporting periods within those periods, beginning after December 15, 2019 for all public business entities that are SEC filers. Early application is permitted as of the annual reporting periods beginning after December 15, 2018, including interim periods within those periods. An entity will apply the amendments in ASU 2016-13 through a cumulative-effect adjustment to retained earnings as of the beginning of the first reporting period in which the guidance is effective. We are evaluating the potential impact on our consolidated financial statements; however, due to the significant differences in the revised guidance from existing U.S. GAAP, the implementation of this guidance may result in material changes in our accounting for credit losses on financial instruments. We are also reviewing the impact of additional disclosures required under ASU 2016-13 on our ongoing financial reporting.
In July 2019, the FASB decided to add a project to its technical agenda to propose staggered effective dates for certain accounting standards, including ASU 2016-13. The FASB has proposed an approach that ASU 2016-13 will be effective for Public Business Entities that are SEC filers, excluding smaller reporting companies such as the Company, for fiscal years beginning after December 15, 2019 and interim periods within those fiscal years. For all other entities, including smaller reporting companies like the Company, ASU 2016-13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FASB is currently in the process of drafting a proposed ASU for this project to be voted upon by FASB members after a 30-day comment period. The Company is currently a smaller reporting company, and if this proposal is approved and becomes effective, our expected adoption date for ASU 2016-13 would change from fiscal years beginning after December 15, 2019 to fiscal years beginning after December 15, 2022, including interim periods within those fiscal years.
In February 2018, the FASB issued ASU No. 2018‑02, Reclassification of Certain Tax Effects from Accumulated Other Comprehensive Income (Topic 220), which permits entities to reclassify the tax effects stranded in accumulated other comprehensive income as a result of recent United States federal tax reforms to retained earnings. Entities can elect to apply the guidance retrospectively or in the period of adoption. This guidance is effective for fiscal years beginning after December 15, 2018 and interim periods therein, with early adoption permitted. We do not expect that the adoption of this guidance will have a material impact on our consolidated financial statements or disclosures.</t>
  </si>
  <si>
    <t>Discontinued Operations</t>
  </si>
  <si>
    <t>3. Discontinued Operations
Content Delivery Business
On December 31, 2017, we completed the sale of the Content Delivery business and other related assets to Vecima pursuant to an Asset Purchase Agreement (the " CDN APA"), dated as of October 13, 2017, between the Company and Vecima for a purchase price of $29,000,000 (subject to an adjustment for net working capital). The sale included the Content Delivery business assets and related liabilities in the United States, United Kingdom, and Germany, as well as the sale of all equity in our Japanese subsidiary.
Gross proceeds of $29,812,000 from the sale were paid to us as follows: (i) a $28,362,000 cash payment during our fiscal year ended June 30, 2018 (including a $812,000 adjustment for surplus net working capital transferred to Vecima as defined in the CDN APA) and (ii) $1,450,000 placed in escrow as security for the Company’s indemnification obligations to Vecima under the CDN APA, which we received in full in January 2019.
Results associated with the Content Delivery business are classified within income from discontinued operations, net of income taxes, in the accompanying consolidated statements of operations. Operating expenses recorded in discontinued operations include costs incurred directly in support of the Content Delivery business.
For the fiscal year ended June 30, 2018, income from discontinued operations, net of income taxes, related to the Content Delivery business was comprised of the following (amounts in thousands):
Fiscal Year Ended
June 30, 2018
Revenue
$
16,018
Cost of sales
6,342
Gross margin
9,676
Operating expenses:
Sales and marketing
4,235
Research and development
3,290
General and administrative
951
Total operating expenses
8,476
Operating income
1,200
Gain on sale of Content Delivery business, net
22,568
Other expense, net
(143)
Income from discontinued operations before income taxes
23,625
Provision for income taxes
786
Income from discontinued operations
$
22,839
A reconciliation of the gain before income taxes recorded on the sale of the Content Delivery business is as follows (amounts in thousands):
Fiscal Year Ended
June 30, 2018
Closing consideration
$
29,000
Adjustment for working capital
812
Net book value of assets sold
(5,274)
Other adjustments
(170)
Transaction costs
(1,800)
Gain on sale of Content Delivery business
$
22,568
Transaction costs directly associated with the sale of the Content Delivery business include legal, accounting, investment banking, and other fees paid to external parties.
In connection with the sale of our Content Delivery business (i) we entered into a Separation and Consulting Agreement and General Release of Claims with Mr. Derek Elder, our former President and Chief Executive Officer, as a result of which (A) Mr. Elder’s role as president and chief executive officer was terminated, (B) Mr. Elder ceased to be a member of our Board of Directors and all committees thereof, and (C) we recorded severance related expenses of $544,000 pursuant to his Separation and Consulting Agreement, (ii) we terminated the employment of another executive of the Company and recorded severance expenses of $132,000, (iii) we paid transaction bonuses that had previously been approved by our compensation committee of $479,000 to internal executives and staff, and (iv) we accepted the resignation of an independent director of the Company. All of the above expenses were recorded as of December 31, 2017 and are included in general and administrative expenses of continuing operations in our consolidated statement of operations for the year ended June 30, 2018.
Cash flow information relating to the Content Delivery business for the fiscal year ended June 30, 2018 was as follows (amounts in thousands):
Operating cash flow data:
Depreciation and amortization
$
605
Share-based compensation
170
Recovery of provision for excess and obsolete inventories
(23)
Foreign currency exchange losses
144
Investing cash flow data:
Capital expenditures
(271)</t>
  </si>
  <si>
    <t>Investments</t>
  </si>
  <si>
    <t>4. Investments
Fixed-Maturity and Equity Securities Investments
The following tables provide information relating to investments in fixed-maturity and equity securities:
Unrealized
Unrealized
June 30, 2019
Cost
Gains
Losses
Fair Value
(Amounts in thousands)
Equity securities
Common stock and common stock options
$
5,706
$
—
$
(1,185)
$
4,521
Common stock warrants
288
—
(287)
1
Preferred stock
2,883
—
—
2,883
Mutual funds
—
—
—
—
Total equity securities
$
8,877
$
—
$
(1,472)
$
7,405
Amortized
Unrealized
Unrealized
Cost
Gains
Losses
Fair Value
Fixed-maturity securities
Corporate debt
$
25,761
$
—
$
(5,368)
$
20,393
Total fixed-maturity securities
$
25,761
$
—
$
(5,368)
$
20,393
Unrealized
Unrealized
June 30, 2018
Cost
Gains
Losses
Fair Value
(Amounts in thousands)
Equity securities
Common stock
$
5,239
$
491
$
(193)
$
5,537
Common stock warrants
288
—
(5)
283
Mutual funds
789
20
—
809
Total equity securities
$
6,316
$
511
$
(198)
$
6,629
Amortized
Unrealized
Unrealized
Cost
Gains
Losses
Fair Value
Fixed-maturity securities
Commercial paper
$
3,294
$
—
$
—
$
3,294
Corporate debt
11,778
11
(1,702)
10,087
Total fixed-maturity securities
$
15,072
$
11
$
(1,702)
$
13,381
For the fiscal year ended June 30, 2018 and prior, equity securities were classified as “available for sale,” and as such, adjustments to fair value are recorded within other comprehensive income on the consolidated balance sheets as unrealized gains and losses. Upon our adoption of ASU 2016-01, effective July 1, 2018, changes in fair value of equity securities are recorded within the consolidated statements of operations as an unrealized loss on equity securities, net. During the fiscal year ended June 30, 2019, we reported a $1,785,000 unrealized loss on equity securities, net within our consolidated statement of operations. Additionally, we reported a $467,000 realized gain on the sale of debt and equity securities within our consolidated statement of operations.
Maturities of Fixed-Maturity Securities Available-for-Sale
The amortized cost and fair values of fixed-maturity securities available for sale as of June 30, 2019 are shown by contractual maturity in the table below. Actual maturities can differ from contractual maturities because borrowers may have the right to call or prepay obligations with or without call or prepayment penalties.
Amortized
Cost
Fair Value
(Amounts in thousands)
Fixed-maturity securities
Due after one year through three years
$
17,877
$
12,941
Due after three years through five years
—
—
Due after five years through 10 years
7,884
7,452
Total fixed-maturity securities
$
25,761
$
20,393</t>
  </si>
  <si>
    <t>Commercial Mortgage and Other Loans Receivable</t>
  </si>
  <si>
    <t>5. Commercial Mortgage and Other Loans Receivable
We had $6,864,000 of commercial loan assets as of June 30, 2019, of which $4,114,000 are mortgage loans secured by real property in certain markets throughout the United States. Mortgage loan activity for the fiscal year ended June 30, 2019 is as follows:
Provision
Mortgage Loans
Principal
Deferred
for Loan
Carrying
Balance
Fees
Loss
Value
(Amounts in thousands)
Balance at July 1, 2018
$
3,005
$
—
$
—
$
3,005
Additions during the period:
New mortgage loans
4,110
(81)
—
4,029
Deductions during the period:
Collections of principal
(2,920)
—
—
(2,920)
Balance at June 30, 2019
$
4,195
$
(81)
$
—
$
4,114
On July 1, 2019, a commercial mortgage loan in the amount of $1,400,000 defaulted. We do not believe the value of this loan is impaired, as the appraised value of the underlying property exceeds the outstanding balance of the mortgage. We are currently pursuing foreclosure and sale of this property to settle the outstanding debt.
Commercial loan/credit facility activity for the period is as follows (amounts in thousands):
Principal Balance and
Carrying Value
Balance at July 1, 2018
$
—
Additions during the period:
Borrowings
5,623
Deductions during the period:
Collections of principal
(2,873)
Balance at June 30, 2019
$
2,750
During the second quarter of our fiscal year 2019, we originated a commercial line of credit (the “credit facility”) to support the working capital needs of a business (the “borrower”) with eligible borrowings of up to $3,000,000, based upon the borrower’s eligible accounts receivable. All outstanding credit facility balances are due upon collection of the borrower’s accounts receivable and the credit facility expires on October 29, 2020. The credit facility yields prime plus 5.0% on the outstanding balance of the credit facility, and a 1.2% fee is charged on the unused portion of the credit facility. As of June 30, 2019, this credit facility had been repaid in full and is no longer available for use.
During our fiscal year 2019 we originated commercial loans in an aggregate principal amount of $2,750,000 to an MCA originator. These commercial loans have two-year terms and interest is charged at a rate of 17.0% per annum on the outstanding balances.</t>
  </si>
  <si>
    <t>Advances Receivable, net</t>
  </si>
  <si>
    <t>6. Advances Receivable, net
During our fiscal year 2019 we entered into arrangements with a select group of MCA originators to participate in MCA funding activity. We made an initial advance of $5,000,000 to the originators, which in turn advanced these funds to merchants as part of a syndication. Subsequent to our initial investment, we have made additional advances to these originators, and as receipts have been paid to us by the merchants, we have used the collected funds to fund additional MCAs through these originators.
Changes in the allowance for MCA credit losses are as follows (amounts in thousands):
Allowance for credit losses, July 1, 2018
$
—
Provision for credit losses
1,605
Receivables charged off
(869)
Recoveries of receivables previously charged off
—
Allowance for credit losses, June 30, 2019
$
736
During the fiscal year ended June 30, 2019, we provided $4,750,000 of cash advances to an aviation business to fund the deposit required for the recipient’s aircraft purchases for up to six months, in exchange for paying us an upfront fee and a guaranty of the full repayment obligation from the principal of the third-party business. These prepaid fees are netted against the principal balance, earned over the six-month advance period, and are reported as part of MCA income within the statement of operations. Each quarter, we review the carrying value of this cash advance, and determine if an impairment reserve is necessary. As of June 30, 2019, $2,000,000 of these advances had been repaid. The remaining $2,750,000 had not yet become due for repayment as of June 30, 2019, and management believes this remaining amount is fully collectible.
Total advances receivable, net consisted of the following:
Provision
Advance
Deferred
for Credit
Carrying
Principal
Fees
Losses
Value
(Amounts in thousands)
Merchant cash advances
$
7,434
$
—
$
(736)
$
6,698
Aviation advance
2,750
(59)
—
2,691
Advances receivable, net
$
10,184
$
(59)
$
(736)
$
9,389
As of June 30, 2019, 97% of merchant cash advances were originated through a single MCA funder.</t>
  </si>
  <si>
    <t>Accounts Payable and Accrued Expenses</t>
  </si>
  <si>
    <t>7. Accounts Payable and Accrued Expenses
Accounts payable and accrued expenses consisted of the following:
June 30,
June 30,
2019
2018
(Amounts in thousands)
Accounts payable, trade
$
221
$
582
Accrued payroll, vacation and other employee expenses
56
31
Unrecognized income from research and development tax credits
35
130
Accrued income taxes
—
87
Dividends payable
1
1
Other accrued expenses
347
458
Total accounts payable and accrued expenses
$
660
$
1,289</t>
  </si>
  <si>
    <t>Term Loan</t>
  </si>
  <si>
    <t>8. Term Loan
In fiscal year 2019, we entered into an 18-month, $1,600,000 term loan with a commercial bank to finance part of a land purchase for the purpose of developing and reselling the land. The term loan has a 5.25% interest rate with interest-only payments due monthly. All principal and any unpaid interest are due in full upon maturity in November 2020. As of June 30, 2019, we have capitalized $4,000 of interest from this loan as part of the land cost.</t>
  </si>
  <si>
    <t>Income Taxes</t>
  </si>
  <si>
    <t>9. Income Taxes
The Company and its subsidiaries file income tax returns in the U.S. federal jurisdiction and in various states and foreign jurisdictions. With a few exceptions, we are no longer subject to U.S. federal, state and local, or non-U.S. income tax examinations by tax authorities for fiscal years before 1999.
The domestic and foreign components of (loss) income from continuing operations before income taxes are as follows:
Fiscal Year Ended June 30,
2019
2018
(Amounts in thousands)
United States
$
750
$
(18,260)
Foreign
(160)
10,547
Income (loss) from continuing operations
$
590
$
(7,713)
The components of the provision (benefit) for income taxes are as follows:
Fiscal Year Ended June 30,
2019
2018
(Amounts in thousands)
Current:
Federal
$
(19)
$
(45)
State
34
(51)
Foreign
—
90
Total current
15
(6)
Deferred
Federal
6
(975)
State
19
—
Foreign
—
22
Total deferred
25
(953)
Total
$
40
$
(959)
A reconciliation of the income tax expense computed using the federal statutory income tax rate to our benefit for income taxes is as follows:
Fiscal Year Ended June 30,
2019
2018
(Amounts in thousands)
Provision (benefit) at federal statutory rate
$
124
$
(2,120)
Change in valuation allowance
(1,709)
(7,124)
Permanent differences
3
478
Gain on sale of operations - permanent difference
—
536
Net operating loss expiration and adjustment
2,284
(145)
Change in federal tax rates
—
7,413
Change in state tax rates
(244)
(205)
Change in foreign tax rates
—
(86)
Change in uncertain tax positions
6
3
U.S. research and development credits
—
489
Foreign rate differential
(16)
29
State and foreign tax expense
77
(98)
Loss attributable to non-controlling interest
28
—
Other
(513)
(129)
Provision (benefit) for income taxes
$
40
$
(959)
Our deferred tax assets were comprised of the following:
June 30,
2019
2018
(Amounts in thousands)
Deferred tax assets related to:
U.S. and foreign net operating loss carryforwards
$
16,017
$
18,297
Accrued compensation
1,262
1,117
Unrealized gain/loss on investments
1,828
—
Partnership investment
237
—
U.S. credit carryforwards
1,225
1,726
Stock compensation
190
680
Acquisition costs
75
—
Other
76
709
Deferred tax assets
20,910
22,529
Valuation allowance
(20,435)
(21,554)
Total deferred tax assets
$
475
$
975
As of June 30, 2019, we had U.S. federal NOLs of approximately $56,789,000 for income tax purposes, of which none expire in fiscal year 2019, and the remainder expire at various dates through fiscal year 2037; however, with the enactment of the Tax Cuts and Jobs Act (the "TCJA") on December 22, 2017, federal NOLs generated in taxable years beginning after December 31, 2017 now have no expiration date. We recently completed an evaluation of the potential effect of Section 382 of the Internal Revenue Code (the “IRC”) on our ability to utilize these NOLs. The study concluded that we have not had an ownership change for the period from July 22, 1993 to June 30, 2019; therefore, the NOLs that we have generated will not be subject to limitation under Section 382. However, NOLs from a prior acquistion are subject to limitation under Section 382, as discussed below. If we experience an ownership change as defined in Section 382 of the IRS, our ability to use these NOLs will be substantially limited, which could therefore significantly impair the value of that asset. See section below entitled “Tax Asset Preservation Plan” for details regarding steps we have taken to protect the value of our NOLs.
As of June 30, 2019, we had state NOLs of $29,977,000 and foreign NOLs of $8,296,000. The state NOLs expire according to the rules of each state and expiration will occur between fiscal year 2019 and fiscal year 2037. The foreign NOLs expire according to the rules of each country. As of June 30, 2019, the foreign NOLs can be carried forward indefinitely in each country, although some countries do restrict the amount of NOL that can be used in a given tax year.
We have evaluated our ability to generate future taxable income in all jurisdictions that would allow the Company to realize the benefit associated with these NOLs. Based on our best estimate of future taxable income, we do not expect to fully realize the benefit of these NOLs. We expect a significant amount of the U.S. NOLs to expire without utilization, resulting in a valuation allowance in the United States on this portion of the NOLs. We do not expect to realize the benefits of the Company’s NOLs in other international jurisdictions due to cumulative accounting losses, our long history of taxable losses, and our uncertainty with respect to generating future taxable income in the near term given our recently completed projections and other inherent uncertainties in our business. We continue to maintain a full valuation allowance on NOLs in these other international jurisdictions.
The Company also has a $950,000 federal Alternative Minimum Tax (“AMT”) credit carryforward which has an indefinite life, of which half will be refundable on the Company's June 30, 2019 tax return, and the remainder will be fully refundable by our fiscal year 2022. $475,000 of this amount is therefore included in prepaid expenses in the consolidated balance sheet as of June 30, 2019. The Company also has a research and development credit carryforward for federal purposes of $751,000, which has a carryforward period of 20 years and will expire in fiscal years 2023 through 2036. We do not expect the Company will be able to realize the benefit of the research and development credit carryforward before its expiration, and we maintain a full valuation allowance on this item. The AMT credit is now a refundable credit under the TCJA. As such, no valuation allowance is needed on this item.
Of the $56,789,000 of aforementioned U.S. federal NOLs and $751,000 of research and development credits, $11,189,000 represents acquired NOLs and $140,000 represents acquired R&amp;D credits from a prior acquisition. The benefits associated with these acquired losses and tax credits will likely be limited under Sections 382 and 383 of the Internal Revenue Code as of the date of acquisition. We have fully offset the deferred tax assets related to these tax credits and NOLs with a valuation allowance.
As a result of the TCJA, we have reassessed our intentions related to our indefinite reinvestment assertion as part of our provisional estimates. We no longer have the intent and ability to reinvest all undistributed earnings in the respective business of our wholly owned subsidiaries. However, except for our Australian subsidiary, we did not have accumulated earnings in profits in these companies as of June 30, 2018. Australia held only an insignificant amount of cash as of this date and no longer holds any assets as of June 30, 2019. The Company was also subject to the Sec. 965 "Transition Tax" on the June 30, 2018 tax return. The final calculation performed for this return resulted in no Transition Tax due, because of a net accumulated deficit for all controlled foreign corporations. Because of the Company's shift in operations during the fiscal year ended June 30, 2019, all foreign subsidiaries were either dissolved or are in the process of dissolving. As a result, any remaining impact on income taxes - for example, state taxes, withholding taxes, or foreign exchange differences – would be immaterial.
The valuation allowances for deferred tax assets as of June 30, 2019 and 2018 were $20,494,000 and $21,554,000, respectively. The change in the valuation allowance for the fiscal year ended June 30, 2019 was a decrease of approximately $1,060,000. This change consisted of (i) a $124,000 decrease due to the usage of deferred tax assets during the fiscal year ended June 30, 2019, (ii) a $460,000 increase due to true-ups of prior fiscal year deferred tax amounts, and (iii) a $244,000 increase due to a change in tax rates. There was a $2,010,000 decrease due to the elimination of deferred tax assets from our liquidated foreign subsidiaries. These deferred tax assets were primarily associated with net operating loss carryforwards that will no longer be used. Additionally, there was (i) a $304,000 decrease due to other deferred tax adjustments, (ii) a $25,000 increase due to finalizing the June 30, 2018 AMT liability, and (iii) a $649,000 increase due to stock compensation adjustments, exchange rate changes, and unrealized gains/losses, the effect of which was a component of equity.
Deferred Tax Assets and Related Valuation Allowances
In assessing the realizability of deferred tax assets, we consider whether it is more likely than not that some portion or all of the deferred tax assets will not be realized. In determining whether or not a valuation allowance for tax assets is needed, we evaluate all available evidence, both positive and negative, including trends in operating income or losses, currently available information about future tax years, future reversals of existing taxable temporary differences, future taxable income exclusive of reversing temporary differences and carryforwards, taxable income in prior carryback tax years if carryback is permitted under the tax law, and tax planning strategies that would accelerate taxable amounts to utilize expiring carryforwards, change the character of taxable and deductible amounts from ordinary income or loss to capital gain or loss, or switch from tax-exempt to taxable investments. The ultimate realization of deferred tax assets is dependent upon the generation of future taxable income during the periods in which those temporary differences become deductible. As of June 30, 2019, we maintain a full valuation allowance on our net deferred tax assets in all jurisdictions, except for the $475,000 AMT credit carryforward that is now considered refundable after the enactment of the TCJA. We do not have sufficient evidence of future income to conclude that it is more likely than not the Company will realize its entire deferred tax inventory in any of its jurisdictions (United States and Germany). Therefore, we have recognized a full valuation allowance on the Company’s deferred tax inventory. We reevaluate our conclusions quarterly regarding the valuation allowance and will make appropriate adjustments as necessary in the period in which significant changes occur.
Unrecognized tax benefits
A reconciliation of the beginning and ending amount of our unrecognized tax benefits for the fiscal years ended June 30, 2019 and 2018 is as follows (amounts in thousands):
Balance at July 1, 2017
$
337
Reductions for tax positions for prior year
(86)
Balance at June 30, 2018
251
Activity for year ended June 30, 2019
—
Balance at June 30, 2019
$
251
The amount of gross tax-effected unrecognized tax benefits as of June 30, 2019 was approximately $251,000 of which approximately $143,000, if recognized, would affect the effective tax rate. During the fiscal year ended June 30, 2019, we recognized approximately $6,000 of interest. We had approximately $33,000 and $27,000 of accrued interest at June 30, 2019 and 2018, respectively. We had no accrued penalties as of either June 30, 2019 or 2018. We recognize potential interest and penalties related to unrecognized tax benefits as a component of income tax expense. We believe that the amount of uncertainty in income taxes will not change by a significant amount within the next 12 months.
The Company and its subsidiaries file income taxes returns in the U.S. federal jurisdiction and various state and foreign jurisdictions. With few exceptions, we are no longer subject to U.S. federal, state and local, or non-U.S. income tax examinations by tax authorities for fiscal years before 1999.
Research and Development Tax Credits
During the fiscal year ended June 30, 2017, we applied for both a U.S. federal and state of Georgia research and development tax credit in the amounts of $719,000 and $675,000, respectively, for our fiscal year ending June 30, 2016. For U.S. federal tax purposes, the credit cannot be utilized immediately but will carryforward for a period of 20 years. As we do not expect to be able to realize the benefit of the U.S. federal tax credit carryforward before its expiration, we maintain a full valuation allowance on this item. For the state of Georgia tax credit, we have recorded the credit within both other current assets and other long-term assets with an offset in both accrued expenses and other long-term liabilities in our consolidated balance sheets as of June 30, 2019 and 2018, respectively. As future payroll tax withholdings of our Georgia-based employees become due, we are able to offset the withholding amount dollar-for-dollar against the credit. As a result, as the credit is claimed, we will (i) reduce other current assets and offset the payroll tax liability and (ii) reduce accrued expenses and recognize a reduction of operating expenses.
During our fiscal years ended June 30, 2019 and 2018, we recognized $66,000 and $287,000, respectively, of the state of Georgia credit, and reduced operating expenses accordingly. As of June 30, 2019, State tax credit assets of $36,000 and $49,000 are reflected within other current assets and other long-term assets, respectively, and unrecogized income from these credits of $35,000 and $41,000 are reflected in accrued expenses and other long-term liabilities, respectively.
Tax Asset Preservation Plan
At our 2016 Annual Meeting of Stockholders held on October 26, 2016, our stockholders adopted a formal amendment to our certificate of incorporation (the “Protective Amendment”) to deter any person acquiring 4.9% or more of the outstanding common stock without the approval of our Board in order to protect the value of our NOLs. The Protective Amendment was extended by our stockholders at our 2017 Annual Meeting of Stockholders held on October 25, 2017 and will expire on the earliest of (i) the Board of Directors’ determination that the Protective Amendment is no longer necessary for the preservation of the Company’s NOLs because of the amendment or repeal of Section 382 or any successor statute, (ii) the close of business on the first day of any taxable year of CCUR Holdings to which the Board of Directors determines that none of our NOLs may be carried forward (iii) such date as the Board of Directors otherwise determines that the Protective Amendment is no longer necessary for the preservation of the Company’s NOLs and (iv) the date of our Annual Meeting of Stockholders to be held during calendar year 2019.
As indicated in our Form 8‑K filed on May 11, 2018, the Company executed and delivered the Third Amended Consent and Limited Waiver to the Standstill Agreement, filed therewith as Exhibit 10.1 (the “Amended Consent and Limited Waiver”), to JDS1, LLC and Julian Singer (together with their affiliates and associates, the “Investor Group”). The Amended Consent and Limited Waiver provides that so long as (i) the Investor Group collectively beneficially own no more than 4,176,180 of the outstanding shares of common stock of the Company, including the Investor Group’s beneficial ownership of Common Stock as a result of the exercise or assignment of any option contracts, and (ii) any acquisition of common stock of the Company by the Investor Group would not reasonably be expected to limit the Company’s ability to utilize the Company’s NOLs, the Company shall not deem the Investor Group to have effected a Prohibited Transfer as that term is defined in the Company’s Restated Certificate of Incorporation.</t>
  </si>
  <si>
    <t>Stock-Based Compensation</t>
  </si>
  <si>
    <t>10. Stock-Based Compensation
We have a stock incentive plan providing for the grant of incentive stock options to employees and non-qualified stock options to employees and directors. The Compensation Committee of the Board of Directors (“Compensation Committee”) administers the Amended and Restated 2011 Stock Incentive Plan. Under the plan, the Compensation Committee may award stock options and shares of common stock on a restricted basis. The plan also specifically provides for stock appreciation rights and authorizes the Compensation Committee to provide, either at the time of the grant of an option or otherwise, that the option may be cashed out upon terms and conditions to be determined by the Compensation Committee or the Board of Directors.
Option awards are granted with an exercise price equal to the market price of our stock at the date of grant. We recognize stock compensation expense in accordance with ASC 718‑10 over the requisite service period of the individual grantees, which generally equals the vesting period. All our stock compensation is accounted for as equity instruments.
Our Amended and Restated 2011 Stock Incentive Plan (the "Stock Plan") became effective November 1, 2011 and replaced the 2001 Stock Option Plan that expired on October 31, 2011. The Stock Plan terminates on October 31, 2021. During our fiscal year ended June 30, 2019, stockholders authorized a 900,000 share increase to the Stock Plan, increasing the total authorized shares to 2,000,000 under the Stock Plan. At June 30, 2019, there were 787,219 shares available for future grants.
We recorded stock-based compensation related to the issuance of stock options and restricted stock to employees and board members, as follows:
Fiscal Year Ended June 30,
2019
2018
(Amounts in thousands)
General and administrative
$
231
$
2,143
Restricted Stock Awards
During fiscal year 2019, we issued 137,500 shares of restricted stock. These restricted awards were issued to employees, executives, and board members and vest ratably over three years. Vesting is based solely on a service condition, and restrictions generally release ratably over the service period. The weighted-average grant date fair value per share for our restricted stock awards is the closing price on the date of grant. A summary of the activity of our service-condition restricted stock awards during fiscal year 2019 is presented below:
Weighted-
Average
Grant Date
Restricted Stock Awards
Shares
Fair Value
Non-vested at July 1, 2018
60,000
$
5.71
Granted
137,500
3.69
Vested
(17,500)
5.75
Forfeited
(12,500)
5.74
Non-vested at June 30, 2019
167,500
$
4.15
In conjunction with the sale of our Content Delivery business on December 31, 2017 (see Note 3 – Discontinued Operations), substantially all of the previously non-vested restricted stock awards (including 50,000 performance-based restricted stock awards) were accelerated to vest as determined by our Board of Directors, resulting in stock-based compensation expense of $1,745,000 during the second quarter of our fiscal year 2018. In January 2018, we allowed for the net settlement of certain of these awards for the payment of payroll taxes due to certain non-Section 16 employees. Such net settlement resulted in the Company acquiring and retiring 41,566 shares of its common stock.
Additionally, one of our independent directors resigned from the Board of Directors effective December 31, 2017, and we accelerated the vesting of 7,500 shares of previously non-vested restricted stock held by that director. This acceleration of vesting resulted in incremental stock compensation expense of $43,000 during the fiscal year ended June 30, 2018.
In conjunction with the resignation of three of our independent directors in July 2017, we accelerated the vesting of 5,400 shares of restricted stock held by each of the resigning directors. This acceleration of vesting resulted in incremental stock compensation expense of $37,000 during the fiscal year ended June 30, 2018.
All remaining stock-based compensation expense for the fiscal years ended June 30, 2019 and 2018 resulted from vesting of shares over their respective vesting periods. Total remaining compensation cost of restricted stock awards issued but not yet vested as of June 30, 2019 is $465,000, which is expected to be recognized over the weighted average period of 2.5 years.
Stock Options
We use a Black-Scholes option valuation model to determine the grant date fair value of stock-based compensation. The Black-Scholes model incorporates various assumptions including the expected term of awards, volatility of stock price, risk-free rates of return, and dividend yield. The expected term of an award is no less than the option vesting period and is based on our expectations under our current operating environment. Expected volatility is based upon the historical volatility of the Company’s stock price. The risk-free interest rate is approximated using rates available on U.S. Treasury securities with a remaining term similar to the option’s expected life. We use a dividend yield of zero in the Black-Scholes option valuation model, as we do not anticipate paying cash dividends in the foreseeable future. Stock-based compensation is recorded net of expected forfeitures.
As of June 30, 2019 and 2018, we had 15,000 stock options outstanding, of which, at June 30, 2019, 5,000 options vested and were exercisable, at a weighted-average exercise price of $5.42, with a weighted-average remaining contractual term of 8.89 years.
The total intrinsic value of options both outstanding and exercisable was nil for both fiscal years ended June 30, 2019 and 2018. Total remaining compensation cost of stock options granted, but not yet vested as June 30, 2019 is $10,000, which is expected to be recognized over the weighted average remaining period of 1.6 years. We generally issue new shares to satisfy option exercises.
During the fiscal years ended June 30, 2019 and 2018, we received $0 from the exercise of stock options.</t>
  </si>
  <si>
    <t>Pensions and Other Postretirement Benefits</t>
  </si>
  <si>
    <t>11. Pensions and Other Postretirement Benefits
Defined-Contribution Plans
On June 30, 2018, we terminated the retirement savings plan available to U.S. employees that qualifies as a defined-contribution plan under Section 401(k) of the IRC. For fiscal years 2019 and 2018, we made matching contributions of $0 and $29,000, respectively.
Defined-Benefit Plans
As of June 30, 2019, we maintained Pension Plans covering former employees in Germany. The measurement dates used to determine fiscal years’ 2019 and 2018 benefit information for the Pension Plans were June 30, 2019 and 2018, respectively. Our Pension Plans have been closed to new employees since 1998 and no existing employees are eligible to participate, as all eligible participants are no longer employed by us.
A reconciliation of the changes in the Pension Plans’ benefit obligations and fair value of plan assets over the two-year period ended June 30, 2019, and a statement of the funded status at June 30, 2019 for these years for the Pension Plans is as follows:
Obligations and Funded Status
June 30,
2019
2018
(Amounts in thousands)
Change in benefit obligation:
Benefit obligation at beginning of year
$
4,581
$
4,610
Interest cost
60
73
Actuarial loss
432
51
Foreign currency exchange rate change
(123)
108
Benefits paid
(248)
(261)
Benefit obligation at end of year
$
4,702
$
4,581
Change in plan assets:
Fair value of plan assets at beginning of year
$
809
$
1,021
Actual return on plan assets
1
(1)
Employer contributions
13
14
Benefits paid
(242)
(254)
Foreign currency exchange rate change
(21)
29
Fair value of plan assets at end of year
$
560
$
809
Funded status at end of year
$
(4,142)
$
(3,772)
Amounts Recognized in the Consolidated Balance Sheets
June 30,
2019
2018
(Amounts in thousands)
Other accrued expenses (1)
$
(6)
$
(6)
Pension liability - long-term liabilities
(4,136)
(3,766)
Total pension liability
$
(4,142)
$
(3,772)
Accumulated other comprehensive loss
$
(1,707)
$
(1,372)
(1)
Included in line item accounts payable and accrued expenses
Items Not Yet Recognized as a Component of Net Periodic Pension Cost:
June 30,
2019
2018
(Amounts in thousands)
Unrecognized actuarial losses
$
1,707
$
1,372
$
1,707
$
1,372
Information for Pension Plans with an Accumulated Benefit Obligation in Excess of Plan Assets
June 30,
2019
2018
(Amounts in thousands)
Projected benefit obligation
$
4,702
$
4,581
Accumulated benefit obligation
4,702
4,581
Fair value of plan assets
560
809
Components of Net Periodic Benefit Cost and Other Amounts Recognized in Other Comprehensive Income
Fiscal Year Ended June 30,
2019
2018
(Amounts in thousands)
Net Periodic Benefit Cost
Interest cost
$
60
$
73
Expected return on plan assets
(5)
(9)
Recognized actuarial loss
64
65
Net periodic benefit cost
$
119
$
129
We estimate that $91,000 of the net loss for the defined-benefit pension plans will be amortized from accumulated other comprehensive income into net period benefit cost in fiscal year 2020.
Assumptions
The following table sets forth the assumptions used to determine benefit obligations:
June 30,
2019
2018
Discount rate
0.67
%
1.37
%
Expected return on plan assets
3.00
%
2.00
%
Compensation increase rate
0.00
%
0.00
%
The following table sets forth the assumptions used to determine net periodic benefit cost:
Fiscal Year Ended June 30,
2019
2018
Discount rate
1.37
%
1.55
%
Expected return on plan assets
2.00
%
2.00
%
Compensation increase rate
0.00
%
0.00
%
On an annual basis, we adjust the discount rate used to determine the projected benefit obligation to approximate rates on high-quality, long-term obligations.
Plan Assets
The following table sets forth, by level within the fair value hierarchy, a summary of the defined-benefit plan’s assets measured at fair value, as well as the percentage of total plan assets for each category at June 30, 2019:
Percentage of
Total
Plan Assets
Level 1
Level 2
Level 3
Assets
2019
(Amounts in thousands)
Asset Category:
Cash and cash equivalents
$
32
$
—
$
—
$
32
5.7
%
Cash surrender value insurance contracts
—
528
—
528
94.3
%
Totals
$
32
$
528
$
—
$
560
100.0
%
The following table sets forth, by level within the fair value hierarchy, a summary of the defined-benefit plan’s assets measured at fair value, as well as the percentage of total plan assets for each category at June 30, 2018:
Percentage of
Total
Plan Assets
Level 1
Level 2
Level 3
Assets
2018
(Amounts in thousands)
Asset Category:
Cash and cash equivalents
$
47
$
—
$
—
$
47
5.8
%
Mutual funds
—
244
—
244
30.2
%
Cash surrender value insurance contracts
—
518
—
518
64.0
%
Totals
$
47
$
762
$
—
$
809
100.0
%
Pension assets utilizing Level 1 inputs include fair values of equity investments and debt securities, and related dividends, which were determined by closing prices for those securities traded actively on national stock exchanges. All cash equivalents are carried at cost, which approximates fair value. Level 2 assets include fair values of equity investments and debt securities with limited trading activity and related dividends that were determined by closing prices for those securities traded on national stock exchanges and cash surrender life insurance contracts that are valued based on contractually stated settlement value. In estimating the expected return on plan assets, we consider past performance and future expectations for the fund. Defined-benefit plan assets are heavily weighted toward equity investments that yield consistent, dependable dividends.
Our investment strategy with respect to pension assets is to invest the assets in accordance with applicable laws and regulations. The long-term primary objectives for our pension assets are to: (i) provide for a reasonable amount of long-term growth of capital, with prudent exposure to risk, in order to protect the assets from erosion of purchasing power; (ii) provide investment results that meet or exceed the plans’ actuarially assumed long-term rate of return; and (iii) match the duration of the liabilities and assets of the plans to reduce the potential risk of large employer contributions being necessary in the future.
Contributions
We expect to contribute $10,000 to our defined-benefit pension plans in fiscal year 2020.
Estimated Future Benefit Payments
Expected benefit payments, which reflect expected future service, during the next ten fiscal years ending June 30, are as follows (amounts in thousands):
Pension Benefits
2020
$
248
2021
245
2022
243
2023
241
2024
240
2025 - 2029
1,182</t>
  </si>
  <si>
    <t>Accumulated Other Comprehensive Income (Loss)</t>
  </si>
  <si>
    <t>Accumulated Other Comprehensive (Loss) Income</t>
  </si>
  <si>
    <t>12. Accumulated Other Comprehensive (Loss) Income
The following table summarizes the changes in accumulated other comprehensive (loss) income by component, net of taxes, for the fiscal year ended June 30, 2019:
Pension and
Postretirement
Currency
Unrealized
Benefit
Translation
Gain / (Loss)
Plans
Adjustments
on Investments
Total
(Amounts in thousands)
Balance at June 30, 2018
$
(1,372)
$
432
$
(1,373)
$
(2,313)
Adoption of ASU No. 2016-01
—
—
(318)
(318)
Other comprehensive (loss) income before reclassifications
(335)
64
(3,677)
(3,948)
Net current period other comprehensive (loss) income
(335)
64
(3,995)
(4,266)
Balance at June 30, 2019
$
(1,707)
$
496
$
(5,368)
$
(6,579)</t>
  </si>
  <si>
    <t>Acquisition</t>
  </si>
  <si>
    <t>13. Acquisition
On February 13, 2019, the Company consummated the LuxeMark Acquisition. With the LuxeMark Acquisition, our LMCS subsidiary focuses on the MCA sector of the financial industry, which provides financing to small- and medium-sized businesses. LMCS operates through its syndication network to facilitate MCA funding by connecting a network of MCA originators with syndicate participants who provide those originators with capital by purchasing participation interests in funded MCAs. LMCS utilizes its expertise in the MCA industry to provide reporting and other administrative services to its syndication network.
The acquisition was accounted for as a business combination. Accordingly, the tangible and identifiable intangible assets acquired, and liabilities assumed were recorded at their estimated fair value as of the date of acquisition, with the residual purchase price recorded as goodwill. The goodwill recognized is attributable primarily to strategic opportunities related to establishing market presence in the MCA sector. The goodwill is deductible for income tax purposes, as the transaction was an asset acquisition for income tax purposes. Acquisition costs of $300,000 were expensed in the period incurred and are included in acquisition-related costs as general and administrative operating expenses in the Company’s consolidated statement of operations.
The acquisition-date fair value of the consideration transferred is as follows (amounts in thousands):
Cash consideration
$
1,212
Equity consideration - 20% membership interest in LMCS
893
Equity consideration - warrants to purchase CCUR common stock
200
Fair value of contingent consideration
2,160
Total purchase consideration
$
4,465
The fair value of the 20% membership interest in LMCS issued to Old LuxeMark as part of the Purchase Agreement was determined based on the transaction price attributable to the rollover equity participants.
The fair value of common stock purchase warrants issued as part of the Purchase Agreement entitles the holders to purchase from the Company an aggregate amount of 444,361 common shares once vested. Vesting is dependent upon LMCS achieving certain performance levels. The warrants expire in ten years and are exercisable at $6.50 per share. The warrants were valued utilizing the Black-Scholes model. In addition, the Company used a Monte-Carlo simulation model to determine the number of performance-based warrants that are expected to vest. This technique is a probabilistic model which relies on repeated random sampling to obtain numerical results. The concluded value of $200,000 represents the mean of those results. Warrants are included within contingent consideration on the consolidated balance sheet due to the associated contingencies.
The Purchase Agreement requires the Company to pay to Old LuxeMark four earnout payments of up to $1,000,000 each if fully earned through the achievement of agreed-upon distributable net income (“DNI”) thresholds. The earnout payments are calculated based on DNI for each of the calendar years ending on December 31, 2019, 2020, 2021, and 2022. The Company utilized a Monte Carlo simulation technique to value performance-based contingent consideration, the same methodology used to determine the number of performance-based warrants that are expected to vest, the vesting of which is tied to the same performance-based DNI benchmarks as the contingent consideration. This analysis resulted in $2,360,000 of contingent consideration as of the acquisition date. During the fourth quarter of our fiscal year 2019, we recorded a $730,000 increase in the contingent consideration liability through our statement of operations, based on updated estimates of projected DNI. As of June 30, 2019, $750,000 of the contingent consideration accrual was reported as a current liability, with the remaining $2,340,000 reported as a non-current liability.
The following table summarizes the fair values of the assets acquired and liabilities assumed at the date of acquisition (amounts in thousands):
Accounts receivable
$
153
Intangible assets
3,090
Goodwill
1,260
Total assets acquired
4,503
Accrued commission
38
Total liabilities assumed
38
Net assets acquired
$
4,465
The fair values of intangible assets, including the trade name, non-competition agreements, and investor/funder relationships, were determined using variations of the income approach. We employed the relief from royalty methodology to value the trade name, the with or without methodology to value the non-competition agreements, and the multi-period excess earnings method to value the investor/ funder relationships. Varying discount rates were also applied to the projected net cash flows and EBITDA as applicable to valuation methodology. We believe the assumptions are representative of those a market participant would use in estimating fair value. The acquisition-date fair value and weighted-average amortization periods of intangible assets was as follows ($ amounts in thousands):
Weighted-Average
Amortization
Fair Value
Period (Years)
Trade name
$
180
10.0
Non-competition agreements
790
5.0
Investor/funder relationships
2,120
7.0
Total
$
3,090
6.7
The amounts of LMCS’s revenue and earnings included in the Company's consolidated statement of operations for the fiscal year ended June 30, 2019, and the revenue and earnings of the combined entity had the acquisition date been July 1, 2017, are as follows.
Income (loss)
from continuing
Revenue
operations
(Amounts in thousands)
Actual from February 13, 2019 to June 30, 2019
$
2,004
$
(656)
Supplemental pro forma information for the period from:
July 1, 2018 to June 30, 2019
$
4,605
$
1,229
July 1, 2017 to June 30, 2018
$
715
$
(7,158)
Supplemental pro-forma loss from continuing operations for the fiscal year ended June 30, 2019 was adjusted to exclude approximately $300,000 of acquisition-related costs incurred in the fiscal year ended June 30, 2019. Supplemental pro-forma loss from continuing operations for the fiscal year ended June 30, 2018 was adjusted to include these charges. We finalized the purchase accounting as of June 30, 2019, increasing goodwill by $265,000, increasing definite-lived intangibles by $360,000, and increasing contingent consideration by $500,000 over the provisional amounts recorded during the third quarter of our fiscal year 2019. Additionally, based upon new facts and circumstances that arose subsequent to the acquisition date, we recorded an additional $730,000 of contingent consideration through our statement of operations during the fourth quarter of our fiscal year 2019.</t>
  </si>
  <si>
    <t>Segments</t>
  </si>
  <si>
    <t>14. Segments
We operate in two segments: (i) MCA operations, conducted primarily through LMCS, and (ii) real estate operations, conducted primarily through Recur. LMCS, which we established in January 2019, operates through its syndication network to facilitate MCA funding by connecting and administering the relationships among a network of MCA originators with syndicate participants who provide those originators with capital by purchasing participation interests in funded MCAs, in exchange for a fee. In addition, LMCS generates income by directly funding MCAs, which generates fee income, and by providing loans to MCA originators to fund the MCAs themselves, which generates interest income.
Through Recur, which we established in September 2018, we conduct, hold, and manage our existing and future real estate operations.
Our President and Chief Executive Officer is our chief operating decision maker (the “CODM”). Our CODM uses revenue and operating income to evaluate the profitability of our operating segments; all other financial information is reviewed by the CODM on a consolidated basis. Segment operating contribution reflects segment revenue less operating expenses that are directly attributable to the operating segment, not including corporate and unallocated expenses. All of our principal operations and assets are located in the United States.
Segment operating results are as follows:
Fiscal Year Ended June 30,
2019
2018
(Amounts in thousands)
Segment revenue:
MCA
$
2,597
$
—
Real estate and commercial lending
859
54
Total revenues
3,456
54
Segment operating expenses:
MCA
2,567
—
Real estate and commercial lending
—
—
Add:
Corporate expenses
3,646
7,370
Consolidated operating expenses
6,213
7,370
Segment operating income (loss):
MCA
30
—
Real estate and commercial lending
859
54
Add:
Corporate
(3,646)
(7,370)
Consolidated operating loss
$
(2,757)
$
(7,316)
Segment assets are as follows:
June 30,
2019
2018
(Amounts in thousands)
Segment assets:
MCA
$
18,277
$
—
Real estate and commercial lending
7,379
4,405
Add:
Corporate assets
47,190
56,901
Corporate intercompany loan to MCA
(10,372)
—
Total consolidated assets
$
62,474
$
61,306</t>
  </si>
  <si>
    <t>Leases</t>
  </si>
  <si>
    <t>15. Leases
The Company leases office space in two locations: (i) Duluth, Georgia, and (ii) New York City, New York. The Duluth, Georgia lease is a one-year lease that expires on December 31, 2019 and the New York City, New York lease expires in 2023. We prospectively adopted ASU 2016-02 effective for the fiscal year ended June 30, 2019. For leases with a term of 12 months or less, we made an accounting policy election not to recognize lease assets and lease liabilities. The following information represents the amounts included in the financial statements related to leases:
Fiscal Year Ended June 30,
2019
2018
(Amounts in thousands)
Operating lease cost
$
56
$
28
Total lease cost
$
56
$
28
Gross sublease income
33
—
Operating cash flows from operating leases
(23)
(28)
Right-of-use assets obtained in exchange for new operating lease liabilities
549
—
Weighted-average remaining lease term - operating leases
41 months
N/A
Weighted-average discount rate - operating leases
6.50
%
N/A
Operating lease cost is reported as part of general and administrative expenses on the consolidated statement of operations. Sublease income is reported as a reduction of general and administrative expenses on the consolidated statement of operations. Operating cash flows from leases are reported as part of net income on the consolidated statement of cash flows. Right-of-use assets obtained in exchange for new operating lease liabilities are reported as part of other long-term assets on the consolidated balance sheet. The short-term portions of the operating lease liabilities are reported as part of accounts payable and accrued expenses on the consolidated balance sheet. The long-term portions of the operating lease liabilities are reported as part of other long-term liabilities on the consolidated balance sheet.
Lease payments for operating leases for the next five years are as follows:
Fiscal Year Ending June 30
Amount
2020
$
201,000
2021
183,000
2022
183,000
2023
46,000
The total lease liability on the balance sheet as of June 30, 2019 is $537,000. Total expected interest expense related to the lease is $58,000.</t>
  </si>
  <si>
    <t>Commitments and Contingencies and Related Party Transactions</t>
  </si>
  <si>
    <t>16. Commitments and Contingencies and Related Party Transactions
Severance Arrangements
Pursuant to the terms of the employment agreements with our Chief Executive Officer, Chief Financial Officer and other senior employees, employment may be terminated either by the respective employee or by the Company at any time. In the event an agreement is terminated by us without cause, or in certain circumstances terminates constructively or expires, the terminated employee will receive severance compensation for a period from six to 12 months, depending on the employee, and bonus severance. Additionally, if terminated, our Chief Executive Officer, Chief Financial Officer and certain other senior executives will be entitled to COBRA continuation coverage under the Company’s hospitalization and medical plan for the 12-month period following termination. At June 30, 2019, the maximum contingent liability under these agreements was $1,062,000.
In February 2019, the Company entered into a management agreement (as amended, the “Management Agreement”) with CIDM LLC (“CIDM” or the “Asset Manager”) under which CIDM will provide consulting services and advice to the Board of Directors and the Company’s management regarding asset allocation and acquisition strategy. CIDM exclusively manages the Company’s portfolio of publicly-traded investments in order to better position the Company to increase its return on assets. CIDM is an affiliate of the Company’s largest stockholder, JDS1, LLC. Under the terms of the Management Agreement, in addition to a quarterly cash payment to compensate CIDM for expenses incurred in connection with providing these services, the Company pays for these services through the issuance of cash-settled stock appreciation rights (“SARs”). Based on the terms of the SARs and the Management Agreement, CIDM may not exercise the SARs unless there are certain qualifying changes of control of the Company (which does not include any change of control related to the stock ownership of CIDM or its affiliates). CIDM and its affiliates will be subject to standard trading restrictions and standstill provisions while the Management Agreement is active. The Company issued 79,482 SARs during our fiscal year 2019 and, based upon the Company’s total assets as of June 30, 2019, we expect to issue an additional 83,299 SARs to CIDM during the first quarter of our fiscal year 2020. The contingent liability associated with this cash-settled SAR commitment is dependent on certain change-of-control events and is not limited.</t>
  </si>
  <si>
    <t>MORTGAGE LOANS ON REAL ESTATE</t>
  </si>
  <si>
    <t>SCHEDULE IV
CCUR HOLDINGS, INC.
MORTGAGE LOANS ON REAL ESTATE
Principal Amount of
Mortgages Subject to
Contractual
Maturity
Face
Carrying
Delinquent Principal
Description
Property Type
Interest Rate
Date
Periodic Payment
Amount
Value
or Interest
(Amounts in thousands)
First Mortgages:
Loan A
Commercial Manufacturing
12.0
%
6/6/23
Interest Only, Balloon Final
1,000
930
—
Loan B
Residential Predevelopment
10.0
%
7/1/19
Interest Only, Balloon Final
1,400
1,400
1,400
Loan C
Residential Predevelopment
10.0
%
5/19/20
Milestone
1,795
1,784
—
Total Loans
$
4,195
$
4,114
$
1,400</t>
  </si>
  <si>
    <t>Overview of the Business and Basis of Presentation (Policies)</t>
  </si>
  <si>
    <t>Smaller Reporting Company</t>
  </si>
  <si>
    <t>Smaller Reporting Company
We meet the SEC’s definition of a “Smaller Reporting Company,” and therefore qualify for the SEC’s reduced disclosure requirements for smaller reporting companies.</t>
  </si>
  <si>
    <t>Principles of Consolidation</t>
  </si>
  <si>
    <t>Principles of Consolidation
The consolidated financial statements include the Company and its subsidiaries. All intercompany transactions and balances have been eliminated in consolidation. Certain prior period amounts were reclassified to conform to the current period presentation. These reclassifications did not affect total revenues, costs and expenses, net loss, assets, liabilities, stockholders’ deficit, or net operating, investing, or financing cash flow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iscontinued Operations
We record discontinued operations when the disposal of a separately identified business unit constitutes a “strategic shift” in our operations, as defined in Accounting Standards Codification (“ASC”) Topic 205‑20, Discontinued Operations (“ASC Topic 205‑20”).</t>
  </si>
  <si>
    <t>Business Combinations</t>
  </si>
  <si>
    <t>Business Combinations
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operations. The Company recognizes the fair value of contingent consideration as of the acquisition date as part of the consideration transferred in exchange for an acquired business. The fair value of the contingent consideration is recorded as a liability and remeasured each accounting period, with any resulting change being recorded as an operating income or loss item within the statement of operations.</t>
  </si>
  <si>
    <t>Foreign Currency</t>
  </si>
  <si>
    <t>Foreign Currency
The functional currency of all our foreign subsidiaries is the applicable local currency. The translation of the applicable foreign currencies into U.S. dollars is performed for balance sheet accounts using current exchange rates in effect at the balance sheet date and for revenue and expense accounts using average rates of exchange prevailing during the fiscal year. Adjustments resulting from the translation of foreign currency financial statements are accumulated in a separate component of stockholders’ equity. Gains or losses resulting from foreign currency transactions are included in the consolidated statements of operations, except for those relating to intercompany transactions of a long-term investment nature, which are accumulated in a separate component of stockholders’ equity. Subsequent to the sale of our Content Delivery business in December 2017, we began the dissolution of certain of our foreign wholly owned subsidiaries. As part of this process, we settled intercompany loan balances with certain of our foreign wholly owned subsidiaries, which resulted in significant realized foreign exchange losses during our fiscal year ended June 30, 2018.
A net loss on foreign currency transactions of $1,921,000 for the fiscal year ended June 30, 2018 is included in the consolidated statements of operations.</t>
  </si>
  <si>
    <t>Cash and Cash Equivalents</t>
  </si>
  <si>
    <t>Cash and Cash Equivalents
Cash balances and short-term investments with original maturities of 90 days or less at the date of purchase are considered cash equivalents. Cash equivalents are stated at fair value, and represent cash and cash invested in money market funds and commercial paper.</t>
  </si>
  <si>
    <t>Concentration of Credit Risk</t>
  </si>
  <si>
    <t>Concentration of Credit Risk
Financial instruments that subject the Company to a concentration of credit risk include cash and cash equivalents on deposit that exceed the Federal Deposit Insurance Corporation (“FDIC”) insurance limit. Concentration of credit risk consists of cash and cash equivalents maintained in financial institutions that are, in part, in excess of the FDIC limits. At times, the Company may hold cash balances in excess of the FDIC insurance limits.</t>
  </si>
  <si>
    <t>Goodwill and Intangible Assets</t>
  </si>
  <si>
    <t>Goodwill and Intangible Assets
Goodwill represents the excess of purchase price over the fair value of the net assets of businesses acquired. We review goodwill at least annually for impairment. In our evaluation of goodwill impairment, we perform a qualitative assessment that requires management judgment and the use of estimates to determine if it is more likely than not that the fair value of a reporting unit is less than its carrying amount. An entity has an unconditional option to bypass the qualitative assessment for any reporting unit and proceed directly to performing the quantitative goodwill impairment test. An entity may resume performing the qualitative assessment in any subsequent period. We perform our annual impairment tests as of December 31 of each year, unless circumstances indicate the need to accelerate the timing of the tests.
Intangible assets include trade name, non-competition agreements, and investor/funder relationships, are subject to amortization over their respective useful lives, and are classified in definite-lived intangibles, net in the accompanying consolidated balance sheets.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s or groups of assets over their estimated remaining useful lives is compared against their respective carrying amounts. If an asset is found to be impaired, the impairment charge will be measured as the amount by which the carrying amount of an asset exceeds its fair value.</t>
  </si>
  <si>
    <t>Investments in Debt and Equity Securities</t>
  </si>
  <si>
    <t>Investments in Debt and Equity Securities
We determine the appropriate classification of investments in debt securities at the time of purchase and reevaluate such determinations at each balance sheet date. Debt securities are classified as held-to-maturity when the Company has the positive intent and ability to hold the securities to maturity. Held-to-maturity securities are recorded as either short term or long term in the consolidated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securities not classified as held-to-maturity or as trading are classified as available-for-sale, and are carried at fair market value, with the unrealized gains and losses, net of tax, included in the determination of comprehensive income and reported in stockholders’ equity.
We have retrospectively adjusted our fiscal year 2018 consolidated financial statements to reclassify investments in equity securities from available-for-sale, fair value to equity securities, fair value, to conform with the current year presentation.
We adopted Accounting Standards Update ("ASU") No. 2016-01, Financial Instruments-Overall: Recognition and Measurement of Financial Assets and Financial Liabilities ("ASU No. 2016-01"), as amended by ASU No. 2018-03, Financial Instruments-Overall: Technical Corrections and Improvements , on July 1, 2018 (see Note 2). Upon adoption of ASU No. 2016-01 on July 1, 2018, we are no longer required to determine the classification of our equity securities and there will no longer be a requirement to assess equity securities for impairment since such securities will be measured at fair value through net income.
Premiums and discounts on fixed maturity securities are amortized using the effective interest method. Prepayment assumptions are reviewed periodically and adjusted to reflect actual prepayments and changes in expectations. Dividends on equity securities are recognized when declared. When the Company sells a security, the difference between the sale proceeds and amortized cost (determined based on specific identification) is reported as a realized investment gain or loss. When a decline in the value of a specific investment is other than 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ccumulated other comprehensive income, or “AOCI”). The credit-related portion of an other-than-temporary impairment is measured by comparing a security’s amortized cost to the present value of its current expected cash flows discounted at its effective yield prior to the impairment charge. If the Company intends to sell an impaired security, or if it is more likely than not that the Company will be required to sell the security before recovery, an impairment charge to earnings is recorded to reduce the amortized cost of that security to fair value.
In some cases, our debt investments may provide for a portion of the interest payable to be payment-in-kind (“PIK”) interest. To the extent interest is PIK, it is payable through the increase of the principal amount of the loan by the amount of the interest due on the then-outstanding principal amount of the loan.</t>
  </si>
  <si>
    <t>Commercial and Mortgage Loans and Loan Losses</t>
  </si>
  <si>
    <t>Commercial and Mortgage Loans and Loan Losses
We have potential exposure to transaction losses as a result of uncollectability of commercial mortgage and other loans. We base our reserve estimates on prior charge-off history and currently available information that is indicative of a transaction loss. We reflect additions to the reserve in current operating results, while we make charges to the reserve when we incur losses. We reflect recoveries in the reserve for transaction losses as collected.
We have the intent and ability to hold these loans to maturity or payoff and as such, have classified these loans as held-for-investment. These loans are reported on the balance sheet at the outstanding principal balance adjusted for any charge-offs, allowance for loan losses, and deferred fees or costs. As of June 30, 2019, we have not recorded any charge-offs, and believe that an allowance for loan losses is not required.</t>
  </si>
  <si>
    <t>Advances Receivable</t>
  </si>
  <si>
    <t>Advances Receivable
In December 2018, we began purchasing participation interests in MCAs from third parties whose principal activity is originating MCAs to small businesses. In a typical MCA, a merchant sells an amount of its future receivables, expected to be generated from future sales, to an MCA originator (also referred to as a “funder”) at a discount, in exchange for a lump sum payment from the funder. The merchant then remits a portion of its sales receipts, or an amount equal to this portion, often daily via ACH transfer, until the funder has received the full amount of the future receipts it has purchased. MCA funders often offer a streamlined application and approval process in connection with the provision of MCAs making them a widely-used alternative financing source for small businesses. MCAs are not structured as loans or sales of securities; instead, they are structured as sales and purchases of assets, specifically future receivables, and the assignment of related ownership interests. Small businesses typically seek these advances for working capital purposes to finance their purchase of inventory or equipment, or to address other immediate business needs.</t>
  </si>
  <si>
    <t>Allowance for MCA credit losses</t>
  </si>
  <si>
    <t>Allowance for MCA credit losses
We establish an allowance for credit losses for MCAs at the time of funding through a provision for losses charged to our consolidated statement of operations. The provision amount is based on an analysis of our charge-off history and historical performance experienced by an industry peer group. Losses are charged against the allowance when management believes that the future collection in full of purchased receivables is unlikely. We review our MCA receivables on a regular basis and charge off any MCA receivables for which the merchant has not made a payment in 90 days or more. Subsequent recoveries, if any, are credited to the provision for credit losses on advances. The establishment of appropriate reserves is an inherently uncertain process, and ultimate losses may vary from the current estimates. We regularly update our reserve estimates as new facts become known and events occur that may affect the settlement or recovery of losses. In addition, new facts and circumstances may adversely affect our MCA portfolio resulting in increased delinquencies and losses and could require additional provisions for credit losses, which could impact future periods.</t>
  </si>
  <si>
    <t>Revenue Recognition</t>
  </si>
  <si>
    <t>Revenue Recognition - Syndication Fee Income
We recognize revenue when our performance obligations with our customers have been satisfied. Our performance obligation is to facilitate funding for MCA originators through the Old LuxeMark syndication network. The performance obligation is satisfied at a point in time when the syndicate participants provide MCA originators with capital by purchasing participation interests in funded MCAs.
We determine the transaction price based on the fixed consideration in our contractual agreements, which do not contain any variable consideration. As we have identified only one distinct performance obligation, the transaction price is allocated entirely to this service. In determining the transaction price, a significant financing component does not exist, since the timing from when we perform this service to when the syndicate participants fund the MCA is less than one year, and we are not paid in advance for the performance of our services.
During the fiscal year ended June 30, 2019, we recognized $693,000 of syndication fee income, which is included in MCA fees and other revenue on the accompanying consolidated statement of operations.
Revenue Recognition - Advance Income
We earn MCA income based on the amount advanced multiplied by the factor rate, net of any commissions or fees related to the participation. The factor rate is stipulated in the funding agreement, which is an agreement between the funder and the merchant. As repayments on the advances are received from the merchants, we apply a portion of the cash payment against the advanced amount, and the remaining portion of the cash payment is recognized as MCA income. We will cease recognizing MCA income when, in our opinion, the advanced amount is not probable of being collected.
Revenue Recognition - Interest Income
Interest income is earned on commercial mortgages and other loans based on the contractual terms of the loan. We evaluate loans for non-accrual status each reporting period. A loan is placed on a non-accrual status at the earlier of the date when the loan payment deficiencies exceed 90 days or when, in our opinion, the collection of interest in full becomes doubtful. Interest income recognition for non-accrual loans is generally resumed when the non-accrual loan is making current contractual interest payments. We have retrospectively adjusted our 2018 financial statements to reclassify all income on commercial loans to revenue (from other interest income) to conform with current year presentation.
Loan origination fees are deferred and amortized to interest income, using the effective interest method, over the contractual life of the loan, in accordance with FASB ASC 310, Receivables.</t>
  </si>
  <si>
    <t>Land Investment</t>
  </si>
  <si>
    <t>Land Investment
Land investment assets are stated at acquired cost. Pre-acquisition and development costs are capitalized. Gains and losses resulting from the disposition of real estate are included in operations. As of June 30, 2019, all land held by the Company is considered to be held for use and development.</t>
  </si>
  <si>
    <t>Defined Benefit Pension Plan</t>
  </si>
  <si>
    <t>Defined-Benefit Pension Plan
We maintain defined-benefit pension plans (the “Pension Plans”) for a number of former employees (“participants”) of our German subsidiary. In 1998, the Pension Plans were closed to new employees, and no existing employees are eligible to participate; therefore, all eligible participants are no longer employed by us. The Pension Plans provide benefits to be paid to all participants at retirement based primarily on years of service with the Company. Our policy is to fund benefits attributed to participants’ service to date. The determination of our Pension Plans’ benefit obligations and expenses is dependent on our selection of certain assumptions used by actuaries in calculating such amounts. Those assumptions include, among others, the weighted average discount rate and the weighted average expected rate of return on plan assets. To the extent that these assumptions change, our future benefit obligation and net periodic pension expense may be positively or negatively impacted.</t>
  </si>
  <si>
    <t>Basic and Diluted Earnings (Loss) per Share</t>
  </si>
  <si>
    <t>Basic and Diluted Earnings (Loss) per Share
Basic earnings (loss) per share is computed by dividing income (loss) by the weighted-average number of common shares outstanding during each fiscal year. Diluted earnings (loss) per share is computed by dividing income (loss) by the weighted-average number of common shares outstanding including dilutive common share equivalents. Under the treasury stock method, incremental shares representing the number of additional common shares that would have been outstanding if the dilutive potential common shares had been issued are included in the computation. Weighted-average common share equivalents of 10,004 and 167,218 for the fiscal years ended June 30, 2019 and 2018, respectively, were excluded from the calculation, as their effect would have been anti-dilutive.
The following table presents a reconciliation of the numerators and denominators of basic and diluted net income per share for the periods indicated:
Fiscal Year Ended June 30,
2019
2018
Basic weighted average number of shares outstanding
8,941,413
9,469,331
Effect of dilutive securities:
Restricted stock
17,049
—
Diluted weighted average number of shares outstanding
8,958,462
9,469,331</t>
  </si>
  <si>
    <t>Fair Value Measurements</t>
  </si>
  <si>
    <t>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ASC Topic 820, Fair Value Measurements and Disclosures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include the use of management estimates.
Our investment portfolio consists of money market funds, repurchase agreements (“repos”), domestic and international commercial paper, equity securities, and corporate debt. All highly liquid investments with an original maturity of three months or less when purchased are considered to be cash equivalents. All cash equivalents are carried at cost less any unamortized premium or discount, which approximates fair value. All investments with original maturities of more than three months are classified as available-for-sale, trading or held-to-maturity investments. Our marketable securities, other than warrants and equity securities, are classified as available-for-sale and are reported at fair value with unrealized gains and losses, net of tax, reported in stockholders’ equity as a component of accumulated other comprehensive income or loss. Warrants to purchase stock are held as trading securities and are reported at fair value with gains and losses reported within the accompanying consolidated statements of operations. Interest on securities is recorded in interest income. Dividends paid by securities are recorded in dividend income. Any realized gains or losses are reported in the accompanying consolidated statements of operations. Equity securities are reported at fair value, with unrealized gains and losses resulting from adjustments to fair value reported within our consolidated statements of operations.
We used Level 3 inputs to determine the fair value of our preferred stock investments. The Company has elected the measurement alternative and will record the investments at cost adjusted for observable price changes for an identical or similar investment of the same issuer. Observable price changes and impairment indicators will be assessed each reporting period.
We also used Level 3 inputs to determine the fair value of our contingent consideration and common stock purchase warrants related to the LuxeMark Acquisition (see Note 13– Acquisitions). The Company used a Monte Carlo simulation technique to value the performance-based contingent consideration and common stock purchase warrants. This technique is a probabilistic model which relies on repeated random sampling to obtain numerical results. As of June 30, 2019, we used Level 3 inputs to remeasure the fair value of our contingent consideration related to the LuxeMark Acquisition (see Note 13 – Acquisitions). The Company again used a Monte Carlo simulation technique to remeasure the value of the performance-based contingent consideration. The remeasured concluded values represent the means of those results.
We provide fair value measurement disclosures of our securities in accordance with one of the three levels of fair value measurement. Our financial assets and liabilities that were measured at fair value on a recurring basis as of June 30, 2019 and 2018 are as follows:
Quoted
As of
Prices in
Observable
Unobservable
June 30, 2019
Active Markets
Inputs
Inputs
Fair Value
(Level 1)
(Level 2)
(Level 3)
(Amounts in thousands)
Cash
$
5,223
$
5,223
$
—
$
—
Money market funds and repos
2,860
2,860
—
—
Cash and cash equivalents
$
8,083
$
8,083
$
—
$
—
Common stock warrants
$
1
$
1
$
—
$
—
Common stock
4,521
4,521
—
—
Preferred stock
2,883
—
—
2,883
Mutual funds
—
—
—
—
Equity investments
$
7,405
$
4,522
$
—
$
2,883
Corporate debt
$
20,393
$
—
$
20,393
$
—
Available-for-sale investments
$
20,393
$
—
$
20,393
$
—
Contingent consideration
$
2,890
$
—
$
—
$
2,890
Contingent warrants
200
—
—
200
Liabilities
$
3,090
$
—
$
—
$
3,090
Quoted
As of
Prices in
Observable
Unobservable
June 30, 2018
Active Markets
Inputs
Inputs
Fair Value
(Level 1)
(Level 2)
(Level 3)
(Amounts in thousands)
Cash
$
3,777
$
3,777
$
—
$
—
Money market funds and repos
28,215
28,215
—
—
Commercial paper
1,000
—
1,000
—
Cash and cash equivalents
$
32,992
$
31,992
$
1,000
$
—
Common stock warrants
$
283
$
283
$
—
$
—
Common stock
5,537
5,537
—
—
Mutual funds
809
809
—
—
Equity investments
$
6,629
$
6,629
$
—
$
—
Commercial paper
$
3,294
$
—
$
3,294
$
—
Corporate debt
10,087
—
10,087
—
Available-for-sale investments
$
13,381
$
—
$
13,381
$
—
The carrying amounts of certain financial instruments, including cash equivalents and MCAs, approximate their fair values due to their short-term nature. The following table provides a reconciliation of the beginning and ending balances for the Company’s assets and obligations measured at fair value using Level 3 inputs:
Assets
Obligations
Preferred
Contingent
Stock
Consideration
(Amounts in thousands)
Balance at June 30, 2018
$
—
$
—
Purchase of preferred stock
2,883
—
Contingent consideration issued for the purchase of Old LuxeMark
—
2,360
Fair value adjustment to contingent consideration
—
730
Balance at June 30, 2019
$
2,883
$
3,090
The following table shows the valuation methodology and unobservable inputs for Level 3 assets and liabilities measured at fair value on a recurring basis:
Unobservable
Range of
Fair Value
Valuation Methodology
Inputs
Inputs
(Amounts in
thousands)
Equity securities, fair value
Preferred stock
$
2,883
cost, or observable price changes
not applicable
not applicable
Contingent consideration
Contingent cash payments
$
2,890
Monte Carlo simulations
discount rate
12.00
%
expected volatility
25.00
%
drift rate
1.70
%
credit spread
8.00
%
Contingent warrants
$
200
Black-Scholes, Monte Carlo simulations
expected term
6.25
years
expected volatility
30.0
%
risk free rate
2.6
%
dividend yield
0.0
%</t>
  </si>
  <si>
    <t>Income Taxes
The Company and its domestic subsidiaries file a consolidated federal income tax return. All foreign subsidiaries file individual or consolidated tax returns pursuant to local tax laws. We follow the asset and liability method of accounting for income taxes. Under the asset and liability method, a deferred tax asset or liability is recognized for temporary differences between financial reporting and income tax basis of assets and liabilities, tax credit carryforwards and operating loss carryforwards. A valuation allowance is established to reduce deferred tax assets if it is more-likely-than-not that such deferred tax assets will not be realized.</t>
  </si>
  <si>
    <t>Share-Based Compensation</t>
  </si>
  <si>
    <t>Stock-Based Compensation
We account for stock-based compensation in accordance with ASC Topic 718‑10, Stock Compensation (“ASC 718‑10”), which requires the recognition of the fair value of stock compensation in the statement of operations. We recognize stock compensation expense over the requisite service period of the individual grantees, which generally equals the vesting period. All our stock compensation is accounted for as equity instruments. Refer to Note 10 to the consolidated financial statements for assumptions used in calculation of fair value.</t>
  </si>
  <si>
    <t>Comprehensive Income</t>
  </si>
  <si>
    <t>Comprehensive Income
Comprehensive income is a more inclusive financial reporting methodology that includes disclosure of certain financial information that historically has not been recognized in the calculation of net income. Comprehensive income is defined as a change in equity during the financial reporting period of a business enterprise resulting from non-owner sources. Components of accumulated other comprehensive income are disclosed in the consolidated statements of comprehensive income.</t>
  </si>
  <si>
    <t>Overview of the Business and Basis of Presentation (Tables)</t>
  </si>
  <si>
    <t>Schedule of weighted average number of shares</t>
  </si>
  <si>
    <t>The following table presents a reconciliation of the numerators and denominators of basic and diluted net income per share for the periods indicated:
Fiscal Year Ended June 30,
2019
2018
Basic weighted average number of shares outstanding
8,941,413
9,469,331
Effect of dilutive securities:
Restricted stock
17,049
—
Diluted weighted average number of shares outstanding
8,958,462
9,469,331</t>
  </si>
  <si>
    <t>Fair Value, Assets Measured on Recurring Basis</t>
  </si>
  <si>
    <t>Our financial assets and liabilities that were measured at fair value on a recurring basis as of June 30, 2019 and 2018 are as follows:
Quoted
As of
Prices in
Observable
Unobservable
June 30, 2019
Active Markets
Inputs
Inputs
Fair Value
(Level 1)
(Level 2)
(Level 3)
(Amounts in thousands)
Cash
$
5,223
$
5,223
$
—
$
—
Money market funds and repos
2,860
2,860
—
—
Cash and cash equivalents
$
8,083
$
8,083
$
—
$
—
Common stock warrants
$
1
$
1
$
—
$
—
Common stock
4,521
4,521
—
—
Preferred stock
2,883
—
—
2,883
Mutual funds
—
—
—
—
Equity investments
$
7,405
$
4,522
$
—
$
2,883
Corporate debt
$
20,393
$
—
$
20,393
$
—
Available-for-sale investments
$
20,393
$
—
$
20,393
$
—
Contingent consideration
$
2,890
$
—
$
—
$
2,890
Contingent warrants
200
—
—
200
Liabilities
$
3,090
$
—
$
—
$
3,090
Quoted
As of
Prices in
Observable
Unobservable
June 30, 2018
Active Markets
Inputs
Inputs
Fair Value
(Level 1)
(Level 2)
(Level 3)
(Amounts in thousands)
Cash
$
3,777
$
3,777
$
—
$
—
Money market funds and repos
28,215
28,215
—
—
Commercial paper
1,000
—
1,000
—
Cash and cash equivalents
$
32,992
$
31,992
$
1,000
$
—
Common stock warrants
$
283
$
283
$
—
$
—
Common stock
5,537
5,537
—
—
Mutual funds
809
809
—
—
Equity investments
$
6,629
$
6,629
$
—
$
—
Commercial paper
$
3,294
$
—
$
3,294
$
—
Corporate debt
10,087
—
10,087
—
Available-for-sale investments
$
13,381
$
—
$
13,381
$
—</t>
  </si>
  <si>
    <t>Fair Value Assets And liabilities Measured On Recurring Basis Unobservable Input Reconciliation</t>
  </si>
  <si>
    <t>The following table provides a reconciliation of the beginning and ending balances for the Company’s assets and obligations measured at fair value using Level 3 inputs:
Assets
Obligations
Preferred
Contingent
Stock
Consideration
(Amounts in thousands)
Balance at June 30, 2018
$
—
$
—
Purchase of preferred stock
2,883
—
Contingent consideration issued for the purchase of Old LuxeMark
—
2,360
Fair value adjustment to contingent consideration
—
730
Balance at June 30, 2019
$
2,883
$
3,090</t>
  </si>
  <si>
    <t>Fair Value, Liabilities Measured on Recurring Basis</t>
  </si>
  <si>
    <t>The following table shows the valuation methodology and unobservable inputs for Level 3 assets and liabilities measured at fair value on a recurring basis:
Unobservable
Range of
Fair Value
Valuation Methodology
Inputs
Inputs
(Amounts in
thousands)
Equity securities, fair value
Preferred stock
$
2,883
cost, or observable price changes
not applicable
not applicable
Contingent consideration
Contingent cash payments
$
2,890
Monte Carlo simulations
discount rate
12.00
%
expected volatility
25.00
%
drift rate
1.70
%
credit spread
8.00
%
Contingent warrants
$
200
Black-Scholes, Monte Carlo simulations
expected term
6.25
years
expected volatility
30.0
%
risk free rate
2.6
%
dividend yield
0.0
%</t>
  </si>
  <si>
    <t>Discontinued Operations (Tables)</t>
  </si>
  <si>
    <t>Content Delivery Business Segment [Member]</t>
  </si>
  <si>
    <t>Schedule of income (loss) from discontinued operations</t>
  </si>
  <si>
    <t>For the fiscal year ended June 30, 2018, income from discontinued operations, net of income taxes, related to the Content Delivery business was comprised of the following (amounts in thousands):
Fiscal Year Ended
June 30, 2018
Revenue
$
16,018
Cost of sales
6,342
Gross margin
9,676
Operating expenses:
Sales and marketing
4,235
Research and development
3,290
General and administrative
951
Total operating expenses
8,476
Operating income
1,200
Gain on sale of Content Delivery business, net
22,568
Other expense, net
(143)
Income from discontinued operations before income taxes
23,625
Provision for income taxes
786
Income from discontinued operations
$
22,839</t>
  </si>
  <si>
    <t>Schedule for Reconciliation of the Gain Before Income Taxes of Disposal Groups, Including Discontinued Operations</t>
  </si>
  <si>
    <t>A reconciliation of the gain before income taxes recorded on the sale of the Content Delivery business is as follows (amounts in thousands):
Fiscal Year Ended
June 30, 2018
Closing consideration
$
29,000
Adjustment for working capital
812
Net book value of assets sold
(5,274)
Other adjustments
(170)
Transaction costs
(1,800)
Gain on sale of Content Delivery business
$
22,568</t>
  </si>
  <si>
    <t>Real time Business Segment [Member]</t>
  </si>
  <si>
    <t>Disposal Groups, Including Discontinued Operations ,Statement of Cash Flows</t>
  </si>
  <si>
    <t>Cash flow information relating to the Content Delivery business for the fiscal year ended June 30, 2018 was as follows (amounts in thousands):
Operating cash flow data:
Depreciation and amortization
$
605
Share-based compensation
170
Recovery of provision for excess and obsolete inventories
(23)
Foreign currency exchange losses
144
Investing cash flow data:
Capital expenditures
(271)</t>
  </si>
  <si>
    <t>Investments (Tables)</t>
  </si>
  <si>
    <t>Summary of Available-For-Sale Securities</t>
  </si>
  <si>
    <t>The following tables provide information relating to investments in fixed-maturity and equity securities:
Unrealized
Unrealized
June 30, 2019
Cost
Gains
Losses
Fair Value
(Amounts in thousands)
Equity securities
Common stock and common stock options
$
5,706
$
—
$
(1,185)
$
4,521
Common stock warrants
288
—
(287)
1
Preferred stock
2,883
—
—
2,883
Mutual funds
—
—
—
—
Total equity securities
$
8,877
$
—
$
(1,472)
$
7,405
Amortized
Unrealized
Unrealized
Cost
Gains
Losses
Fair Value
Fixed-maturity securities
Corporate debt
$
25,761
$
—
$
(5,368)
$
20,393
Total fixed-maturity securities
$
25,761
$
—
$
(5,368)
$
20,393
Unrealized
Unrealized
June 30, 2018
Cost
Gains
Losses
Fair Value
(Amounts in thousands)
Equity securities
Common stock
$
5,239
$
491
$
(193)
$
5,537
Common stock warrants
288
—
(5)
283
Mutual funds
789
20
—
809
Total equity securities
$
6,316
$
511
$
(198)
$
6,629
Amortized
Unrealized
Unrealized
Cost
Gains
Losses
Fair Value
Fixed-maturity securities
Commercial paper
$
3,294
$
—
$
—
$
3,294
Corporate debt
11,778
11
(1,702)
10,087
Total fixed-maturity securities
$
15,072
$
11
$
(1,702)
$
13,381</t>
  </si>
  <si>
    <t>Disclosure Of Information Regarding Maturity Of Available For Sale Of Securities</t>
  </si>
  <si>
    <t>The amortized cost and fair values of fixed-maturity securities available for sale as of June 30, 2019 are shown by contractual maturity in the table below. Actual maturities can differ from contractual maturities because borrowers may have the right to call or prepay obligations with or without call or prepayment penalties.
Amortized
Cost
Fair Value
(Amounts in thousands)
Fixed-maturity securities
Due after one year through three years
$
17,877
$
12,941
Due after three years through five years
—
—
Due after five years through 10 years
7,884
7,452
Total fixed-maturity securities
$
25,761
$
20,393</t>
  </si>
  <si>
    <t>Commercial Mortgage and Other Loans Receivable (Tables)</t>
  </si>
  <si>
    <t>Schedule of Accounts, Notes, Loans and Financing Receivable</t>
  </si>
  <si>
    <t>On July 1, 2019, a commercial mortgage loan in the amount of $1,400,000 defaulted. We do not believe the value of this loan is impaired, as the appraised value of the underlying property exceeds the outstanding balance of the mortgage. We are currently pursuing foreclosure and sale of this property to settle the outstanding debt.
Commercial loan/credit facility activity for the period is as follows (amounts in thousands):
Principal Balance and
Carrying Value
Balance at July 1, 2018
$
—
Additions during the period:
Borrowings
5,623
Deductions during the period:
Collections of principal
(2,873)
Balance at June 30, 2019
$
2,750</t>
  </si>
  <si>
    <t>Mortgage Receivable [Member]</t>
  </si>
  <si>
    <t>We had $6,864,000 of commercial loan assets as of June 30, 2019, of which $4,114,000 are mortgage loans secured by real property in certain markets throughout the United States. Mortgage loan activity for the fiscal year ended June 30, 2019 is as follows:
Provision
Mortgage Loans
Principal
Deferred
for Loan
Carrying
Balance
Fees
Loss
Value
(Amounts in thousands)
Balance at July 1, 2018
$
3,005
$
—
$
—
$
3,005
Additions during the period:
New mortgage loans
4,110
(81)
—
4,029
Deductions during the period:
Collections of principal
(2,920)
—
—
(2,920)
Balance at June 30, 2019
$
4,195
$
(81)
$
—
$
4,114</t>
  </si>
  <si>
    <t>Advances Receivable, net (Tables)</t>
  </si>
  <si>
    <t>Allowance for Credit Losses on Financing Receivables</t>
  </si>
  <si>
    <t>Changes in the allowance for MCA credit losses are as follows (amounts in thousands):
Allowance for credit losses, July 1, 2018
$
—
Provision for credit losses
1,605
Receivables charged off
(869)
Recoveries of receivables previously charged off
—
Allowance for credit losses, June 30, 2019
$
736</t>
  </si>
  <si>
    <t>Schedule of advances receivable</t>
  </si>
  <si>
    <t>Total advances receivable, net consisted of the following:
Provision
Advance
Deferred
for Credit
Carrying
Principal
Fees
Losses
Value
(Amounts in thousands)
Merchant cash advances
$
7,434
$
—
$
(736)
$
6,698
Aviation advance
2,750
(59)
—
2,691
Advances receivable, net
$
10,184
$
(59)
$
(736)
$
9,389</t>
  </si>
  <si>
    <t>Accounts Payable and Accrued Expenses (Tables)</t>
  </si>
  <si>
    <t>Schedule of Accounts Payable and Accrued Expenses</t>
  </si>
  <si>
    <t>Accounts payable and accrued expenses consisted of the following:
June 30,
June 30,
2019
2018
(Amounts in thousands)
Accounts payable, trade
$
221
$
582
Accrued payroll, vacation and other employee expenses
56
31
Unrecognized income from research and development tax credits
35
130
Accrued income taxes
—
87
Dividends payable
1
1
Other accrued expenses
347
458
Total accounts payable and accrued expenses
$
660
$
1,289</t>
  </si>
  <si>
    <t>Income Taxes (Tables)</t>
  </si>
  <si>
    <t>Schedule of components of (loss) income from continuing operations</t>
  </si>
  <si>
    <t>The domestic and foreign components of (loss) income from continuing operations before income taxes are as follows:
Fiscal Year Ended June 30,
2019
2018
(Amounts in thousands)
United States
$
750
$
(18,260)
Foreign
(160)
10,547
Income (loss) from continuing operations
$
590
$
(7,713)</t>
  </si>
  <si>
    <t>Schedule of components of the provision (benefit) for income taxes</t>
  </si>
  <si>
    <t>The components of the provision (benefit) for income taxes are as follows:
Fiscal Year Ended June 30,
2019
2018
(Amounts in thousands)
Current:
Federal
$
(19)
$
(45)
State
34
(51)
Foreign
—
90
Total current
15
(6)
Deferred
Federal
6
(975)
State
19
—
Foreign
—
22
Total deferred
25
(953)
Total
$
40
$
(959)</t>
  </si>
  <si>
    <t>Schedule of reconciliation of the income tax expense</t>
  </si>
  <si>
    <t>A reconciliation of the income tax expense computed using the federal statutory income tax rate to our benefit for income taxes is as follows:
Fiscal Year Ended June 30,
2019
2018
(Amounts in thousands)
Provision (benefit) at federal statutory rate
$
124
$
(2,120)
Change in valuation allowance
(1,709)
(7,124)
Permanent differences
3
478
Gain on sale of operations - permanent difference
—
536
Net operating loss expiration and adjustment
2,284
(145)
Change in federal tax rates
—
7,413
Change in state tax rates
(244)
(205)
Change in foreign tax rates
—
(86)
Change in uncertain tax positions
6
3
U.S. research and development credits
—
489
Foreign rate differential
(16)
29
State and foreign tax expense
77
(98)
Loss attributable to non-controlling interest
28
—
Other
(513)
(129)
Provision (benefit) for income taxes
$
40
$
(959)</t>
  </si>
  <si>
    <t>Schedule of deferred tax assets and liabilities</t>
  </si>
  <si>
    <t>Our deferred tax assets were comprised of the following:
June 30,
2019
2018
(Amounts in thousands)
Deferred tax assets related to:
U.S. and foreign net operating loss carryforwards
$
16,017
$
18,297
Accrued compensation
1,262
1,117
Unrealized gain/loss on investments
1,828
—
Partnership investment
237
—
U.S. credit carryforwards
1,225
1,726
Stock compensation
190
680
Acquisition costs
75
—
Other
76
709
Deferred tax assets
20,910
22,529
Valuation allowance
(20,435)
(21,554)
Total deferred tax assets
$
475
$
975</t>
  </si>
  <si>
    <t>Summary of unrecognized tax benefits</t>
  </si>
  <si>
    <t>A reconciliation of the beginning and ending amount of our unrecognized tax benefits for the fiscal years ended June 30, 2019 and 2018 is as follows (amounts in thousands):
Balance at July 1, 2017
$
337
Reductions for tax positions for prior year
(86)
Balance at June 30, 2018
251
Activity for year ended June 30, 2019
—
Balance at June 30, 2019
$
251</t>
  </si>
  <si>
    <t>Stock-Based Compensation (Tables)</t>
  </si>
  <si>
    <t>Share-based Compensation Arrangement by Share-based Payment Award [Line Items]</t>
  </si>
  <si>
    <t>Schedule of stock-based compensation related to the issuance of stock options and restricted stock</t>
  </si>
  <si>
    <t>We recorded stock-based compensation related to the issuance of stock options and restricted stock to employees and board members, as follows:
Fiscal Year Ended June 30,
2019
2018
(Amounts in thousands)
General and administrative
$
231
$
2,143</t>
  </si>
  <si>
    <t>Service-Based Restricted Shares [Member]</t>
  </si>
  <si>
    <t>Schedule of the activity of our service-condition restricted stock</t>
  </si>
  <si>
    <t>Weighted-
Average
Grant Date
Restricted Stock Awards
Shares
Fair Value
Non-vested at July 1, 2018
60,000
$
5.71
Granted
137,500
3.69
Vested
(17,500)
5.75
Forfeited
(12,500)
5.74
Non-vested at June 30, 2019
167,500
$
4.15</t>
  </si>
  <si>
    <t>Pensions and Other Postretirement Benefits (Tables)</t>
  </si>
  <si>
    <t>Schedule of Obligations and Funded Status</t>
  </si>
  <si>
    <t>A reconciliation of the changes in the Pension Plans’ benefit obligations and fair value of plan assets over the two-year period ended June 30, 2019, and a statement of the funded status at June 30, 2019 for these years for the Pension Plans is as follows:
Obligations and Funded Status
June 30,
2019
2018
(Amounts in thousands)
Change in benefit obligation:
Benefit obligation at beginning of year
$
4,581
$
4,610
Interest cost
60
73
Actuarial loss
432
51
Foreign currency exchange rate change
(123)
108
Benefits paid
(248)
(261)
Benefit obligation at end of year
$
4,702
$
4,581
Change in plan assets:
Fair value of plan assets at beginning of year
$
809
$
1,021
Actual return on plan assets
1
(1)
Employer contributions
13
14
Benefits paid
(242)
(254)
Foreign currency exchange rate change
(21)
29
Fair value of plan assets at end of year
$
560
$
809
Funded status at end of year
$
(4,142)
$
(3,772)</t>
  </si>
  <si>
    <t>Schedule of Amounts Recognized in Consolidated Balance Sheets</t>
  </si>
  <si>
    <t>Amounts Recognized in the Consolidated Balance Sheets
June 30,
2019
2018
(Amounts in thousands)
Other accrued expenses (1)
$
(6)
$
(6)
Pension liability - long-term liabilities
(4,136)
(3,766)
Total pension liability
$
(4,142)
$
(3,772)
Accumulated other comprehensive loss
$
(1,707)
$
(1,372)</t>
  </si>
  <si>
    <t>Schedule of Items Not Yet Recognized as Component of Net Periodic Pension Cost</t>
  </si>
  <si>
    <t>Items Not Yet Recognized as a Component of Net Periodic Pension Cost:
June 30,
2019
2018
(Amounts in thousands)
Unrecognized actuarial losses
$
1,707
$
1,372
$
1,707
$
1,372</t>
  </si>
  <si>
    <t>Schedule of Accumulated Benefit Obligation in Excess of Plan Assets</t>
  </si>
  <si>
    <t>Information for Pension Plans with an Accumulated Benefit Obligation in Excess of Plan Assets
June 30,
2019
2018
(Amounts in thousands)
Projected benefit obligation
$
4,702
$
4,581
Accumulated benefit obligation
4,702
4,581
Fair value of plan assets
560
809</t>
  </si>
  <si>
    <t>Schedule of Components of Net Periodic Benefit Cost and Other Amounts Recognized in Other Comprehensive Income</t>
  </si>
  <si>
    <t>Components of Net Periodic Benefit Cost and Other Amounts Recognized in Other Comprehensive Income
Fiscal Year Ended June 30,
2019
2018
(Amounts in thousands)
Net Periodic Benefit Cost
Interest cost
$
60
$
73
Expected return on plan assets
(5)
(9)
Recognized actuarial loss
64
65
Net periodic benefit cost
$
119
$
129</t>
  </si>
  <si>
    <t>Schedule of Assumptions Benefit</t>
  </si>
  <si>
    <t>The following table sets forth the assumptions used to determine benefit obligations:
June 30,
2019
2018
Discount rate
0.67
%
1.37
%
Expected return on plan assets
3.00
%
2.00
%
Compensation increase rate
0.00
%
0.00
%
The following table sets forth the assumptions used to determine net periodic benefit cost:
Fiscal Year Ended June 30,
2019
2018
Discount rate
1.37
%
1.55
%
Expected return on plan assets
2.00
%
2.00
%
Compensation increase rate
0.00
%
0.00
%</t>
  </si>
  <si>
    <t>Summary of Changes in Fair Value of Plan Assets</t>
  </si>
  <si>
    <t>The following table sets forth, by level within the fair value hierarchy, a summary of the defined-benefit plan’s assets measured at fair value, as well as the percentage of total plan assets for each category at June 30, 2019:
Percentage of
Total
Plan Assets
Level 1
Level 2
Level 3
Assets
2019
(Amounts in thousands)
Asset Category:
Cash and cash equivalents
$
32
$
—
$
—
$
32
5.7
%
Cash surrender value insurance contracts
—
528
—
528
94.3
%
Totals
$
32
$
528
$
—
$
560
100.0
%
The following table sets forth, by level within the fair value hierarchy, a summary of the defined-benefit plan’s assets measured at fair value, as well as the percentage of total plan assets for each category at June 30, 2018:
Percentage of
Total
Plan Assets
Level 1
Level 2
Level 3
Assets
2018
(Amounts in thousands)
Asset Category:
Cash and cash equivalents
$
47
$
—
$
—
$
47
5.8
%
Mutual funds
—
244
—
244
30.2
%
Cash surrender value insurance contracts
—
518
—
518
64.0
%
Totals
$
47
$
762
$
—
$
809
100.0
%</t>
  </si>
  <si>
    <t>Schedule of Estimated Future Benefit Payments</t>
  </si>
  <si>
    <t>Expected benefit payments, which reflect expected future service, during the next ten fiscal years ending June 30, are as follows (amounts in thousands):
Pension Benefits
2020
$
248
2021
245
2022
243
2023
241
2024
240
2025 - 2029
1,182</t>
  </si>
  <si>
    <t>Accumulated Other Comprehensive Income (Loss) (Tables)</t>
  </si>
  <si>
    <t>Schedule of Accumulated Other Comprehensive Income (Loss)</t>
  </si>
  <si>
    <t>The following table summarizes the changes in accumulated other comprehensive (loss) income by component, net of taxes, for the fiscal year ended June 30, 2019:
Pension and
Postretirement
Currency
Unrealized
Benefit
Translation
Gain / (Loss)
Plans
Adjustments
on Investments
Total
(Amounts in thousands)
Balance at June 30, 2018
$
(1,372)
$
432
$
(1,373)
$
(2,313)
Adoption of ASU No. 2016-01
—
—
(318)
(318)
Other comprehensive (loss) income before reclassifications
(335)
64
(3,677)
(3,948)
Net current period other comprehensive (loss) income
(335)
64
(3,995)
(4,266)
Balance at June 30, 2019
$
(1,707)
$
496
$
(5,368)
$
(6,579)</t>
  </si>
  <si>
    <t>Acquisition (Tables)</t>
  </si>
  <si>
    <t>Schedule of Business Acquisitions, by Acquisition</t>
  </si>
  <si>
    <t>Cash consideration
$
1,212
Equity consideration - 20% membership interest in LMCS
893
Equity consideration - warrants to purchase CCUR common stock
200
Fair value of contingent consideration
2,160
Total purchase consideration
$
4,465</t>
  </si>
  <si>
    <t>Schedule of Recognized Identified Assets Acquired and Liabilities Assumed</t>
  </si>
  <si>
    <t>Accounts receivable
$
153
Intangible assets
3,090
Goodwill
1,260
Total assets acquired
4,503
Accrued commission
38
Total liabilities assumed
38
Net assets acquired
$
4,465</t>
  </si>
  <si>
    <t>Finite-Lived and Indefinite-Lived Intangible Assets Acquired as Part of Business Combination</t>
  </si>
  <si>
    <t>Weighted-Average
Amortization
Fair Value
Period (Years)
Trade name
$
180
10.0
Non-competition agreements
790
5.0
Investor/funder relationships
2,120
7.0
Total
$
3,090
6.7</t>
  </si>
  <si>
    <t>Business Acquisition, Pro Forma Information</t>
  </si>
  <si>
    <t>Income (loss)
from continuing
Revenue
operations
(Amounts in thousands)
Actual from February 13, 2019 to June 30, 2019
$
2,004
$
(656)
Supplemental pro forma information for the period from:
July 1, 2018 to June 30, 2019
$
4,605
$
1,229
July 1, 2017 to June 30, 2018
$
715
$
(7,158)</t>
  </si>
  <si>
    <t>Segments (Tables)</t>
  </si>
  <si>
    <t>Schedule of Segment operating results</t>
  </si>
  <si>
    <t>Fiscal Year Ended June 30,
2019
2018
(Amounts in thousands)
Segment revenue:
MCA
$
2,597
$
—
Real estate and commercial lending
859
54
Total revenues
3,456
54
Segment operating expenses:
MCA
2,567
—
Real estate and commercial lending
—
—
Add:
Corporate expenses
3,646
7,370
Consolidated operating expenses
6,213
7,370
Segment operating income (loss):
MCA
30
—
Real estate and commercial lending
859
54
Add:
Corporate
(3,646)
(7,370)
Consolidated operating loss
$
(2,757)
$
(7,316)</t>
  </si>
  <si>
    <t>Schedule of Segment assets</t>
  </si>
  <si>
    <t>June 30,
2019
2018
(Amounts in thousands)
Segment assets:
MCA
$
18,277
$
—
Real estate and commercial lending
7,379
4,405
Add:
Corporate assets
47,190
56,901
Corporate intercompany loan to MCA
(10,372)
—
Total consolidated assets
$
62,474
$
61,306</t>
  </si>
  <si>
    <t>Leases (Tables)</t>
  </si>
  <si>
    <t>Schedule of financial statements related to leases</t>
  </si>
  <si>
    <t>Fiscal Year Ended June 30,
2019
2018
(Amounts in thousands)
Operating lease cost
$
56
$
28
Total lease cost
$
56
$
28
Gross sublease income
33
—
Operating cash flows from operating leases
(23)
(28)
Right-of-use assets obtained in exchange for new operating lease liabilities
549
—
Weighted-average remaining lease term - operating leases
41 months
N/A
Weighted-average discount rate - operating leases
6.50
%
N/A</t>
  </si>
  <si>
    <t>Schedule of operating leases</t>
  </si>
  <si>
    <t>Fiscal Year Ending June 30
Amount
2020
$
201,000
2021
183,000
2022
183,000
2023
46,000</t>
  </si>
  <si>
    <t>Overview of the Business and Basis of Presentation - Numerators and denominators of basic and diluted (Details) - shares</t>
  </si>
  <si>
    <t>Basic weighted average number of shares outstanding</t>
  </si>
  <si>
    <t>Effect of dilutive securities:</t>
  </si>
  <si>
    <t>Restricted stock</t>
  </si>
  <si>
    <t>Diluted weighted average number of shares outstanding</t>
  </si>
  <si>
    <t>Overview of the Business and Basis of Presentation - Financial assets and liabilities (Details) - USD ($) $ in Thousands</t>
  </si>
  <si>
    <t>Liabilities Fair Value Disclosure</t>
  </si>
  <si>
    <t>Assets, Fair Value Disclosure</t>
  </si>
  <si>
    <t>Preferred Stock [Member]</t>
  </si>
  <si>
    <t>Common stock warrants [Member]</t>
  </si>
  <si>
    <t>Available-for-sale Securities [Member]</t>
  </si>
  <si>
    <t>Cash and Cash Equivalents [Member]</t>
  </si>
  <si>
    <t>Mutual Fund [Member]</t>
  </si>
  <si>
    <t>Cash [Member]</t>
  </si>
  <si>
    <t>Money Market Funds [Member]</t>
  </si>
  <si>
    <t>Commercial Paper [Member]</t>
  </si>
  <si>
    <t>Commercial Paper [Member] | Available-for-sale Securities [Member]</t>
  </si>
  <si>
    <t>Repurchase Agreements [Member] | Available-for-sale Securities [Member]</t>
  </si>
  <si>
    <t>Equity Method Investments [Member]</t>
  </si>
  <si>
    <t>Fair Value, Inputs, Level 1 [Member]</t>
  </si>
  <si>
    <t>Fair Value, Inputs, Level 1 [Member] | Common stock [Member]</t>
  </si>
  <si>
    <t>Fair Value, Inputs, Level 1 [Member] | Preferred Stock [Member]</t>
  </si>
  <si>
    <t>Fair Value, Inputs, Level 1 [Member] | Common stock warrants [Member]</t>
  </si>
  <si>
    <t>Fair Value, Inputs, Level 1 [Member] | Available-for-sale Securities [Member]</t>
  </si>
  <si>
    <t>Fair Value, Inputs, Level 1 [Member] | Cash and Cash Equivalents [Member]</t>
  </si>
  <si>
    <t>Fair Value, Inputs, Level 1 [Member] | Mutual Fund [Member]</t>
  </si>
  <si>
    <t>Fair Value, Inputs, Level 1 [Member] | Cash [Member]</t>
  </si>
  <si>
    <t>Fair Value, Inputs, Level 1 [Member] | Money Market Funds [Member]</t>
  </si>
  <si>
    <t>Fair Value, Inputs, Level 1 [Member] | Commercial Paper [Member] | Available-for-sale Securities [Member]</t>
  </si>
  <si>
    <t>Fair Value, Inputs, Level 1 [Member] | Commercial Paper [Member] | Cash and Cash Equivalents [Member]</t>
  </si>
  <si>
    <t>Fair Value, Inputs, Level 1 [Member] | Repurchase Agreements [Member] | Available-for-sale Securities [Member]</t>
  </si>
  <si>
    <t>Fair Value, Inputs, Level 1 [Member] | Equity Method Investments [Member]</t>
  </si>
  <si>
    <t>Fair Value, Inputs, Level 2 [Member]</t>
  </si>
  <si>
    <t>Fair Value, Inputs, Level 2 [Member] | Common stock [Member]</t>
  </si>
  <si>
    <t>Fair Value, Inputs, Level 2 [Member] | Preferred Stock [Member]</t>
  </si>
  <si>
    <t>Fair Value, Inputs, Level 2 [Member] | Common stock warrants [Member]</t>
  </si>
  <si>
    <t>Fair Value, Inputs, Level 2 [Member] | Available-for-sale Securities [Member]</t>
  </si>
  <si>
    <t>Fair Value, Inputs, Level 2 [Member] | Cash and Cash Equivalents [Member]</t>
  </si>
  <si>
    <t>Fair Value, Inputs, Level 2 [Member] | Mutual Fund [Member]</t>
  </si>
  <si>
    <t>Fair Value, Inputs, Level 2 [Member] | Cash [Member]</t>
  </si>
  <si>
    <t>Fair Value, Inputs, Level 2 [Member] | Money Market Funds [Member]</t>
  </si>
  <si>
    <t>Fair Value, Inputs, Level 2 [Member] | Commercial Paper [Member] | Available-for-sale Securities [Member]</t>
  </si>
  <si>
    <t>Fair Value, Inputs, Level 2 [Member] | Commercial Paper [Member] | Cash and Cash Equivalents [Member]</t>
  </si>
  <si>
    <t>Fair Value, Inputs, Level 2 [Member] | Repurchase Agreements [Member] | Available-for-sale Securities [Member]</t>
  </si>
  <si>
    <t>Fair Value, Inputs, Level 2 [Member] | Equity Method Investments [Member]</t>
  </si>
  <si>
    <t>Fair Value, Inputs, Level 3 [Member]</t>
  </si>
  <si>
    <t>Fair Value, Inputs, Level 3 [Member] | Common stock [Member]</t>
  </si>
  <si>
    <t>Fair Value, Inputs, Level 3 [Member] | Preferred Stock [Member]</t>
  </si>
  <si>
    <t>Fair Value, Inputs, Level 3 [Member] | Common stock warrants [Member]</t>
  </si>
  <si>
    <t>Fair Value, Inputs, Level 3 [Member] | Available-for-sale Securities [Member]</t>
  </si>
  <si>
    <t>Fair Value, Inputs, Level 3 [Member] | Cash and Cash Equivalents [Member]</t>
  </si>
  <si>
    <t>Fair Value, Inputs, Level 3 [Member] | Mutual Fund [Member]</t>
  </si>
  <si>
    <t>Fair Value, Inputs, Level 3 [Member] | Cash [Member]</t>
  </si>
  <si>
    <t>Fair Value, Inputs, Level 3 [Member] | Money Market Funds [Member]</t>
  </si>
  <si>
    <t>Fair Value, Inputs, Level 3 [Member] | Commercial Paper [Member] | Available-for-sale Securities [Member]</t>
  </si>
  <si>
    <t>Fair Value, Inputs, Level 3 [Member] | Commercial Paper [Member] | Cash and Cash Equivalents [Member]</t>
  </si>
  <si>
    <t>Fair Value, Inputs, Level 3 [Member] | Repurchase Agreements [Member] | Available-for-sale Securities [Member]</t>
  </si>
  <si>
    <t>Fair Value, Inputs, Level 3 [Member] | Equity Method Investments [Member]</t>
  </si>
  <si>
    <t>Contingent Consideration</t>
  </si>
  <si>
    <t>Contingent Consideration | Fair Value, Inputs, Level 1 [Member]</t>
  </si>
  <si>
    <t>Contingent Consideration | Fair Value, Inputs, Level 2 [Member]</t>
  </si>
  <si>
    <t>Contingent Consideration | Fair Value, Inputs, Level 3 [Member]</t>
  </si>
  <si>
    <t>Contingent warrants</t>
  </si>
  <si>
    <t>Contingent warrants | Fair Value, Inputs, Level 1 [Member]</t>
  </si>
  <si>
    <t>Contingent warrants | Fair Value, Inputs, Level 2 [Member]</t>
  </si>
  <si>
    <t>Contingent warrants | Fair Value, Inputs, Level 3 [Member]</t>
  </si>
  <si>
    <t>Overview of the Business and Basis of Presentation - Assets and obligations measured at fair value using Level 3 (Details) $ in Thousands</t>
  </si>
  <si>
    <t>Jun. 30, 2019USD ($)</t>
  </si>
  <si>
    <t>Balance at June 30, 2018</t>
  </si>
  <si>
    <t>Purchase of preferred stock</t>
  </si>
  <si>
    <t>Contingent consideration issued for the purchase of Old LuxeMark</t>
  </si>
  <si>
    <t>Fair value adjustment to contingent consideration</t>
  </si>
  <si>
    <t>Balance at June 30, 2019</t>
  </si>
  <si>
    <t>Overview of the Business and Basis of Presentation - Valuation methodology and unobservable inputs (Details) $ in Thousands</t>
  </si>
  <si>
    <t>Fair Value, Inputs, Level 1 [Member] | Contingent Consideration</t>
  </si>
  <si>
    <t>Fair Value, Inputs, Level 1 [Member] | Contingent warrants</t>
  </si>
  <si>
    <t>Fair Value, Inputs, Level 2 [Member] | Contingent Consideration</t>
  </si>
  <si>
    <t>Fair Value, Inputs, Level 2 [Member] | Contingent warrants</t>
  </si>
  <si>
    <t>Fair Value, Inputs, Level 3 [Member] | Contingent Consideration</t>
  </si>
  <si>
    <t>Fair Value, Inputs, Level 3 [Member] | Contingent warrants</t>
  </si>
  <si>
    <t>Monte Carlo simulations [Member] | Measurement Input, Discount Rate [Member]</t>
  </si>
  <si>
    <t>Business Combination, Contingent Consideration, Liability, Measurement Input</t>
  </si>
  <si>
    <t>Monte Carlo simulations [Member] | Measurement Input, Option Volatility [Member]</t>
  </si>
  <si>
    <t>Monte Carlo simulations [Member] | Measurement Input, Credit Spread [Member]</t>
  </si>
  <si>
    <t>Monte Carlo simulations [Member] | Measurement Input Drift Rate [Member]</t>
  </si>
  <si>
    <t>BlackScholes Monte Carlo Simulations [Member] | Measurement Input, Option Volatility [Member]</t>
  </si>
  <si>
    <t>Warrants and Rights Outstanding, Measurement Input</t>
  </si>
  <si>
    <t>BlackScholes Monte Carlo Simulations [Member] | Measurement Input, Expected Term [Member]</t>
  </si>
  <si>
    <t>BlackScholes Monte Carlo Simulations [Member] | Measurement Input, Risk Free Interest Rate [Member]</t>
  </si>
  <si>
    <t>BlackScholes Monte Carlo Simulations [Member] | Measurement Input Dividend Yield [Member]</t>
  </si>
  <si>
    <t>Overview of the Business and Basis of Presentation - Additional Information (Details) - USD ($)</t>
  </si>
  <si>
    <t>Foreign Currency Transaction Gain (Loss), before Tax</t>
  </si>
  <si>
    <t>Other Income</t>
  </si>
  <si>
    <t>Antidilutive Securities Excluded from Computation of Earnings Per Share, Amount</t>
  </si>
  <si>
    <t>Lm Capital Solutions Llc [Member]</t>
  </si>
  <si>
    <t>Business Acquisition, Percentage of Voting Interests Acquired</t>
  </si>
  <si>
    <t>80.00%</t>
  </si>
  <si>
    <t>Noncontrolling Interest, Ownership Percentage by Noncontrolling Owners</t>
  </si>
  <si>
    <t>20.00%</t>
  </si>
  <si>
    <t>Discontinued Operations (Details) - USD ($) $ in Thousands</t>
  </si>
  <si>
    <t>Income from discontinued operations</t>
  </si>
  <si>
    <t>Revenue</t>
  </si>
  <si>
    <t>Cost of sales</t>
  </si>
  <si>
    <t>Gross margin</t>
  </si>
  <si>
    <t>Research and development</t>
  </si>
  <si>
    <t>Operating income</t>
  </si>
  <si>
    <t>Income from discontinued operations before income taxes</t>
  </si>
  <si>
    <t>Provision for income taxes</t>
  </si>
  <si>
    <t>Discontinued Operations - Reconciliation of gain before income taxes (Details) - USD ($) $ in Thousands</t>
  </si>
  <si>
    <t>Closing consideration</t>
  </si>
  <si>
    <t>Adjustment for working capital</t>
  </si>
  <si>
    <t>Net book value of assets sold</t>
  </si>
  <si>
    <t>Other adjustments</t>
  </si>
  <si>
    <t>Transaction costs</t>
  </si>
  <si>
    <t>Gain on sale of Content Delivery business</t>
  </si>
  <si>
    <t>Discontinued Operations - Cash flow information (Details) - Real time Business Segment [Member] $ in Thousands</t>
  </si>
  <si>
    <t>Jun. 30, 2018USD ($)</t>
  </si>
  <si>
    <t>Operating cash flow data:</t>
  </si>
  <si>
    <t>Recovery of excess and obsolete inventories</t>
  </si>
  <si>
    <t>Foreign currency exchange gains</t>
  </si>
  <si>
    <t>Investing cash flow data:</t>
  </si>
  <si>
    <t>Capital expenditures</t>
  </si>
  <si>
    <t>Discontinued Operations - Additional Information (Details) - USD ($)</t>
  </si>
  <si>
    <t>Oct. 13, 2017</t>
  </si>
  <si>
    <t>Disposal Group, Including Discontinued Operation, Consideration</t>
  </si>
  <si>
    <t>Escrow Deposit</t>
  </si>
  <si>
    <t>Disposal Group, Including Discontinued Operation, Consideration Adjustment for Working Capital</t>
  </si>
  <si>
    <t>Content Delivery Segment [Member]</t>
  </si>
  <si>
    <t>Proceeds from Divestiture of Businesses</t>
  </si>
  <si>
    <t>Content Delivery Segment [Member] | General and Administrative Expense [Member]</t>
  </si>
  <si>
    <t>Payments to Employees</t>
  </si>
  <si>
    <t>Performance Stock Awards [Member]</t>
  </si>
  <si>
    <t>Share-based Compensation Arrangement by Share-based Payment Award, Equity Instruments Other than Options, Vested in Period</t>
  </si>
  <si>
    <t>Chief Executive Officer [Member] | Content Delivery Segment [Member] | General and Administrative Expense [Member]</t>
  </si>
  <si>
    <t>Severance Costs</t>
  </si>
  <si>
    <t>Executive Officer [Member] | Content Delivery Segment [Member] | General and Administrative Expense [Member]</t>
  </si>
  <si>
    <t>Investments (Details) - USD ($) $ in Thousands</t>
  </si>
  <si>
    <t>Available-for-sale Debt Securities, Amortized Cost Basis</t>
  </si>
  <si>
    <t>Available-for-sale Equity Securities, Amortized Cost Basis</t>
  </si>
  <si>
    <t>Available-for-sale Equity Securities, Gross Unrealized Gain</t>
  </si>
  <si>
    <t>Available-for-sale Debt Securities, Gross Unrealized Loss</t>
  </si>
  <si>
    <t>Available-for-sale Equity Securities, Gross Unrealized Loss</t>
  </si>
  <si>
    <t>Available-for-sale Securities, Debt Securities</t>
  </si>
  <si>
    <t>Corporate Debt Securities [Member]</t>
  </si>
  <si>
    <t>Investments - Fixed-maturity securities (Details) - USD ($) $ in Thousands</t>
  </si>
  <si>
    <t>Fixed maturity securities Due after one year through three years Amortized Cost</t>
  </si>
  <si>
    <t>Fixed maturity securities Due after three years through five years Amortized Cost</t>
  </si>
  <si>
    <t>Fixed maturity securities Due after five years through ten years Amortized Cost</t>
  </si>
  <si>
    <t>Fixed maturity securities Total fixed maturity securities Amortized Cost</t>
  </si>
  <si>
    <t>Fixed maturity securities Due after one year through three years Fair Value</t>
  </si>
  <si>
    <t>Fixed maturity securities Due after three years through five years Fair Value</t>
  </si>
  <si>
    <t>Fixed maturity securities Due after five years through ten years Fair Value</t>
  </si>
  <si>
    <t>Fixed maturity securities Total fixed maturity securities Fair Value</t>
  </si>
  <si>
    <t>Investments - Additional Information (Details) - USD ($)</t>
  </si>
  <si>
    <t>Investments [Abstract]</t>
  </si>
  <si>
    <t>Unrealized Loss on Securities</t>
  </si>
  <si>
    <t>Debt and Equity Securities, Realized Gain (Loss)</t>
  </si>
  <si>
    <t>Commercial Mortgage and Other Loans Receivable - Mortgage Loans (Details) - Mortgage Receivable [Member] $ in Thousands</t>
  </si>
  <si>
    <t>Principal Balance at July 1, 2018</t>
  </si>
  <si>
    <t>Deferred Fees Balance at July 1, 2018</t>
  </si>
  <si>
    <t>Provision for Loan Loss Balance at July 1, 2018</t>
  </si>
  <si>
    <t>Carrying Value Balance at July 1, 2018</t>
  </si>
  <si>
    <t>Additions during the period:</t>
  </si>
  <si>
    <t>New mortgage loans</t>
  </si>
  <si>
    <t>Deductions during the period:</t>
  </si>
  <si>
    <t>Collections of principal</t>
  </si>
  <si>
    <t>Principal Balance at June 30, 2019</t>
  </si>
  <si>
    <t>Deferred Fees Balance at June 30, 2019</t>
  </si>
  <si>
    <t>Provision for Loan Loss Balance at June 30, 2019</t>
  </si>
  <si>
    <t>Carrying Value Balance at June 30, 2019</t>
  </si>
  <si>
    <t>Commercial Mortgage and Other Loans Receivable - Commercial Loan/credit facility (Details) - Commercial Loan [Member] - USD ($) $ in Thousands</t>
  </si>
  <si>
    <t>Principal Balance and Carrying Value</t>
  </si>
  <si>
    <t>Borrowings</t>
  </si>
  <si>
    <t>Commercial Mortgage and Other Loans Receivable - Additional Information (Details) - USD ($) $ in Thousands</t>
  </si>
  <si>
    <t>Eligible maximum borrowings</t>
  </si>
  <si>
    <t>Percentage Of Fee Charged On Unused Portion Of Credit Facility</t>
  </si>
  <si>
    <t>1.20%</t>
  </si>
  <si>
    <t>Variable rate basis, description</t>
  </si>
  <si>
    <t>prime plus 5.0%</t>
  </si>
  <si>
    <t>Commercial Loan Assets [Member]</t>
  </si>
  <si>
    <t>Carrying value</t>
  </si>
  <si>
    <t>MCA originator [Member]</t>
  </si>
  <si>
    <t>Term (in years)</t>
  </si>
  <si>
    <t>2 years</t>
  </si>
  <si>
    <t>Stated percentage</t>
  </si>
  <si>
    <t>17.00%</t>
  </si>
  <si>
    <t>Advances Receivable, net (Details) - USD ($) $ in Thousands</t>
  </si>
  <si>
    <t>Allowance for credit losses, July 1, 2018</t>
  </si>
  <si>
    <t>Provision for credit losses</t>
  </si>
  <si>
    <t>Receivables charged off</t>
  </si>
  <si>
    <t>Recoveries of receivables previously charged off</t>
  </si>
  <si>
    <t>Allowance for credit losses, June 30, 2019</t>
  </si>
  <si>
    <t>Advances Receivable, net - Total advances receivable (Details) - USD ($) $ in Thousands</t>
  </si>
  <si>
    <t>Advance Principal</t>
  </si>
  <si>
    <t>Deferred Fees</t>
  </si>
  <si>
    <t>Provision for Credit Losses</t>
  </si>
  <si>
    <t>Carrying Value</t>
  </si>
  <si>
    <t>Merchant Cash Advances [Member]</t>
  </si>
  <si>
    <t>Aviation Advance [Member]</t>
  </si>
  <si>
    <t>Advances Receivable, net - Additional Information (Details)</t>
  </si>
  <si>
    <t>Percentage of Merchant Cash Advances Originated through Single Merchant Cash Advance Funder</t>
  </si>
  <si>
    <t>97.00%</t>
  </si>
  <si>
    <t>Accounts And Other Receivables Principal Balance, Initial Advance</t>
  </si>
  <si>
    <t>Payments to Acquire Receivables</t>
  </si>
  <si>
    <t>Proceeds from Collection of Notes Receivable</t>
  </si>
  <si>
    <t>Accounts and Notes Receivable, Net</t>
  </si>
  <si>
    <t>Accounts Payable and Accrued Expenses (Details) - USD ($) $ in Thousands</t>
  </si>
  <si>
    <t>Accounts payable, trade</t>
  </si>
  <si>
    <t>Accrued payroll, vacation and other employee expenses</t>
  </si>
  <si>
    <t>Unrecognized income from research and development tax credits</t>
  </si>
  <si>
    <t>Accrued income taxes</t>
  </si>
  <si>
    <t>Dividends payable</t>
  </si>
  <si>
    <t>Other accrued expenses</t>
  </si>
  <si>
    <t>Total accounts payable and accrued expenses</t>
  </si>
  <si>
    <t>Term Loan (Details) - Term Loan [Member]</t>
  </si>
  <si>
    <t>Debt instrument, term</t>
  </si>
  <si>
    <t>18 months</t>
  </si>
  <si>
    <t>Debt instrument, face amount</t>
  </si>
  <si>
    <t>Interest rate (as a percent)</t>
  </si>
  <si>
    <t>5.25%</t>
  </si>
  <si>
    <t>Interest costs capitalized</t>
  </si>
  <si>
    <t>Income Taxes (Details) - USD ($) $ in Thousands</t>
  </si>
  <si>
    <t>United States</t>
  </si>
  <si>
    <t>Foreign</t>
  </si>
  <si>
    <t>Income Taxes - Component of provision (benefit) for income taxes (Details) - USD ($) $ in Thousands</t>
  </si>
  <si>
    <t>Current:</t>
  </si>
  <si>
    <t>Federal</t>
  </si>
  <si>
    <t>State</t>
  </si>
  <si>
    <t>Total current</t>
  </si>
  <si>
    <t>Deferred:</t>
  </si>
  <si>
    <t>Total deferred</t>
  </si>
  <si>
    <t>Income Taxes - Reconciliation of the income tax expense (Details) - USD ($) $ in Thousands</t>
  </si>
  <si>
    <t>Provision (benefit) at federal statutory rate</t>
  </si>
  <si>
    <t>Change in valuation allowance</t>
  </si>
  <si>
    <t>Permanent differences</t>
  </si>
  <si>
    <t>Gain on sale of operations - permanent difference</t>
  </si>
  <si>
    <t>Net operating loss expiration and adjustment</t>
  </si>
  <si>
    <t>Change in federal tax rates</t>
  </si>
  <si>
    <t>Change in state tax rates</t>
  </si>
  <si>
    <t>Change in foreign tax rates</t>
  </si>
  <si>
    <t>Change in uncertain tax positions</t>
  </si>
  <si>
    <t>U.S. research and development credits</t>
  </si>
  <si>
    <t>Foreign rate differential</t>
  </si>
  <si>
    <t>State and foreign tax expense</t>
  </si>
  <si>
    <t>Loss attributable to non-controlling interest</t>
  </si>
  <si>
    <t>Other</t>
  </si>
  <si>
    <t>Income Taxes - Deferred tax assets and liabilities (Details) - USD ($) $ in Thousands</t>
  </si>
  <si>
    <t>Deferred tax assets related to:</t>
  </si>
  <si>
    <t>U.S. and foreign net operating loss carryforwards</t>
  </si>
  <si>
    <t>Accrued compensation</t>
  </si>
  <si>
    <t>Unrealized gain/loss on investments</t>
  </si>
  <si>
    <t>Partnership investment</t>
  </si>
  <si>
    <t>U.S. credit carryforwards</t>
  </si>
  <si>
    <t>Stock compensation</t>
  </si>
  <si>
    <t>Acquisition costs</t>
  </si>
  <si>
    <t>Deferred tax assets</t>
  </si>
  <si>
    <t>Valuation allowance</t>
  </si>
  <si>
    <t>Total deferred tax assets</t>
  </si>
  <si>
    <t>Income Taxes - Unrecognized tax benefits (Details) $ in Thousands</t>
  </si>
  <si>
    <t>Balance</t>
  </si>
  <si>
    <t>Reductions for tax positions for prior year</t>
  </si>
  <si>
    <t>Income Taxes - Additional Information (Details) - USD ($)</t>
  </si>
  <si>
    <t>Jun. 30, 2016</t>
  </si>
  <si>
    <t>Jun. 30, 2017</t>
  </si>
  <si>
    <t>Operating Loss Carryforwards [Line Items]</t>
  </si>
  <si>
    <t>Deferred Tax Assets, Operating Loss Carryforwards, Domestic</t>
  </si>
  <si>
    <t>Effective Income Tax Rate Reconciliation, Tax Credit, Research, Amount</t>
  </si>
  <si>
    <t>Tax Credit Carryforward, Expiration Period</t>
  </si>
  <si>
    <t>20 years</t>
  </si>
  <si>
    <t>Other Assets, Noncurrent</t>
  </si>
  <si>
    <t>Unrecognized Tax Benefits</t>
  </si>
  <si>
    <t>Research and development credits</t>
  </si>
  <si>
    <t>Unrecognized benefits resulting in net operating loss carry forward</t>
  </si>
  <si>
    <t>Research And Development Credits Acquired</t>
  </si>
  <si>
    <t>Deferred Tax Assets, Valuation Allowance, Current</t>
  </si>
  <si>
    <t>Valuation Allowance, Deferred Tax Asset, Increase (Decrease), Amount</t>
  </si>
  <si>
    <t>Deferred Tax Assets, Tax Credit Carryforwards, Alternative Minimum Tax</t>
  </si>
  <si>
    <t>Effective Income Tax Rate Reconciliation, Share-based Compensation, Excess Tax Benefit, Amount</t>
  </si>
  <si>
    <t>Deferred Tax Assets, Net, Noncurrent</t>
  </si>
  <si>
    <t>Unrecognized Tax Benefits, Interest on Income Taxes Expense</t>
  </si>
  <si>
    <t>Unrecognized Tax Benefits that Would Impact Effective Tax Rate</t>
  </si>
  <si>
    <t>Unrecognized Tax Benefits, Interest on Income Taxes Accrued</t>
  </si>
  <si>
    <t>Deferred Tax Assets, Tax Credit Carryforwards, Research</t>
  </si>
  <si>
    <t>Maximum Number of Common Stock to be Owned by Investor as Beneficial Ownership</t>
  </si>
  <si>
    <t>Research Tax Credit Carryforward [Member]</t>
  </si>
  <si>
    <t>Other Noncurrent Liabilities [Member] | Research Tax Credit Carryforward [Member]</t>
  </si>
  <si>
    <t>Prepaid Expenses and Other Current Assets [Member]</t>
  </si>
  <si>
    <t>Deferred Tax Assets change In Valuation Allowance Due To Miscellaneous True Up Adjustments [Member]</t>
  </si>
  <si>
    <t>Deferred Tax Assets change In Valuation Allowance Usage of Deferred Tax Assets [Member]</t>
  </si>
  <si>
    <t>Deferred Tax Assets change In Valuation Allowance Due To Other Deferred Tax Adjustments [Member]</t>
  </si>
  <si>
    <t>Deferred Tax Assets Change in Tax Rates [Member]</t>
  </si>
  <si>
    <t>Deferred Tax Assets, Change In Valuation Allowance, Change Due to Finalizing AMT Liability [Member]</t>
  </si>
  <si>
    <t>Deferred Tax Assets, Change in Valuation Allowance, Due to Elimination of Deferred Tax Assets From Liquidated Foreign Subsidiaries [Member]</t>
  </si>
  <si>
    <t>Domestic Tax Authority [Member]</t>
  </si>
  <si>
    <t>Operating Loss Carryforwards</t>
  </si>
  <si>
    <t>Domestic Tax Authority [Member] | Research and Development Tax Credit [Member]</t>
  </si>
  <si>
    <t>State and Local Jurisdiction [Member]</t>
  </si>
  <si>
    <t>State and Local Jurisdiction [Member] | Research and Development Tax Credit [Member]</t>
  </si>
  <si>
    <t>Other Assets, Current</t>
  </si>
  <si>
    <t>Foreign Tax Authority [Member]</t>
  </si>
  <si>
    <t>Stock-Based Compensation - Stock-based compensation related to the issuance of stock options (Details) - USD ($) $ in Thousands</t>
  </si>
  <si>
    <t>General and Administrative Expense [Member]</t>
  </si>
  <si>
    <t>Share-based compensation expense included in the consolidated statement of operations:</t>
  </si>
  <si>
    <t>Allocated Share-based Compensation Expense</t>
  </si>
  <si>
    <t>Stock-Based Compensation - Summary of the activity of our service-condition restricted stock awards (Details) - Service-Based Restricted Shares [Member]</t>
  </si>
  <si>
    <t>Jun. 30, 2019$ / sharesshares</t>
  </si>
  <si>
    <t>Non-vested at July 1, 2018 (in shares) | shares</t>
  </si>
  <si>
    <t>Granted, Shares (in shares) | shares</t>
  </si>
  <si>
    <t>Vested, Shares (in shares) | shares</t>
  </si>
  <si>
    <t>Forfeited, Shares (in shares) | shares</t>
  </si>
  <si>
    <t>Non-vested at June 30, 2019 (in shares) | shares</t>
  </si>
  <si>
    <t>Non-vested, Weighted Average Grant Date Fair Value at July 1, 2018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n-vested at, Weighted Average Grant Date Fair Value at June 30, 2019 (in dollars per share) | $ / shares</t>
  </si>
  <si>
    <t>Stock-Based Compensation - Additional Information (Details) - USD ($)</t>
  </si>
  <si>
    <t>1 Months Ended</t>
  </si>
  <si>
    <t>Jan. 31, 2018</t>
  </si>
  <si>
    <t>Stock Repurchased During Period, Shares</t>
  </si>
  <si>
    <t>Share-based Compensation Arrangement by Share-based Payment Award, Number of Additional Shares Authorized</t>
  </si>
  <si>
    <t>Common Stock, Capital Shares Reserved for Future Issuance</t>
  </si>
  <si>
    <t>Employee Service Share-based Compensation, Nonvested Awards, Compensation Cost Not yet Recognized, Period for Recognition</t>
  </si>
  <si>
    <t>8 years 10 months 21 days</t>
  </si>
  <si>
    <t>Share-based Compensation Arrangement by Share-based Payment Award, Options, Outstanding, Number</t>
  </si>
  <si>
    <t>Proceeds from Stock Options Exercised</t>
  </si>
  <si>
    <t>Share-based Compensation Arrangement by Share-based Payment Award, Options, Vested and Expected to Vest, Exercisable, Number</t>
  </si>
  <si>
    <t>Share-based Compensation Arrangement by Share-based Payment Award, Number of Shares Authorized</t>
  </si>
  <si>
    <t>Share-based Compensation Arrangement by Share-based Payment Award, Options, Vested and Expected to Vest, Exercisable, Aggregate Intrinsic Value</t>
  </si>
  <si>
    <t>Share-based Compensation Arrangement by Share-based Payment Award, Options, Outstanding, Intrinsic Value</t>
  </si>
  <si>
    <t>Share-based Compensation Arrangement by Share-based Payment Award, Options, Exercisable, Intrinsic Value</t>
  </si>
  <si>
    <t>Employee Stock Option [Member]</t>
  </si>
  <si>
    <t>Employee Service Share-based Compensation, Nonvested Awards, Compensation Cost Not yet Recognized</t>
  </si>
  <si>
    <t>1 year 7 months 6 days</t>
  </si>
  <si>
    <t>Restricted Stock [Member]</t>
  </si>
  <si>
    <t>Share-based Compensation Arrangement by Share-based Payment Award, Equity Instruments Other than Options, Grants in Period</t>
  </si>
  <si>
    <t>Share-based Compensation Arrangement by Share-based Payment Award, Award Vesting Period</t>
  </si>
  <si>
    <t>3 years</t>
  </si>
  <si>
    <t>2 years 6 months</t>
  </si>
  <si>
    <t>Employee Service Share-based Compensation, Nonvested Awards, Compensation Not yet Recognized, Share-based Awards Other than Options</t>
  </si>
  <si>
    <t>Restricted Stock [Member] | Director [Member] | Standstill Agreement [Member]</t>
  </si>
  <si>
    <t>Share-based Compensation Arrangement by Share-based Payment Award Accelerated Compensation Cost</t>
  </si>
  <si>
    <t>Performance Stock Awards [Member] | Director [Member]</t>
  </si>
  <si>
    <t>Pensions and Other Postretirement Benefits - Obligations and funded status (Details) - USD ($) $ in Thousands</t>
  </si>
  <si>
    <t>Change in benefit obligation:</t>
  </si>
  <si>
    <t>Benefit obligation at beginning of year</t>
  </si>
  <si>
    <t>Interest cost</t>
  </si>
  <si>
    <t>Actuarial loss</t>
  </si>
  <si>
    <t>Foreign currency exchange rate change</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Pensions and Other Postretirement Benefits - Amounts recognized in consolidated balance sheets (Details) - USD ($) $ in Thousands</t>
  </si>
  <si>
    <t>Pension liability - long-term liabilities</t>
  </si>
  <si>
    <t>Total pension liability</t>
  </si>
  <si>
    <t>Pensions and Other Postretirement Benefits - Items not yet recognized as component of net periodic cost (Details) - USD ($) $ in Thousands</t>
  </si>
  <si>
    <t>Unrecognized actuarial losses</t>
  </si>
  <si>
    <t>Amounts recognized in OCI</t>
  </si>
  <si>
    <t>Pensions and Other Postretirement Benefits - Accumulated Benefit obligation in excess of plan assets (Details) - USD ($) $ in Thousands</t>
  </si>
  <si>
    <t>Projected benefit obligation</t>
  </si>
  <si>
    <t>Accumulated benefit obligation</t>
  </si>
  <si>
    <t>Fair value of plan assets</t>
  </si>
  <si>
    <t>Pensions and Other Postretirement Benefits - Components of net periodic benefits cost and other amounts recognized (Details) - USD ($) $ in Thousands</t>
  </si>
  <si>
    <t>Net Periodic Benefit Cost</t>
  </si>
  <si>
    <t>Expected return on plan assets</t>
  </si>
  <si>
    <t>Recognized actuarial loss</t>
  </si>
  <si>
    <t>Net periodic benefit cost</t>
  </si>
  <si>
    <t>Pensions and Other Postretirement Benefits - Assumptions used to determine benefit obligations (Details)</t>
  </si>
  <si>
    <t>Discount rate</t>
  </si>
  <si>
    <t>0.67%</t>
  </si>
  <si>
    <t>1.37%</t>
  </si>
  <si>
    <t>3.00%</t>
  </si>
  <si>
    <t>2.00%</t>
  </si>
  <si>
    <t>Compensation increase rate</t>
  </si>
  <si>
    <t>0.00%</t>
  </si>
  <si>
    <t>Pensions and Other Postretirement Benefits - Assumptions used to determine net periodic benefit cost (Details)</t>
  </si>
  <si>
    <t>1.55%</t>
  </si>
  <si>
    <t>Pensions and Other Postretirement Benefits - Summary of defined-benefit plan's assets measured at fair value (Details) - USD ($) $ in Thousands</t>
  </si>
  <si>
    <t>Defined Benefit Plan Disclosure [Line Items]</t>
  </si>
  <si>
    <t>Defined Benefit Plan, Plan Assets, Amount</t>
  </si>
  <si>
    <t>Defined Benefit Plan, Plan Assets, Actual Allocation, Percentage</t>
  </si>
  <si>
    <t>100.00%</t>
  </si>
  <si>
    <t>Mutual funds [Member]</t>
  </si>
  <si>
    <t>30.20%</t>
  </si>
  <si>
    <t>Mutual funds [Member] | Fair Value, Inputs, Level 1 [Member]</t>
  </si>
  <si>
    <t>Mutual funds [Member] | Fair Value, Inputs, Level 2 [Member]</t>
  </si>
  <si>
    <t>Mutual funds [Member] | Fair Value, Inputs, Level 3 [Member]</t>
  </si>
  <si>
    <t>Cash Surrender Value [Member]</t>
  </si>
  <si>
    <t>94.30%</t>
  </si>
  <si>
    <t>64.00%</t>
  </si>
  <si>
    <t>Cash Surrender Value [Member] | Fair Value, Inputs, Level 1 [Member]</t>
  </si>
  <si>
    <t>Cash Surrender Value [Member] | Fair Value, Inputs, Level 2 [Member]</t>
  </si>
  <si>
    <t>Cash Surrender Value [Member] | Fair Value, Inputs, Level 3 [Member]</t>
  </si>
  <si>
    <t>5.70%</t>
  </si>
  <si>
    <t>5.80%</t>
  </si>
  <si>
    <t>Cash and Cash Equivalents [Member] | Fair Value, Inputs, Level 1 [Member]</t>
  </si>
  <si>
    <t>Cash and Cash Equivalents [Member] | Fair Value, Inputs, Level 2 [Member]</t>
  </si>
  <si>
    <t>Cash and Cash Equivalents [Member] | Fair Value, Inputs, Level 3 [Member]</t>
  </si>
  <si>
    <t>Pensions and Other Postretirement Benefits - Estimated future benefit payments (Details) $ in Thousands</t>
  </si>
  <si>
    <t>2020</t>
  </si>
  <si>
    <t>2021</t>
  </si>
  <si>
    <t>2022</t>
  </si>
  <si>
    <t>2023</t>
  </si>
  <si>
    <t>2024</t>
  </si>
  <si>
    <t>2025 - 2029</t>
  </si>
  <si>
    <t>Pensions and Other Postretirement Benefits - Additional Information (Details) - USD ($) $ in Thousands</t>
  </si>
  <si>
    <t>Jun. 30, 2020</t>
  </si>
  <si>
    <t>Defined Contribution Plan Disclosure [Line Items]</t>
  </si>
  <si>
    <t>Accumulated Other Comprehensive (Income) Loss, Defined Benefit Plan, after Tax</t>
  </si>
  <si>
    <t>DefinedBenefitsPlanExpectedContributionsInCurrentFiscalYearTotal</t>
  </si>
  <si>
    <t>Scenario, Forecast [Member]</t>
  </si>
  <si>
    <t>United States Defined Contribution Plan [Member]</t>
  </si>
  <si>
    <t>Defined Contribution Plan, Cost Recognized</t>
  </si>
  <si>
    <t>Accumulated Other Comprehensive Income (Loss) (Details) $ in Thousands</t>
  </si>
  <si>
    <t>Accumulated Other Comprehensive Income (Loss) [Line Items]</t>
  </si>
  <si>
    <t>Adoption of ASU No. 2016-01</t>
  </si>
  <si>
    <t>Other comprehensive income before reclassifications</t>
  </si>
  <si>
    <t>Net current period other comprehensive income (loss)</t>
  </si>
  <si>
    <t>Unrealized Gain / (Loss) on Investments [Member]</t>
  </si>
  <si>
    <t>Pension and Postretirement Benefit Plans [Member]</t>
  </si>
  <si>
    <t>Currency Translation Adjustments [Member]</t>
  </si>
  <si>
    <t>Acquisition - Date fair value of the consideration (Details) - USD ($) $ in Thousands</t>
  </si>
  <si>
    <t>Cash consideration</t>
  </si>
  <si>
    <t>Equity consideration - 20% membership interest in LMCS</t>
  </si>
  <si>
    <t>Equity consideration - warrants to purchase CCUR common stock</t>
  </si>
  <si>
    <t>Fair value of contingent consideration</t>
  </si>
  <si>
    <t>Total purchase consideration</t>
  </si>
  <si>
    <t>Acquisition - Assets acquired and liabilities (Details) - USD ($) $ in Thousands</t>
  </si>
  <si>
    <t>Accounts receivable</t>
  </si>
  <si>
    <t>Fair Value</t>
  </si>
  <si>
    <t>Total assets acquired</t>
  </si>
  <si>
    <t>Accrued commission</t>
  </si>
  <si>
    <t>Total liabilities assumed</t>
  </si>
  <si>
    <t>Net assets acquired</t>
  </si>
  <si>
    <t>Acquisition - Fair value and weighted-average amortization (Details) $ in Thousands</t>
  </si>
  <si>
    <t>Business Acquisition [Line Items]</t>
  </si>
  <si>
    <t>Weighted Average Amortization Period</t>
  </si>
  <si>
    <t>6 years 8 months 12 days</t>
  </si>
  <si>
    <t>Trade Names [Member]</t>
  </si>
  <si>
    <t>10 years</t>
  </si>
  <si>
    <t>Noncompete Agreements [Member]</t>
  </si>
  <si>
    <t>5 years</t>
  </si>
  <si>
    <t>Investor/ funder relationships [Member]</t>
  </si>
  <si>
    <t>7 years</t>
  </si>
  <si>
    <t>Acquisition - LMCS's revenue and earnings (Details) - USD ($) $ in Thousands</t>
  </si>
  <si>
    <t>5 Months Ended</t>
  </si>
  <si>
    <t>Loss from continuing operations</t>
  </si>
  <si>
    <t>Acquisition - Additional Information (Details) - USD ($)</t>
  </si>
  <si>
    <t>3 Months Ended</t>
  </si>
  <si>
    <t>Class of Warrant or Right, Number of Securities Called by Warrants or Rights</t>
  </si>
  <si>
    <t>Class of Warrant or Right, Exercise Price of Warrants or Rights</t>
  </si>
  <si>
    <t>Concluded Value of Warrants Derived from Mean of Numerical Results Using Probabilistic Model</t>
  </si>
  <si>
    <t>Contingent consideration, noncurrent</t>
  </si>
  <si>
    <t>LuxeMark Capital, LLC [Member]</t>
  </si>
  <si>
    <t>Additional contingent consideration</t>
  </si>
  <si>
    <t>Increase in goodwill</t>
  </si>
  <si>
    <t>Increase in definite-lived intangibles</t>
  </si>
  <si>
    <t>Increase in contingent consideration</t>
  </si>
  <si>
    <t>Operating Expense [Member]</t>
  </si>
  <si>
    <t>Business Combination, Acquisition Related Costs</t>
  </si>
  <si>
    <t>Lm Capital Solutions Llc [Member] | LuxeMark Capital, LLC [Member]</t>
  </si>
  <si>
    <t>Segments - Operating Results (Details) - USD ($) $ in Thousands</t>
  </si>
  <si>
    <t>Segment revenue:</t>
  </si>
  <si>
    <t>Segment operating expenses:</t>
  </si>
  <si>
    <t>Consolidated operating expenses</t>
  </si>
  <si>
    <t>Segment operating income (loss):</t>
  </si>
  <si>
    <t>Consolidated operating loss</t>
  </si>
  <si>
    <t>MCA [Member]</t>
  </si>
  <si>
    <t>Real estate and commercial lending [Member]</t>
  </si>
  <si>
    <t>Corporate [Member]</t>
  </si>
  <si>
    <t>Segments - Assets (Details) - USD ($) $ in Thousands</t>
  </si>
  <si>
    <t>Segment Reporting Information [Line Items]</t>
  </si>
  <si>
    <t>Total consolidated assets</t>
  </si>
  <si>
    <t>Corporate Intercompany loan to MCA [Member]</t>
  </si>
  <si>
    <t>Leases (Details) - USD ($) $ in Thousands</t>
  </si>
  <si>
    <t>Term of lease</t>
  </si>
  <si>
    <t>12 months</t>
  </si>
  <si>
    <t>Amounts included in the financial statements related to leases</t>
  </si>
  <si>
    <t>Operating lease cost</t>
  </si>
  <si>
    <t>Total lease cost</t>
  </si>
  <si>
    <t>Gross sublease income</t>
  </si>
  <si>
    <t>Operating cash flows from operating leases</t>
  </si>
  <si>
    <t>Right of use assets obtained in exchange for new operating lease liabilities</t>
  </si>
  <si>
    <t>Weighted average remaining lease term - operating leases</t>
  </si>
  <si>
    <t>41 months</t>
  </si>
  <si>
    <t>Weighted average discount rate - operating leases</t>
  </si>
  <si>
    <t>6.50%</t>
  </si>
  <si>
    <t>Leases - Operating leases (Details)</t>
  </si>
  <si>
    <t>Lease payments for operating leases</t>
  </si>
  <si>
    <t>Total lease liability</t>
  </si>
  <si>
    <t>Total expected interest expense related to lease</t>
  </si>
  <si>
    <t>Commitments and Contingencies and Related Party Transactions (Details) - USD ($)</t>
  </si>
  <si>
    <t>Sep. 30, 2019</t>
  </si>
  <si>
    <t>Loss Contingencies [Line Items]</t>
  </si>
  <si>
    <t>Contingent Liability for Employee Severance Payments</t>
  </si>
  <si>
    <t>Stock Appreciation Rights (SARs) [Member]</t>
  </si>
  <si>
    <t>Stock Appreciation Rights (SARs) [Member] | Scenario, Forecast [Member]</t>
  </si>
  <si>
    <t>Minimum [Member]</t>
  </si>
  <si>
    <t>Terminated Employees Severance Compensation Period</t>
  </si>
  <si>
    <t>6 months</t>
  </si>
  <si>
    <t>Maximum [Member]</t>
  </si>
  <si>
    <t>MORTGAGE LOANS ON REAL ESTATE (Details) $ in Thousands</t>
  </si>
  <si>
    <t>Face Amount</t>
  </si>
  <si>
    <t>Principal Amount of Mortgages Subject to Delinquent Principal or Interest</t>
  </si>
  <si>
    <t>Loan A [Member]</t>
  </si>
  <si>
    <t>Property Type</t>
  </si>
  <si>
    <t>Commercial Manufacturing</t>
  </si>
  <si>
    <t>Contractual Interest Rate</t>
  </si>
  <si>
    <t>12.00%</t>
  </si>
  <si>
    <t>Maturity Date</t>
  </si>
  <si>
    <t>Jun. 6,
		2023</t>
  </si>
  <si>
    <t>Periodic Payment</t>
  </si>
  <si>
    <t>Interest Only, Balloon Final</t>
  </si>
  <si>
    <t>Loan B [Member]</t>
  </si>
  <si>
    <t>Residential Predevelopment</t>
  </si>
  <si>
    <t>10.00%</t>
  </si>
  <si>
    <t>Jul. 1,
		2019</t>
  </si>
  <si>
    <t>Loan C [Member]</t>
  </si>
  <si>
    <t>May 19,
		2020</t>
  </si>
  <si>
    <t>Mileston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D19" s="5" t="n">
        <v>20506000</v>
      </c>
    </row>
    <row r="20" spans="1:4">
      <c r="A20" s="4" t="s">
        <v>34</v>
      </c>
      <c r="B20" s="4" t="s">
        <v>35</v>
      </c>
    </row>
    <row r="21" spans="1:4">
      <c r="A21" s="4" t="s">
        <v>36</v>
      </c>
      <c r="C21" s="6" t="n">
        <v>8923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8083</v>
      </c>
      <c r="C3" s="5" t="n">
        <v>32992</v>
      </c>
    </row>
    <row r="4" spans="1:3">
      <c r="A4" s="4" t="s">
        <v>41</v>
      </c>
      <c r="B4" s="6" t="n">
        <v>7405</v>
      </c>
      <c r="C4" s="6" t="n">
        <v>6629</v>
      </c>
    </row>
    <row r="5" spans="1:3">
      <c r="A5" s="4" t="s">
        <v>42</v>
      </c>
      <c r="B5" s="6" t="n">
        <v>20393</v>
      </c>
      <c r="C5" s="6" t="n">
        <v>13381</v>
      </c>
    </row>
    <row r="6" spans="1:3">
      <c r="A6" s="4" t="s">
        <v>43</v>
      </c>
      <c r="B6" s="6" t="n">
        <v>3184</v>
      </c>
      <c r="C6" s="6" t="n">
        <v>700</v>
      </c>
    </row>
    <row r="7" spans="1:3">
      <c r="A7" s="4" t="s">
        <v>44</v>
      </c>
      <c r="B7" s="6" t="n">
        <v>0</v>
      </c>
      <c r="C7" s="6" t="n">
        <v>1450</v>
      </c>
    </row>
    <row r="8" spans="1:3">
      <c r="A8" s="4" t="s">
        <v>45</v>
      </c>
      <c r="B8" s="6" t="n">
        <v>9389</v>
      </c>
      <c r="C8" s="6" t="n">
        <v>0</v>
      </c>
    </row>
    <row r="9" spans="1:3">
      <c r="A9" s="4" t="s">
        <v>46</v>
      </c>
      <c r="B9" s="6" t="n">
        <v>1779</v>
      </c>
      <c r="C9" s="6" t="n">
        <v>1419</v>
      </c>
    </row>
    <row r="10" spans="1:3">
      <c r="A10" s="4" t="s">
        <v>47</v>
      </c>
      <c r="B10" s="6" t="n">
        <v>50233</v>
      </c>
      <c r="C10" s="6" t="n">
        <v>56571</v>
      </c>
    </row>
    <row r="11" spans="1:3">
      <c r="A11" s="4" t="s">
        <v>48</v>
      </c>
      <c r="B11" s="6" t="n">
        <v>3265</v>
      </c>
      <c r="C11" s="6" t="n">
        <v>0</v>
      </c>
    </row>
    <row r="12" spans="1:3">
      <c r="A12" s="4" t="s">
        <v>49</v>
      </c>
      <c r="B12" s="6" t="n">
        <v>475</v>
      </c>
      <c r="C12" s="6" t="n">
        <v>975</v>
      </c>
    </row>
    <row r="13" spans="1:3">
      <c r="A13" s="4" t="s">
        <v>50</v>
      </c>
      <c r="B13" s="6" t="n">
        <v>3680</v>
      </c>
      <c r="C13" s="6" t="n">
        <v>2305</v>
      </c>
    </row>
    <row r="14" spans="1:3">
      <c r="A14" s="4" t="s">
        <v>51</v>
      </c>
      <c r="B14" s="6" t="n">
        <v>0</v>
      </c>
      <c r="C14" s="6" t="n">
        <v>1400</v>
      </c>
    </row>
    <row r="15" spans="1:3">
      <c r="A15" s="4" t="s">
        <v>52</v>
      </c>
      <c r="B15" s="6" t="n">
        <v>2910</v>
      </c>
      <c r="C15" s="6" t="n">
        <v>0</v>
      </c>
    </row>
    <row r="16" spans="1:3">
      <c r="A16" s="4" t="s">
        <v>53</v>
      </c>
      <c r="B16" s="6" t="n">
        <v>1260</v>
      </c>
      <c r="C16" s="6" t="n">
        <v>0</v>
      </c>
    </row>
    <row r="17" spans="1:3">
      <c r="A17" s="4" t="s">
        <v>54</v>
      </c>
      <c r="B17" s="6" t="n">
        <v>651</v>
      </c>
      <c r="C17" s="6" t="n">
        <v>55</v>
      </c>
    </row>
    <row r="18" spans="1:3">
      <c r="A18" s="4" t="s">
        <v>55</v>
      </c>
      <c r="B18" s="6" t="n">
        <v>62474</v>
      </c>
      <c r="C18" s="6" t="n">
        <v>61306</v>
      </c>
    </row>
    <row r="19" spans="1:3">
      <c r="A19" s="3" t="s">
        <v>56</v>
      </c>
    </row>
    <row r="20" spans="1:3">
      <c r="A20" s="4" t="s">
        <v>57</v>
      </c>
      <c r="B20" s="6" t="n">
        <v>660</v>
      </c>
      <c r="C20" s="6" t="n">
        <v>1289</v>
      </c>
    </row>
    <row r="21" spans="1:3">
      <c r="A21" s="4" t="s">
        <v>58</v>
      </c>
      <c r="B21" s="6" t="n">
        <v>750</v>
      </c>
      <c r="C21" s="6" t="n">
        <v>0</v>
      </c>
    </row>
    <row r="22" spans="1:3">
      <c r="A22" s="4" t="s">
        <v>59</v>
      </c>
      <c r="B22" s="6" t="n">
        <v>1410</v>
      </c>
      <c r="C22" s="6" t="n">
        <v>1289</v>
      </c>
    </row>
    <row r="23" spans="1:3">
      <c r="A23" s="3" t="s">
        <v>60</v>
      </c>
    </row>
    <row r="24" spans="1:3">
      <c r="A24" s="4" t="s">
        <v>61</v>
      </c>
      <c r="B24" s="6" t="n">
        <v>4136</v>
      </c>
      <c r="C24" s="6" t="n">
        <v>3766</v>
      </c>
    </row>
    <row r="25" spans="1:3">
      <c r="A25" s="4" t="s">
        <v>62</v>
      </c>
      <c r="B25" s="6" t="n">
        <v>2340</v>
      </c>
      <c r="C25" s="6" t="n">
        <v>0</v>
      </c>
    </row>
    <row r="26" spans="1:3">
      <c r="A26" s="4" t="s">
        <v>63</v>
      </c>
      <c r="B26" s="6" t="n">
        <v>1600</v>
      </c>
      <c r="C26" s="6" t="n">
        <v>0</v>
      </c>
    </row>
    <row r="27" spans="1:3">
      <c r="A27" s="4" t="s">
        <v>64</v>
      </c>
      <c r="B27" s="6" t="n">
        <v>632</v>
      </c>
      <c r="C27" s="6" t="n">
        <v>185</v>
      </c>
    </row>
    <row r="28" spans="1:3">
      <c r="A28" s="4" t="s">
        <v>65</v>
      </c>
      <c r="B28" s="6" t="n">
        <v>10118</v>
      </c>
      <c r="C28" s="6" t="n">
        <v>5240</v>
      </c>
    </row>
    <row r="29" spans="1:3">
      <c r="A29" s="4" t="s">
        <v>66</v>
      </c>
      <c r="B29" s="4" t="s">
        <v>67</v>
      </c>
      <c r="C29" s="4" t="s">
        <v>67</v>
      </c>
    </row>
    <row r="30" spans="1:3">
      <c r="A30" s="3" t="s">
        <v>68</v>
      </c>
    </row>
    <row r="31" spans="1:3">
      <c r="A31" s="4" t="s">
        <v>69</v>
      </c>
      <c r="B31" s="6" t="n">
        <v>87</v>
      </c>
      <c r="C31" s="6" t="n">
        <v>91</v>
      </c>
    </row>
    <row r="32" spans="1:3">
      <c r="A32" s="4" t="s">
        <v>70</v>
      </c>
      <c r="B32" s="6" t="n">
        <v>208881</v>
      </c>
      <c r="C32" s="6" t="n">
        <v>210083</v>
      </c>
    </row>
    <row r="33" spans="1:3">
      <c r="A33" s="4" t="s">
        <v>71</v>
      </c>
      <c r="B33" s="6" t="n">
        <v>762</v>
      </c>
      <c r="C33" s="6" t="n">
        <v>0</v>
      </c>
    </row>
    <row r="34" spans="1:3">
      <c r="A34" s="4" t="s">
        <v>72</v>
      </c>
      <c r="B34" s="6" t="n">
        <v>-150795</v>
      </c>
      <c r="C34" s="6" t="n">
        <v>-151795</v>
      </c>
    </row>
    <row r="35" spans="1:3">
      <c r="A35" s="4" t="s">
        <v>73</v>
      </c>
      <c r="B35" s="6" t="n">
        <v>-6579</v>
      </c>
      <c r="C35" s="6" t="n">
        <v>-2313</v>
      </c>
    </row>
    <row r="36" spans="1:3">
      <c r="A36" s="4" t="s">
        <v>74</v>
      </c>
      <c r="B36" s="6" t="n">
        <v>52356</v>
      </c>
      <c r="C36" s="6" t="n">
        <v>56066</v>
      </c>
    </row>
    <row r="37" spans="1:3">
      <c r="A37" s="4" t="s">
        <v>75</v>
      </c>
      <c r="B37" s="6" t="n">
        <v>62474</v>
      </c>
      <c r="C37" s="6" t="n">
        <v>61306</v>
      </c>
    </row>
    <row r="38" spans="1:3">
      <c r="A38" s="4" t="s">
        <v>76</v>
      </c>
    </row>
    <row r="39" spans="1:3">
      <c r="A39" s="3" t="s">
        <v>68</v>
      </c>
    </row>
    <row r="40" spans="1:3">
      <c r="A40" s="4" t="s">
        <v>77</v>
      </c>
      <c r="B40" s="6" t="n">
        <v>0</v>
      </c>
      <c r="C40" s="6" t="n">
        <v>0</v>
      </c>
    </row>
    <row r="41" spans="1:3">
      <c r="A41" s="4" t="s">
        <v>78</v>
      </c>
    </row>
    <row r="42" spans="1:3">
      <c r="A42" s="3" t="s">
        <v>68</v>
      </c>
    </row>
    <row r="43" spans="1:3">
      <c r="A43" s="4" t="s">
        <v>77</v>
      </c>
      <c r="B43" s="5" t="n">
        <v>0</v>
      </c>
      <c r="C43"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202</v>
      </c>
    </row>
    <row r="4" spans="1:2">
      <c r="A4" s="4" t="s">
        <v>238</v>
      </c>
      <c r="B4" s="4" t="s">
        <v>239</v>
      </c>
    </row>
    <row r="5" spans="1:2">
      <c r="A5" s="4" t="s">
        <v>240</v>
      </c>
      <c r="B5" s="4" t="s">
        <v>241</v>
      </c>
    </row>
    <row r="6" spans="1:2">
      <c r="A6" s="4" t="s">
        <v>242</v>
      </c>
      <c r="B6" s="4" t="s">
        <v>243</v>
      </c>
    </row>
    <row r="7" spans="1:2">
      <c r="A7" s="4" t="s">
        <v>206</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18</v>
      </c>
      <c r="B22" s="4" t="s">
        <v>273</v>
      </c>
    </row>
    <row r="23" spans="1:2">
      <c r="A23" s="4" t="s">
        <v>274</v>
      </c>
      <c r="B23" s="4" t="s">
        <v>275</v>
      </c>
    </row>
    <row r="24" spans="1:2">
      <c r="A24" s="4" t="s">
        <v>276</v>
      </c>
      <c r="B2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2</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row>
    <row r="4" spans="1:2">
      <c r="A4" s="4" t="s">
        <v>289</v>
      </c>
      <c r="B4" s="4" t="s">
        <v>290</v>
      </c>
    </row>
    <row r="5" spans="1:2">
      <c r="A5" s="4" t="s">
        <v>291</v>
      </c>
      <c r="B5" s="4" t="s">
        <v>292</v>
      </c>
    </row>
    <row r="6" spans="1:2">
      <c r="A6" s="4" t="s">
        <v>293</v>
      </c>
    </row>
    <row r="7" spans="1:2">
      <c r="A7" s="4" t="s">
        <v>294</v>
      </c>
      <c r="B7"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4" t="s">
        <v>302</v>
      </c>
      <c r="B3" s="4" t="s">
        <v>303</v>
      </c>
    </row>
    <row r="4" spans="1:2">
      <c r="A4" s="4" t="s">
        <v>304</v>
      </c>
    </row>
    <row r="5" spans="1:2">
      <c r="A5" s="4" t="s">
        <v>302</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8</v>
      </c>
    </row>
    <row r="2" spans="1:3">
      <c r="A2" s="4" t="s">
        <v>80</v>
      </c>
      <c r="B2" s="7" t="n">
        <v>0.01</v>
      </c>
      <c r="C2" s="7" t="n">
        <v>0.01</v>
      </c>
    </row>
    <row r="3" spans="1:3">
      <c r="A3" s="4" t="s">
        <v>81</v>
      </c>
      <c r="B3" s="6" t="n">
        <v>14000000</v>
      </c>
      <c r="C3" s="6" t="n">
        <v>14000000</v>
      </c>
    </row>
    <row r="4" spans="1:3">
      <c r="A4" s="4" t="s">
        <v>82</v>
      </c>
      <c r="B4" s="6" t="n">
        <v>8756156</v>
      </c>
      <c r="C4" s="6" t="n">
        <v>9117077</v>
      </c>
    </row>
    <row r="5" spans="1:3">
      <c r="A5" s="4" t="s">
        <v>83</v>
      </c>
      <c r="B5" s="6" t="n">
        <v>8756156</v>
      </c>
      <c r="C5" s="6" t="n">
        <v>9117077</v>
      </c>
    </row>
    <row r="6" spans="1:3">
      <c r="A6" s="4" t="s">
        <v>76</v>
      </c>
    </row>
    <row r="7" spans="1:3">
      <c r="A7" s="4" t="s">
        <v>84</v>
      </c>
      <c r="B7" s="7" t="n">
        <v>0.01</v>
      </c>
      <c r="C7" s="7" t="n">
        <v>0.01</v>
      </c>
    </row>
    <row r="8" spans="1:3">
      <c r="A8" s="4" t="s">
        <v>85</v>
      </c>
      <c r="B8" s="6" t="n">
        <v>1250000</v>
      </c>
      <c r="C8" s="6" t="n">
        <v>1250000</v>
      </c>
    </row>
    <row r="9" spans="1:3">
      <c r="A9" s="4" t="s">
        <v>86</v>
      </c>
      <c r="B9" s="6" t="n">
        <v>0</v>
      </c>
      <c r="C9" s="6" t="n">
        <v>0</v>
      </c>
    </row>
    <row r="10" spans="1:3">
      <c r="A10" s="4" t="s">
        <v>78</v>
      </c>
    </row>
    <row r="11" spans="1:3">
      <c r="A11" s="4" t="s">
        <v>84</v>
      </c>
      <c r="B11" s="5" t="n">
        <v>100</v>
      </c>
      <c r="C11" s="5" t="n">
        <v>100</v>
      </c>
    </row>
    <row r="12" spans="1:3">
      <c r="A12" s="4" t="s">
        <v>85</v>
      </c>
      <c r="B12" s="6" t="n">
        <v>20000</v>
      </c>
      <c r="C12" s="6" t="n">
        <v>20000</v>
      </c>
    </row>
    <row r="13" spans="1:3">
      <c r="A13" s="4" t="s">
        <v>86</v>
      </c>
      <c r="B13" s="6" t="n">
        <v>0</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1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14</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14</v>
      </c>
      <c r="B1" s="2" t="s">
        <v>1</v>
      </c>
    </row>
    <row r="2" spans="1:2">
      <c r="B2" s="2" t="s">
        <v>2</v>
      </c>
    </row>
    <row r="3" spans="1:2">
      <c r="A3" s="3" t="s">
        <v>218</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row>
    <row r="6" spans="1:2">
      <c r="A6" s="3" t="s">
        <v>326</v>
      </c>
    </row>
    <row r="7" spans="1:2">
      <c r="A7" s="4" t="s">
        <v>330</v>
      </c>
      <c r="B7"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2</v>
      </c>
    </row>
    <row r="3" spans="1:2">
      <c r="A3" s="3" t="s">
        <v>225</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7</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2</v>
      </c>
    </row>
    <row r="3" spans="1:2">
      <c r="A3" s="3" t="s">
        <v>22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6</v>
      </c>
      <c r="B1" s="2" t="s">
        <v>1</v>
      </c>
    </row>
    <row r="2" spans="1:2">
      <c r="B2" s="2" t="s">
        <v>2</v>
      </c>
    </row>
    <row r="3" spans="1:2">
      <c r="A3" s="3" t="s">
        <v>23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8</v>
      </c>
    </row>
    <row r="3" spans="1:3">
      <c r="A3" s="3" t="s">
        <v>202</v>
      </c>
    </row>
    <row r="4" spans="1:3">
      <c r="A4" s="4" t="s">
        <v>372</v>
      </c>
      <c r="B4" s="6" t="n">
        <v>8941413</v>
      </c>
      <c r="C4" s="6" t="n">
        <v>9469331</v>
      </c>
    </row>
    <row r="5" spans="1:3">
      <c r="A5" s="3" t="s">
        <v>373</v>
      </c>
    </row>
    <row r="6" spans="1:3">
      <c r="A6" s="4" t="s">
        <v>374</v>
      </c>
      <c r="B6" s="6" t="n">
        <v>17049</v>
      </c>
      <c r="C6" s="6" t="n">
        <v>0</v>
      </c>
    </row>
    <row r="7" spans="1:3">
      <c r="A7" s="4" t="s">
        <v>375</v>
      </c>
      <c r="B7" s="6" t="n">
        <v>8958462</v>
      </c>
      <c r="C7" s="6" t="n">
        <v>94693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7</v>
      </c>
      <c r="B1" s="2" t="s">
        <v>1</v>
      </c>
    </row>
    <row r="2" spans="1:3">
      <c r="B2" s="2" t="s">
        <v>2</v>
      </c>
      <c r="C2" s="2" t="s">
        <v>38</v>
      </c>
    </row>
    <row r="3" spans="1:3">
      <c r="A3" s="3" t="s">
        <v>88</v>
      </c>
    </row>
    <row r="4" spans="1:3">
      <c r="A4" s="4" t="s">
        <v>89</v>
      </c>
      <c r="B4" s="5" t="n">
        <v>2480</v>
      </c>
      <c r="C4" s="5" t="n">
        <v>0</v>
      </c>
    </row>
    <row r="5" spans="1:3">
      <c r="A5" s="4" t="s">
        <v>90</v>
      </c>
      <c r="B5" s="6" t="n">
        <v>976</v>
      </c>
      <c r="C5" s="6" t="n">
        <v>54</v>
      </c>
    </row>
    <row r="6" spans="1:3">
      <c r="A6" s="4" t="s">
        <v>91</v>
      </c>
      <c r="B6" s="6" t="n">
        <v>3456</v>
      </c>
      <c r="C6" s="6" t="n">
        <v>54</v>
      </c>
    </row>
    <row r="7" spans="1:3">
      <c r="A7" s="3" t="s">
        <v>92</v>
      </c>
    </row>
    <row r="8" spans="1:3">
      <c r="A8" s="4" t="s">
        <v>93</v>
      </c>
      <c r="B8" s="6" t="n">
        <v>468</v>
      </c>
      <c r="C8" s="6" t="n">
        <v>0</v>
      </c>
    </row>
    <row r="9" spans="1:3">
      <c r="A9" s="4" t="s">
        <v>94</v>
      </c>
      <c r="B9" s="6" t="n">
        <v>3231</v>
      </c>
      <c r="C9" s="6" t="n">
        <v>7370</v>
      </c>
    </row>
    <row r="10" spans="1:3">
      <c r="A10" s="4" t="s">
        <v>95</v>
      </c>
      <c r="B10" s="6" t="n">
        <v>730</v>
      </c>
      <c r="C10" s="6" t="n">
        <v>0</v>
      </c>
    </row>
    <row r="11" spans="1:3">
      <c r="A11" s="4" t="s">
        <v>96</v>
      </c>
      <c r="B11" s="6" t="n">
        <v>179</v>
      </c>
      <c r="C11" s="6" t="n">
        <v>0</v>
      </c>
    </row>
    <row r="12" spans="1:3">
      <c r="A12" s="4" t="s">
        <v>97</v>
      </c>
      <c r="B12" s="6" t="n">
        <v>1605</v>
      </c>
      <c r="C12" s="6" t="n">
        <v>0</v>
      </c>
    </row>
    <row r="13" spans="1:3">
      <c r="A13" s="4" t="s">
        <v>98</v>
      </c>
      <c r="B13" s="6" t="n">
        <v>6213</v>
      </c>
      <c r="C13" s="6" t="n">
        <v>7370</v>
      </c>
    </row>
    <row r="14" spans="1:3">
      <c r="A14" s="4" t="s">
        <v>99</v>
      </c>
      <c r="B14" s="6" t="n">
        <v>-2757</v>
      </c>
      <c r="C14" s="6" t="n">
        <v>-7316</v>
      </c>
    </row>
    <row r="15" spans="1:3">
      <c r="A15" s="4" t="s">
        <v>100</v>
      </c>
      <c r="B15" s="6" t="n">
        <v>4416</v>
      </c>
      <c r="C15" s="6" t="n">
        <v>1389</v>
      </c>
    </row>
    <row r="16" spans="1:3">
      <c r="A16" s="4" t="s">
        <v>101</v>
      </c>
      <c r="B16" s="6" t="n">
        <v>0</v>
      </c>
      <c r="C16" s="6" t="n">
        <v>-4</v>
      </c>
    </row>
    <row r="17" spans="1:3">
      <c r="A17" s="4" t="s">
        <v>102</v>
      </c>
      <c r="B17" s="6" t="n">
        <v>294</v>
      </c>
      <c r="C17" s="6" t="n">
        <v>0</v>
      </c>
    </row>
    <row r="18" spans="1:3">
      <c r="A18" s="4" t="s">
        <v>103</v>
      </c>
      <c r="B18" s="6" t="n">
        <v>467</v>
      </c>
      <c r="C18" s="6" t="n">
        <v>164</v>
      </c>
    </row>
    <row r="19" spans="1:3">
      <c r="A19" s="4" t="s">
        <v>104</v>
      </c>
      <c r="B19" s="6" t="n">
        <v>-1785</v>
      </c>
      <c r="C19" s="6" t="n">
        <v>0</v>
      </c>
    </row>
    <row r="20" spans="1:3">
      <c r="A20" s="4" t="s">
        <v>105</v>
      </c>
      <c r="B20" s="6" t="n">
        <v>0</v>
      </c>
      <c r="C20" s="6" t="n">
        <v>-1921</v>
      </c>
    </row>
    <row r="21" spans="1:3">
      <c r="A21" s="4" t="s">
        <v>106</v>
      </c>
      <c r="B21" s="6" t="n">
        <v>-45</v>
      </c>
      <c r="C21" s="6" t="n">
        <v>-25</v>
      </c>
    </row>
    <row r="22" spans="1:3">
      <c r="A22" s="4" t="s">
        <v>107</v>
      </c>
      <c r="B22" s="6" t="n">
        <v>590</v>
      </c>
      <c r="C22" s="6" t="n">
        <v>-7713</v>
      </c>
    </row>
    <row r="23" spans="1:3">
      <c r="A23" s="4" t="s">
        <v>108</v>
      </c>
      <c r="B23" s="6" t="n">
        <v>40</v>
      </c>
      <c r="C23" s="6" t="n">
        <v>-959</v>
      </c>
    </row>
    <row r="24" spans="1:3">
      <c r="A24" s="4" t="s">
        <v>109</v>
      </c>
      <c r="B24" s="6" t="n">
        <v>550</v>
      </c>
      <c r="C24" s="6" t="n">
        <v>-6754</v>
      </c>
    </row>
    <row r="25" spans="1:3">
      <c r="A25" s="4" t="s">
        <v>110</v>
      </c>
      <c r="B25" s="6" t="n">
        <v>0</v>
      </c>
      <c r="C25" s="6" t="n">
        <v>22839</v>
      </c>
    </row>
    <row r="26" spans="1:3">
      <c r="A26" s="4" t="s">
        <v>111</v>
      </c>
      <c r="B26" s="6" t="n">
        <v>550</v>
      </c>
      <c r="C26" s="6" t="n">
        <v>16085</v>
      </c>
    </row>
    <row r="27" spans="1:3">
      <c r="A27" s="4" t="s">
        <v>112</v>
      </c>
      <c r="B27" s="6" t="n">
        <v>131</v>
      </c>
      <c r="C27" s="6" t="n">
        <v>0</v>
      </c>
    </row>
    <row r="28" spans="1:3">
      <c r="A28" s="4" t="s">
        <v>113</v>
      </c>
      <c r="B28" s="5" t="n">
        <v>681</v>
      </c>
      <c r="C28" s="5" t="n">
        <v>16085</v>
      </c>
    </row>
    <row r="29" spans="1:3">
      <c r="A29" s="3" t="s">
        <v>114</v>
      </c>
    </row>
    <row r="30" spans="1:3">
      <c r="A30" s="4" t="s">
        <v>115</v>
      </c>
      <c r="B30" s="7" t="n">
        <v>0.08</v>
      </c>
      <c r="C30" s="7" t="n">
        <v>-0.71</v>
      </c>
    </row>
    <row r="31" spans="1:3">
      <c r="A31" s="4" t="s">
        <v>116</v>
      </c>
      <c r="B31" s="6" t="n">
        <v>0</v>
      </c>
      <c r="C31" s="8" t="n">
        <v>2.41</v>
      </c>
    </row>
    <row r="32" spans="1:3">
      <c r="A32" s="4" t="s">
        <v>113</v>
      </c>
      <c r="B32" s="7" t="n">
        <v>0.08</v>
      </c>
      <c r="C32" s="7" t="n">
        <v>1.7</v>
      </c>
    </row>
    <row r="33" spans="1:3">
      <c r="A33" s="4" t="s">
        <v>117</v>
      </c>
      <c r="B33" s="6" t="n">
        <v>8941413</v>
      </c>
      <c r="C33" s="6" t="n">
        <v>9469331</v>
      </c>
    </row>
    <row r="34" spans="1:3">
      <c r="A34" s="4" t="s">
        <v>118</v>
      </c>
      <c r="B34" s="6" t="n">
        <v>8958462</v>
      </c>
      <c r="C34" s="6" t="n">
        <v>9469331</v>
      </c>
    </row>
    <row r="35" spans="1:3">
      <c r="A35" s="4" t="s">
        <v>119</v>
      </c>
      <c r="B35" s="5" t="n">
        <v>0</v>
      </c>
      <c r="C35" s="7"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8</v>
      </c>
    </row>
    <row r="2" spans="1:3">
      <c r="A2" s="4" t="s">
        <v>377</v>
      </c>
      <c r="B2" s="5" t="n">
        <v>3090</v>
      </c>
    </row>
    <row r="3" spans="1:3">
      <c r="A3" s="4" t="s">
        <v>132</v>
      </c>
    </row>
    <row r="4" spans="1:3">
      <c r="A4" s="4" t="s">
        <v>378</v>
      </c>
      <c r="B4" s="6" t="n">
        <v>4521</v>
      </c>
      <c r="C4" s="5" t="n">
        <v>5537</v>
      </c>
    </row>
    <row r="5" spans="1:3">
      <c r="A5" s="4" t="s">
        <v>379</v>
      </c>
    </row>
    <row r="6" spans="1:3">
      <c r="A6" s="4" t="s">
        <v>378</v>
      </c>
      <c r="B6" s="6" t="n">
        <v>2883</v>
      </c>
    </row>
    <row r="7" spans="1:3">
      <c r="A7" s="4" t="s">
        <v>380</v>
      </c>
    </row>
    <row r="8" spans="1:3">
      <c r="A8" s="4" t="s">
        <v>378</v>
      </c>
      <c r="B8" s="6" t="n">
        <v>1</v>
      </c>
      <c r="C8" s="6" t="n">
        <v>283</v>
      </c>
    </row>
    <row r="9" spans="1:3">
      <c r="A9" s="4" t="s">
        <v>381</v>
      </c>
    </row>
    <row r="10" spans="1:3">
      <c r="A10" s="4" t="s">
        <v>378</v>
      </c>
      <c r="B10" s="6" t="n">
        <v>20393</v>
      </c>
      <c r="C10" s="6" t="n">
        <v>13381</v>
      </c>
    </row>
    <row r="11" spans="1:3">
      <c r="A11" s="4" t="s">
        <v>382</v>
      </c>
    </row>
    <row r="12" spans="1:3">
      <c r="A12" s="4" t="s">
        <v>378</v>
      </c>
      <c r="B12" s="6" t="n">
        <v>8083</v>
      </c>
      <c r="C12" s="6" t="n">
        <v>32992</v>
      </c>
    </row>
    <row r="13" spans="1:3">
      <c r="A13" s="4" t="s">
        <v>383</v>
      </c>
    </row>
    <row r="14" spans="1:3">
      <c r="A14" s="4" t="s">
        <v>378</v>
      </c>
      <c r="B14" s="6" t="n">
        <v>0</v>
      </c>
      <c r="C14" s="6" t="n">
        <v>809</v>
      </c>
    </row>
    <row r="15" spans="1:3">
      <c r="A15" s="4" t="s">
        <v>384</v>
      </c>
    </row>
    <row r="16" spans="1:3">
      <c r="A16" s="4" t="s">
        <v>378</v>
      </c>
      <c r="B16" s="6" t="n">
        <v>5223</v>
      </c>
      <c r="C16" s="6" t="n">
        <v>3777</v>
      </c>
    </row>
    <row r="17" spans="1:3">
      <c r="A17" s="4" t="s">
        <v>385</v>
      </c>
    </row>
    <row r="18" spans="1:3">
      <c r="A18" s="4" t="s">
        <v>378</v>
      </c>
      <c r="B18" s="6" t="n">
        <v>2860</v>
      </c>
      <c r="C18" s="6" t="n">
        <v>28215</v>
      </c>
    </row>
    <row r="19" spans="1:3">
      <c r="A19" s="4" t="s">
        <v>386</v>
      </c>
    </row>
    <row r="20" spans="1:3">
      <c r="A20" s="4" t="s">
        <v>378</v>
      </c>
      <c r="C20" s="6" t="n">
        <v>1000</v>
      </c>
    </row>
    <row r="21" spans="1:3">
      <c r="A21" s="4" t="s">
        <v>387</v>
      </c>
    </row>
    <row r="22" spans="1:3">
      <c r="A22" s="4" t="s">
        <v>378</v>
      </c>
      <c r="C22" s="6" t="n">
        <v>3294</v>
      </c>
    </row>
    <row r="23" spans="1:3">
      <c r="A23" s="4" t="s">
        <v>388</v>
      </c>
    </row>
    <row r="24" spans="1:3">
      <c r="A24" s="4" t="s">
        <v>378</v>
      </c>
      <c r="B24" s="6" t="n">
        <v>20393</v>
      </c>
      <c r="C24" s="6" t="n">
        <v>10087</v>
      </c>
    </row>
    <row r="25" spans="1:3">
      <c r="A25" s="4" t="s">
        <v>389</v>
      </c>
    </row>
    <row r="26" spans="1:3">
      <c r="A26" s="4" t="s">
        <v>378</v>
      </c>
      <c r="B26" s="6" t="n">
        <v>7405</v>
      </c>
      <c r="C26" s="6" t="n">
        <v>6629</v>
      </c>
    </row>
    <row r="27" spans="1:3">
      <c r="A27" s="4" t="s">
        <v>390</v>
      </c>
    </row>
    <row r="28" spans="1:3">
      <c r="A28" s="4" t="s">
        <v>377</v>
      </c>
      <c r="B28" s="6" t="n">
        <v>0</v>
      </c>
    </row>
    <row r="29" spans="1:3">
      <c r="A29" s="4" t="s">
        <v>391</v>
      </c>
    </row>
    <row r="30" spans="1:3">
      <c r="A30" s="4" t="s">
        <v>378</v>
      </c>
      <c r="B30" s="6" t="n">
        <v>4521</v>
      </c>
      <c r="C30" s="6" t="n">
        <v>5537</v>
      </c>
    </row>
    <row r="31" spans="1:3">
      <c r="A31" s="4" t="s">
        <v>392</v>
      </c>
    </row>
    <row r="32" spans="1:3">
      <c r="A32" s="4" t="s">
        <v>378</v>
      </c>
      <c r="B32" s="6" t="n">
        <v>0</v>
      </c>
    </row>
    <row r="33" spans="1:3">
      <c r="A33" s="4" t="s">
        <v>393</v>
      </c>
    </row>
    <row r="34" spans="1:3">
      <c r="A34" s="4" t="s">
        <v>378</v>
      </c>
      <c r="B34" s="6" t="n">
        <v>1</v>
      </c>
      <c r="C34" s="6" t="n">
        <v>283</v>
      </c>
    </row>
    <row r="35" spans="1:3">
      <c r="A35" s="4" t="s">
        <v>394</v>
      </c>
    </row>
    <row r="36" spans="1:3">
      <c r="A36" s="4" t="s">
        <v>378</v>
      </c>
      <c r="B36" s="6" t="n">
        <v>0</v>
      </c>
      <c r="C36" s="6" t="n">
        <v>0</v>
      </c>
    </row>
    <row r="37" spans="1:3">
      <c r="A37" s="4" t="s">
        <v>395</v>
      </c>
    </row>
    <row r="38" spans="1:3">
      <c r="A38" s="4" t="s">
        <v>378</v>
      </c>
      <c r="B38" s="6" t="n">
        <v>8083</v>
      </c>
      <c r="C38" s="6" t="n">
        <v>31992</v>
      </c>
    </row>
    <row r="39" spans="1:3">
      <c r="A39" s="4" t="s">
        <v>396</v>
      </c>
    </row>
    <row r="40" spans="1:3">
      <c r="A40" s="4" t="s">
        <v>378</v>
      </c>
      <c r="B40" s="6" t="n">
        <v>0</v>
      </c>
      <c r="C40" s="6" t="n">
        <v>809</v>
      </c>
    </row>
    <row r="41" spans="1:3">
      <c r="A41" s="4" t="s">
        <v>397</v>
      </c>
    </row>
    <row r="42" spans="1:3">
      <c r="A42" s="4" t="s">
        <v>378</v>
      </c>
      <c r="B42" s="6" t="n">
        <v>5223</v>
      </c>
      <c r="C42" s="6" t="n">
        <v>3777</v>
      </c>
    </row>
    <row r="43" spans="1:3">
      <c r="A43" s="4" t="s">
        <v>398</v>
      </c>
    </row>
    <row r="44" spans="1:3">
      <c r="A44" s="4" t="s">
        <v>378</v>
      </c>
      <c r="B44" s="6" t="n">
        <v>2860</v>
      </c>
      <c r="C44" s="6" t="n">
        <v>28215</v>
      </c>
    </row>
    <row r="45" spans="1:3">
      <c r="A45" s="4" t="s">
        <v>399</v>
      </c>
    </row>
    <row r="46" spans="1:3">
      <c r="A46" s="4" t="s">
        <v>378</v>
      </c>
      <c r="C46" s="6" t="n">
        <v>0</v>
      </c>
    </row>
    <row r="47" spans="1:3">
      <c r="A47" s="4" t="s">
        <v>400</v>
      </c>
    </row>
    <row r="48" spans="1:3">
      <c r="A48" s="4" t="s">
        <v>378</v>
      </c>
      <c r="C48" s="6" t="n">
        <v>0</v>
      </c>
    </row>
    <row r="49" spans="1:3">
      <c r="A49" s="4" t="s">
        <v>401</v>
      </c>
    </row>
    <row r="50" spans="1:3">
      <c r="A50" s="4" t="s">
        <v>378</v>
      </c>
      <c r="B50" s="6" t="n">
        <v>0</v>
      </c>
      <c r="C50" s="6" t="n">
        <v>0</v>
      </c>
    </row>
    <row r="51" spans="1:3">
      <c r="A51" s="4" t="s">
        <v>402</v>
      </c>
    </row>
    <row r="52" spans="1:3">
      <c r="A52" s="4" t="s">
        <v>378</v>
      </c>
      <c r="B52" s="6" t="n">
        <v>4522</v>
      </c>
      <c r="C52" s="6" t="n">
        <v>6629</v>
      </c>
    </row>
    <row r="53" spans="1:3">
      <c r="A53" s="4" t="s">
        <v>403</v>
      </c>
    </row>
    <row r="54" spans="1:3">
      <c r="A54" s="4" t="s">
        <v>377</v>
      </c>
      <c r="B54" s="6" t="n">
        <v>0</v>
      </c>
    </row>
    <row r="55" spans="1:3">
      <c r="A55" s="4" t="s">
        <v>404</v>
      </c>
    </row>
    <row r="56" spans="1:3">
      <c r="A56" s="4" t="s">
        <v>378</v>
      </c>
      <c r="B56" s="6" t="n">
        <v>0</v>
      </c>
      <c r="C56" s="6" t="n">
        <v>0</v>
      </c>
    </row>
    <row r="57" spans="1:3">
      <c r="A57" s="4" t="s">
        <v>405</v>
      </c>
    </row>
    <row r="58" spans="1:3">
      <c r="A58" s="4" t="s">
        <v>378</v>
      </c>
      <c r="B58" s="6" t="n">
        <v>0</v>
      </c>
    </row>
    <row r="59" spans="1:3">
      <c r="A59" s="4" t="s">
        <v>406</v>
      </c>
    </row>
    <row r="60" spans="1:3">
      <c r="A60" s="4" t="s">
        <v>378</v>
      </c>
      <c r="B60" s="6" t="n">
        <v>0</v>
      </c>
      <c r="C60" s="6" t="n">
        <v>0</v>
      </c>
    </row>
    <row r="61" spans="1:3">
      <c r="A61" s="4" t="s">
        <v>407</v>
      </c>
    </row>
    <row r="62" spans="1:3">
      <c r="A62" s="4" t="s">
        <v>378</v>
      </c>
      <c r="B62" s="6" t="n">
        <v>20393</v>
      </c>
      <c r="C62" s="6" t="n">
        <v>13381</v>
      </c>
    </row>
    <row r="63" spans="1:3">
      <c r="A63" s="4" t="s">
        <v>408</v>
      </c>
    </row>
    <row r="64" spans="1:3">
      <c r="A64" s="4" t="s">
        <v>378</v>
      </c>
      <c r="B64" s="6" t="n">
        <v>0</v>
      </c>
      <c r="C64" s="6" t="n">
        <v>1000</v>
      </c>
    </row>
    <row r="65" spans="1:3">
      <c r="A65" s="4" t="s">
        <v>409</v>
      </c>
    </row>
    <row r="66" spans="1:3">
      <c r="A66" s="4" t="s">
        <v>378</v>
      </c>
      <c r="B66" s="6" t="n">
        <v>0</v>
      </c>
      <c r="C66" s="6" t="n">
        <v>0</v>
      </c>
    </row>
    <row r="67" spans="1:3">
      <c r="A67" s="4" t="s">
        <v>410</v>
      </c>
    </row>
    <row r="68" spans="1:3">
      <c r="A68" s="4" t="s">
        <v>378</v>
      </c>
      <c r="B68" s="6" t="n">
        <v>0</v>
      </c>
      <c r="C68" s="6" t="n">
        <v>0</v>
      </c>
    </row>
    <row r="69" spans="1:3">
      <c r="A69" s="4" t="s">
        <v>411</v>
      </c>
    </row>
    <row r="70" spans="1:3">
      <c r="A70" s="4" t="s">
        <v>378</v>
      </c>
      <c r="B70" s="6" t="n">
        <v>0</v>
      </c>
      <c r="C70" s="6" t="n">
        <v>0</v>
      </c>
    </row>
    <row r="71" spans="1:3">
      <c r="A71" s="4" t="s">
        <v>412</v>
      </c>
    </row>
    <row r="72" spans="1:3">
      <c r="A72" s="4" t="s">
        <v>378</v>
      </c>
      <c r="C72" s="6" t="n">
        <v>3294</v>
      </c>
    </row>
    <row r="73" spans="1:3">
      <c r="A73" s="4" t="s">
        <v>413</v>
      </c>
    </row>
    <row r="74" spans="1:3">
      <c r="A74" s="4" t="s">
        <v>378</v>
      </c>
      <c r="C74" s="6" t="n">
        <v>1000</v>
      </c>
    </row>
    <row r="75" spans="1:3">
      <c r="A75" s="4" t="s">
        <v>414</v>
      </c>
    </row>
    <row r="76" spans="1:3">
      <c r="A76" s="4" t="s">
        <v>378</v>
      </c>
      <c r="B76" s="6" t="n">
        <v>20393</v>
      </c>
      <c r="C76" s="6" t="n">
        <v>10087</v>
      </c>
    </row>
    <row r="77" spans="1:3">
      <c r="A77" s="4" t="s">
        <v>415</v>
      </c>
    </row>
    <row r="78" spans="1:3">
      <c r="A78" s="4" t="s">
        <v>378</v>
      </c>
      <c r="B78" s="6" t="n">
        <v>0</v>
      </c>
      <c r="C78" s="6" t="n">
        <v>0</v>
      </c>
    </row>
    <row r="79" spans="1:3">
      <c r="A79" s="4" t="s">
        <v>416</v>
      </c>
    </row>
    <row r="80" spans="1:3">
      <c r="A80" s="4" t="s">
        <v>377</v>
      </c>
      <c r="B80" s="6" t="n">
        <v>3090</v>
      </c>
    </row>
    <row r="81" spans="1:3">
      <c r="A81" s="4" t="s">
        <v>417</v>
      </c>
    </row>
    <row r="82" spans="1:3">
      <c r="A82" s="4" t="s">
        <v>378</v>
      </c>
      <c r="B82" s="6" t="n">
        <v>0</v>
      </c>
      <c r="C82" s="6" t="n">
        <v>0</v>
      </c>
    </row>
    <row r="83" spans="1:3">
      <c r="A83" s="4" t="s">
        <v>418</v>
      </c>
    </row>
    <row r="84" spans="1:3">
      <c r="A84" s="4" t="s">
        <v>378</v>
      </c>
      <c r="B84" s="6" t="n">
        <v>2883</v>
      </c>
    </row>
    <row r="85" spans="1:3">
      <c r="A85" s="4" t="s">
        <v>419</v>
      </c>
    </row>
    <row r="86" spans="1:3">
      <c r="A86" s="4" t="s">
        <v>378</v>
      </c>
      <c r="B86" s="6" t="n">
        <v>0</v>
      </c>
      <c r="C86" s="6" t="n">
        <v>0</v>
      </c>
    </row>
    <row r="87" spans="1:3">
      <c r="A87" s="4" t="s">
        <v>420</v>
      </c>
    </row>
    <row r="88" spans="1:3">
      <c r="A88" s="4" t="s">
        <v>378</v>
      </c>
      <c r="B88" s="6" t="n">
        <v>0</v>
      </c>
      <c r="C88" s="6" t="n">
        <v>0</v>
      </c>
    </row>
    <row r="89" spans="1:3">
      <c r="A89" s="4" t="s">
        <v>421</v>
      </c>
    </row>
    <row r="90" spans="1:3">
      <c r="A90" s="4" t="s">
        <v>378</v>
      </c>
      <c r="B90" s="6" t="n">
        <v>0</v>
      </c>
    </row>
    <row r="91" spans="1:3">
      <c r="A91" s="4" t="s">
        <v>422</v>
      </c>
    </row>
    <row r="92" spans="1:3">
      <c r="A92" s="4" t="s">
        <v>378</v>
      </c>
      <c r="B92" s="6" t="n">
        <v>0</v>
      </c>
      <c r="C92" s="6" t="n">
        <v>0</v>
      </c>
    </row>
    <row r="93" spans="1:3">
      <c r="A93" s="4" t="s">
        <v>423</v>
      </c>
    </row>
    <row r="94" spans="1:3">
      <c r="A94" s="4" t="s">
        <v>378</v>
      </c>
      <c r="B94" s="6" t="n">
        <v>0</v>
      </c>
      <c r="C94" s="6" t="n">
        <v>0</v>
      </c>
    </row>
    <row r="95" spans="1:3">
      <c r="A95" s="4" t="s">
        <v>424</v>
      </c>
    </row>
    <row r="96" spans="1:3">
      <c r="A96" s="4" t="s">
        <v>378</v>
      </c>
      <c r="B96" s="6" t="n">
        <v>0</v>
      </c>
      <c r="C96" s="6" t="n">
        <v>0</v>
      </c>
    </row>
    <row r="97" spans="1:3">
      <c r="A97" s="4" t="s">
        <v>425</v>
      </c>
    </row>
    <row r="98" spans="1:3">
      <c r="A98" s="4" t="s">
        <v>378</v>
      </c>
      <c r="C98" s="6" t="n">
        <v>0</v>
      </c>
    </row>
    <row r="99" spans="1:3">
      <c r="A99" s="4" t="s">
        <v>426</v>
      </c>
    </row>
    <row r="100" spans="1:3">
      <c r="A100" s="4" t="s">
        <v>378</v>
      </c>
      <c r="C100" s="6" t="n">
        <v>0</v>
      </c>
    </row>
    <row r="101" spans="1:3">
      <c r="A101" s="4" t="s">
        <v>427</v>
      </c>
    </row>
    <row r="102" spans="1:3">
      <c r="A102" s="4" t="s">
        <v>378</v>
      </c>
      <c r="B102" s="6" t="n">
        <v>0</v>
      </c>
      <c r="C102" s="6" t="n">
        <v>0</v>
      </c>
    </row>
    <row r="103" spans="1:3">
      <c r="A103" s="4" t="s">
        <v>428</v>
      </c>
    </row>
    <row r="104" spans="1:3">
      <c r="A104" s="4" t="s">
        <v>378</v>
      </c>
      <c r="B104" s="6" t="n">
        <v>2883</v>
      </c>
      <c r="C104" s="5" t="n">
        <v>0</v>
      </c>
    </row>
    <row r="105" spans="1:3">
      <c r="A105" s="4" t="s">
        <v>429</v>
      </c>
    </row>
    <row r="106" spans="1:3">
      <c r="A106" s="4" t="s">
        <v>377</v>
      </c>
      <c r="B106" s="6" t="n">
        <v>2890</v>
      </c>
    </row>
    <row r="107" spans="1:3">
      <c r="A107" s="4" t="s">
        <v>430</v>
      </c>
    </row>
    <row r="108" spans="1:3">
      <c r="A108" s="4" t="s">
        <v>377</v>
      </c>
      <c r="B108" s="6" t="n">
        <v>0</v>
      </c>
    </row>
    <row r="109" spans="1:3">
      <c r="A109" s="4" t="s">
        <v>431</v>
      </c>
    </row>
    <row r="110" spans="1:3">
      <c r="A110" s="4" t="s">
        <v>377</v>
      </c>
      <c r="B110" s="6" t="n">
        <v>0</v>
      </c>
    </row>
    <row r="111" spans="1:3">
      <c r="A111" s="4" t="s">
        <v>432</v>
      </c>
    </row>
    <row r="112" spans="1:3">
      <c r="A112" s="4" t="s">
        <v>377</v>
      </c>
      <c r="B112" s="6" t="n">
        <v>2890</v>
      </c>
    </row>
    <row r="113" spans="1:3">
      <c r="A113" s="4" t="s">
        <v>433</v>
      </c>
    </row>
    <row r="114" spans="1:3">
      <c r="A114" s="4" t="s">
        <v>377</v>
      </c>
      <c r="B114" s="6" t="n">
        <v>200</v>
      </c>
    </row>
    <row r="115" spans="1:3">
      <c r="A115" s="4" t="s">
        <v>434</v>
      </c>
    </row>
    <row r="116" spans="1:3">
      <c r="A116" s="4" t="s">
        <v>377</v>
      </c>
      <c r="B116" s="6" t="n">
        <v>0</v>
      </c>
    </row>
    <row r="117" spans="1:3">
      <c r="A117" s="4" t="s">
        <v>435</v>
      </c>
    </row>
    <row r="118" spans="1:3">
      <c r="A118" s="4" t="s">
        <v>377</v>
      </c>
      <c r="B118" s="6" t="n">
        <v>0</v>
      </c>
    </row>
    <row r="119" spans="1:3">
      <c r="A119" s="4" t="s">
        <v>436</v>
      </c>
    </row>
    <row r="120" spans="1:3">
      <c r="A120" s="4" t="s">
        <v>377</v>
      </c>
      <c r="B120" s="5" t="n">
        <v>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438</v>
      </c>
    </row>
    <row r="3" spans="1:2">
      <c r="A3" s="4" t="s">
        <v>429</v>
      </c>
    </row>
    <row r="4" spans="1:2">
      <c r="A4" s="4" t="s">
        <v>439</v>
      </c>
      <c r="B4" s="5" t="n">
        <v>0</v>
      </c>
    </row>
    <row r="5" spans="1:2">
      <c r="A5" s="4" t="s">
        <v>440</v>
      </c>
      <c r="B5" s="6" t="n">
        <v>0</v>
      </c>
    </row>
    <row r="6" spans="1:2">
      <c r="A6" s="4" t="s">
        <v>441</v>
      </c>
      <c r="B6" s="6" t="n">
        <v>2360</v>
      </c>
    </row>
    <row r="7" spans="1:2">
      <c r="A7" s="4" t="s">
        <v>442</v>
      </c>
      <c r="B7" s="6" t="n">
        <v>730</v>
      </c>
    </row>
    <row r="8" spans="1:2">
      <c r="A8" s="4" t="s">
        <v>443</v>
      </c>
      <c r="B8" s="6" t="n">
        <v>3090</v>
      </c>
    </row>
    <row r="9" spans="1:2">
      <c r="A9" s="4" t="s">
        <v>379</v>
      </c>
    </row>
    <row r="10" spans="1:2">
      <c r="A10" s="4" t="s">
        <v>439</v>
      </c>
      <c r="B10" s="6" t="n">
        <v>0</v>
      </c>
    </row>
    <row r="11" spans="1:2">
      <c r="A11" s="4" t="s">
        <v>440</v>
      </c>
      <c r="B11" s="6" t="n">
        <v>2883</v>
      </c>
    </row>
    <row r="12" spans="1:2">
      <c r="A12" s="4" t="s">
        <v>441</v>
      </c>
      <c r="B12" s="6" t="n">
        <v>0</v>
      </c>
    </row>
    <row r="13" spans="1:2">
      <c r="A13" s="4" t="s">
        <v>442</v>
      </c>
      <c r="B13" s="6" t="n">
        <v>0</v>
      </c>
    </row>
    <row r="14" spans="1:2">
      <c r="A14" s="4" t="s">
        <v>443</v>
      </c>
      <c r="B14" s="5" t="n">
        <v>28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38</v>
      </c>
    </row>
    <row r="2" spans="1:2">
      <c r="A2" s="4" t="s">
        <v>377</v>
      </c>
      <c r="B2" s="5" t="n">
        <v>3090</v>
      </c>
    </row>
    <row r="3" spans="1:2">
      <c r="A3" s="4" t="s">
        <v>429</v>
      </c>
    </row>
    <row r="4" spans="1:2">
      <c r="A4" s="4" t="s">
        <v>377</v>
      </c>
      <c r="B4" s="6" t="n">
        <v>2890</v>
      </c>
    </row>
    <row r="5" spans="1:2">
      <c r="A5" s="4" t="s">
        <v>433</v>
      </c>
    </row>
    <row r="6" spans="1:2">
      <c r="A6" s="4" t="s">
        <v>377</v>
      </c>
      <c r="B6" s="6" t="n">
        <v>200</v>
      </c>
    </row>
    <row r="7" spans="1:2">
      <c r="A7" s="4" t="s">
        <v>379</v>
      </c>
    </row>
    <row r="8" spans="1:2">
      <c r="A8" s="4" t="s">
        <v>378</v>
      </c>
      <c r="B8" s="6" t="n">
        <v>2883</v>
      </c>
    </row>
    <row r="9" spans="1:2">
      <c r="A9" s="4" t="s">
        <v>390</v>
      </c>
    </row>
    <row r="10" spans="1:2">
      <c r="A10" s="4" t="s">
        <v>377</v>
      </c>
      <c r="B10" s="6" t="n">
        <v>0</v>
      </c>
    </row>
    <row r="11" spans="1:2">
      <c r="A11" s="4" t="s">
        <v>445</v>
      </c>
    </row>
    <row r="12" spans="1:2">
      <c r="A12" s="4" t="s">
        <v>377</v>
      </c>
      <c r="B12" s="6" t="n">
        <v>0</v>
      </c>
    </row>
    <row r="13" spans="1:2">
      <c r="A13" s="4" t="s">
        <v>446</v>
      </c>
    </row>
    <row r="14" spans="1:2">
      <c r="A14" s="4" t="s">
        <v>377</v>
      </c>
      <c r="B14" s="6" t="n">
        <v>0</v>
      </c>
    </row>
    <row r="15" spans="1:2">
      <c r="A15" s="4" t="s">
        <v>392</v>
      </c>
    </row>
    <row r="16" spans="1:2">
      <c r="A16" s="4" t="s">
        <v>378</v>
      </c>
      <c r="B16" s="6" t="n">
        <v>0</v>
      </c>
    </row>
    <row r="17" spans="1:2">
      <c r="A17" s="4" t="s">
        <v>403</v>
      </c>
    </row>
    <row r="18" spans="1:2">
      <c r="A18" s="4" t="s">
        <v>377</v>
      </c>
      <c r="B18" s="6" t="n">
        <v>0</v>
      </c>
    </row>
    <row r="19" spans="1:2">
      <c r="A19" s="4" t="s">
        <v>447</v>
      </c>
    </row>
    <row r="20" spans="1:2">
      <c r="A20" s="4" t="s">
        <v>377</v>
      </c>
      <c r="B20" s="6" t="n">
        <v>0</v>
      </c>
    </row>
    <row r="21" spans="1:2">
      <c r="A21" s="4" t="s">
        <v>448</v>
      </c>
    </row>
    <row r="22" spans="1:2">
      <c r="A22" s="4" t="s">
        <v>377</v>
      </c>
      <c r="B22" s="6" t="n">
        <v>0</v>
      </c>
    </row>
    <row r="23" spans="1:2">
      <c r="A23" s="4" t="s">
        <v>405</v>
      </c>
    </row>
    <row r="24" spans="1:2">
      <c r="A24" s="4" t="s">
        <v>378</v>
      </c>
      <c r="B24" s="6" t="n">
        <v>0</v>
      </c>
    </row>
    <row r="25" spans="1:2">
      <c r="A25" s="4" t="s">
        <v>416</v>
      </c>
    </row>
    <row r="26" spans="1:2">
      <c r="A26" s="4" t="s">
        <v>377</v>
      </c>
      <c r="B26" s="6" t="n">
        <v>3090</v>
      </c>
    </row>
    <row r="27" spans="1:2">
      <c r="A27" s="4" t="s">
        <v>449</v>
      </c>
    </row>
    <row r="28" spans="1:2">
      <c r="A28" s="4" t="s">
        <v>377</v>
      </c>
      <c r="B28" s="6" t="n">
        <v>2890</v>
      </c>
    </row>
    <row r="29" spans="1:2">
      <c r="A29" s="4" t="s">
        <v>450</v>
      </c>
    </row>
    <row r="30" spans="1:2">
      <c r="A30" s="4" t="s">
        <v>377</v>
      </c>
      <c r="B30" s="6" t="n">
        <v>200</v>
      </c>
    </row>
    <row r="31" spans="1:2">
      <c r="A31" s="4" t="s">
        <v>418</v>
      </c>
    </row>
    <row r="32" spans="1:2">
      <c r="A32" s="4" t="s">
        <v>378</v>
      </c>
      <c r="B32" s="5" t="n">
        <v>2883</v>
      </c>
    </row>
    <row r="33" spans="1:2">
      <c r="A33" s="4" t="s">
        <v>451</v>
      </c>
    </row>
    <row r="34" spans="1:2">
      <c r="A34" s="4" t="s">
        <v>452</v>
      </c>
      <c r="B34" s="6" t="n">
        <v>12</v>
      </c>
    </row>
    <row r="35" spans="1:2">
      <c r="A35" s="4" t="s">
        <v>453</v>
      </c>
    </row>
    <row r="36" spans="1:2">
      <c r="A36" s="4" t="s">
        <v>452</v>
      </c>
      <c r="B36" s="6" t="n">
        <v>25</v>
      </c>
    </row>
    <row r="37" spans="1:2">
      <c r="A37" s="4" t="s">
        <v>454</v>
      </c>
    </row>
    <row r="38" spans="1:2">
      <c r="A38" s="4" t="s">
        <v>452</v>
      </c>
      <c r="B38" s="6" t="n">
        <v>8</v>
      </c>
    </row>
    <row r="39" spans="1:2">
      <c r="A39" s="4" t="s">
        <v>455</v>
      </c>
    </row>
    <row r="40" spans="1:2">
      <c r="A40" s="4" t="s">
        <v>452</v>
      </c>
      <c r="B40" s="8" t="n">
        <v>1.7</v>
      </c>
    </row>
    <row r="41" spans="1:2">
      <c r="A41" s="4" t="s">
        <v>456</v>
      </c>
    </row>
    <row r="42" spans="1:2">
      <c r="A42" s="4" t="s">
        <v>457</v>
      </c>
      <c r="B42" s="6" t="n">
        <v>30</v>
      </c>
    </row>
    <row r="43" spans="1:2">
      <c r="A43" s="4" t="s">
        <v>458</v>
      </c>
    </row>
    <row r="44" spans="1:2">
      <c r="A44" s="4" t="s">
        <v>457</v>
      </c>
      <c r="B44" s="8" t="n">
        <v>6.25</v>
      </c>
    </row>
    <row r="45" spans="1:2">
      <c r="A45" s="4" t="s">
        <v>459</v>
      </c>
    </row>
    <row r="46" spans="1:2">
      <c r="A46" s="4" t="s">
        <v>457</v>
      </c>
      <c r="B46" s="8" t="n">
        <v>2.6</v>
      </c>
    </row>
    <row r="47" spans="1:2">
      <c r="A47" s="4" t="s">
        <v>460</v>
      </c>
    </row>
    <row r="48" spans="1:2">
      <c r="A48" s="4" t="s">
        <v>457</v>
      </c>
      <c r="B4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8</v>
      </c>
    </row>
    <row r="3" spans="1:3">
      <c r="A3" s="4" t="s">
        <v>462</v>
      </c>
      <c r="B3" s="5" t="n">
        <v>0</v>
      </c>
      <c r="C3" s="5" t="n">
        <v>-1921000</v>
      </c>
    </row>
    <row r="4" spans="1:3">
      <c r="A4" s="4" t="s">
        <v>463</v>
      </c>
      <c r="B4" s="5" t="n">
        <v>693000</v>
      </c>
    </row>
    <row r="5" spans="1:3">
      <c r="A5" s="4" t="s">
        <v>464</v>
      </c>
      <c r="B5" s="6" t="n">
        <v>10004</v>
      </c>
      <c r="C5" s="6" t="n">
        <v>167218</v>
      </c>
    </row>
    <row r="6" spans="1:3">
      <c r="A6" s="4" t="s">
        <v>465</v>
      </c>
    </row>
    <row r="7" spans="1:3">
      <c r="A7" s="4" t="s">
        <v>466</v>
      </c>
      <c r="B7" s="4" t="s">
        <v>467</v>
      </c>
    </row>
    <row r="8" spans="1:3">
      <c r="A8" s="4" t="s">
        <v>468</v>
      </c>
      <c r="B8" s="4" t="s">
        <v>4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0</v>
      </c>
      <c r="B1" s="2" t="s">
        <v>1</v>
      </c>
    </row>
    <row r="2" spans="1:3">
      <c r="B2" s="2" t="s">
        <v>2</v>
      </c>
      <c r="C2" s="2" t="s">
        <v>38</v>
      </c>
    </row>
    <row r="3" spans="1:3">
      <c r="A3" s="3" t="s">
        <v>92</v>
      </c>
    </row>
    <row r="4" spans="1:3">
      <c r="A4" s="4" t="s">
        <v>168</v>
      </c>
      <c r="B4" s="5" t="n">
        <v>0</v>
      </c>
      <c r="C4" s="5" t="n">
        <v>22568</v>
      </c>
    </row>
    <row r="5" spans="1:3">
      <c r="A5" s="4" t="s">
        <v>471</v>
      </c>
      <c r="B5" s="5" t="n">
        <v>0</v>
      </c>
      <c r="C5" s="6" t="n">
        <v>22839</v>
      </c>
    </row>
    <row r="6" spans="1:3">
      <c r="A6" s="4" t="s">
        <v>288</v>
      </c>
    </row>
    <row r="7" spans="1:3">
      <c r="A7" s="4" t="s">
        <v>472</v>
      </c>
      <c r="C7" s="6" t="n">
        <v>16018</v>
      </c>
    </row>
    <row r="8" spans="1:3">
      <c r="A8" s="4" t="s">
        <v>473</v>
      </c>
      <c r="C8" s="6" t="n">
        <v>6342</v>
      </c>
    </row>
    <row r="9" spans="1:3">
      <c r="A9" s="4" t="s">
        <v>474</v>
      </c>
      <c r="C9" s="6" t="n">
        <v>9676</v>
      </c>
    </row>
    <row r="10" spans="1:3">
      <c r="A10" s="3" t="s">
        <v>92</v>
      </c>
    </row>
    <row r="11" spans="1:3">
      <c r="A11" s="4" t="s">
        <v>93</v>
      </c>
      <c r="C11" s="6" t="n">
        <v>4235</v>
      </c>
    </row>
    <row r="12" spans="1:3">
      <c r="A12" s="4" t="s">
        <v>475</v>
      </c>
      <c r="C12" s="6" t="n">
        <v>3290</v>
      </c>
    </row>
    <row r="13" spans="1:3">
      <c r="A13" s="4" t="s">
        <v>94</v>
      </c>
      <c r="C13" s="6" t="n">
        <v>951</v>
      </c>
    </row>
    <row r="14" spans="1:3">
      <c r="A14" s="4" t="s">
        <v>98</v>
      </c>
      <c r="C14" s="6" t="n">
        <v>8476</v>
      </c>
    </row>
    <row r="15" spans="1:3">
      <c r="A15" s="4" t="s">
        <v>476</v>
      </c>
      <c r="C15" s="6" t="n">
        <v>1200</v>
      </c>
    </row>
    <row r="16" spans="1:3">
      <c r="A16" s="4" t="s">
        <v>168</v>
      </c>
      <c r="C16" s="6" t="n">
        <v>22568</v>
      </c>
    </row>
    <row r="17" spans="1:3">
      <c r="A17" s="4" t="s">
        <v>106</v>
      </c>
      <c r="C17" s="6" t="n">
        <v>-143</v>
      </c>
    </row>
    <row r="18" spans="1:3">
      <c r="A18" s="4" t="s">
        <v>477</v>
      </c>
      <c r="C18" s="6" t="n">
        <v>23625</v>
      </c>
    </row>
    <row r="19" spans="1:3">
      <c r="A19" s="4" t="s">
        <v>478</v>
      </c>
      <c r="C19" s="6" t="n">
        <v>786</v>
      </c>
    </row>
    <row r="20" spans="1:3">
      <c r="A20" s="4" t="s">
        <v>471</v>
      </c>
      <c r="C20" s="5" t="n">
        <v>228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8</v>
      </c>
    </row>
    <row r="3" spans="1:3">
      <c r="A3" s="3" t="s">
        <v>206</v>
      </c>
    </row>
    <row r="4" spans="1:3">
      <c r="A4" s="4" t="s">
        <v>480</v>
      </c>
      <c r="C4" s="5" t="n">
        <v>29000</v>
      </c>
    </row>
    <row r="5" spans="1:3">
      <c r="A5" s="4" t="s">
        <v>481</v>
      </c>
      <c r="C5" s="6" t="n">
        <v>812</v>
      </c>
    </row>
    <row r="6" spans="1:3">
      <c r="A6" s="4" t="s">
        <v>482</v>
      </c>
      <c r="C6" s="6" t="n">
        <v>-5274</v>
      </c>
    </row>
    <row r="7" spans="1:3">
      <c r="A7" s="4" t="s">
        <v>483</v>
      </c>
      <c r="C7" s="6" t="n">
        <v>-170</v>
      </c>
    </row>
    <row r="8" spans="1:3">
      <c r="A8" s="4" t="s">
        <v>484</v>
      </c>
      <c r="C8" s="6" t="n">
        <v>-1800</v>
      </c>
    </row>
    <row r="9" spans="1:3">
      <c r="A9" s="4" t="s">
        <v>485</v>
      </c>
      <c r="B9" s="5" t="n">
        <v>0</v>
      </c>
      <c r="C9" s="5" t="n">
        <v>225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487</v>
      </c>
    </row>
    <row r="3" spans="1:2">
      <c r="A3" s="3" t="s">
        <v>488</v>
      </c>
    </row>
    <row r="4" spans="1:2">
      <c r="A4" s="4" t="s">
        <v>160</v>
      </c>
      <c r="B4" s="5" t="n">
        <v>605</v>
      </c>
    </row>
    <row r="5" spans="1:2">
      <c r="A5" s="4" t="s">
        <v>161</v>
      </c>
      <c r="B5" s="6" t="n">
        <v>170</v>
      </c>
    </row>
    <row r="6" spans="1:2">
      <c r="A6" s="4" t="s">
        <v>489</v>
      </c>
      <c r="B6" s="6" t="n">
        <v>-23</v>
      </c>
    </row>
    <row r="7" spans="1:2">
      <c r="A7" s="4" t="s">
        <v>490</v>
      </c>
      <c r="B7" s="6" t="n">
        <v>144</v>
      </c>
    </row>
    <row r="8" spans="1:2">
      <c r="A8" s="3" t="s">
        <v>491</v>
      </c>
    </row>
    <row r="9" spans="1:2">
      <c r="A9" s="4" t="s">
        <v>492</v>
      </c>
      <c r="B9" s="5" t="n">
        <v>-2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38</v>
      </c>
      <c r="C2" s="2" t="s">
        <v>2</v>
      </c>
      <c r="D2" s="2" t="s">
        <v>494</v>
      </c>
    </row>
    <row r="3" spans="1:4">
      <c r="A3" s="4" t="s">
        <v>495</v>
      </c>
      <c r="B3" s="5" t="n">
        <v>29000000</v>
      </c>
    </row>
    <row r="4" spans="1:4">
      <c r="A4" s="4" t="s">
        <v>496</v>
      </c>
      <c r="B4" s="6" t="n">
        <v>1400000</v>
      </c>
      <c r="C4" s="5" t="n">
        <v>0</v>
      </c>
    </row>
    <row r="5" spans="1:4">
      <c r="A5" s="4" t="s">
        <v>497</v>
      </c>
      <c r="B5" s="6" t="n">
        <v>812000</v>
      </c>
    </row>
    <row r="6" spans="1:4">
      <c r="A6" s="4" t="s">
        <v>498</v>
      </c>
    </row>
    <row r="7" spans="1:4">
      <c r="A7" s="4" t="s">
        <v>495</v>
      </c>
      <c r="B7" s="6" t="n">
        <v>29812000</v>
      </c>
      <c r="D7" s="5" t="n">
        <v>29000000</v>
      </c>
    </row>
    <row r="8" spans="1:4">
      <c r="A8" s="4" t="s">
        <v>499</v>
      </c>
      <c r="B8" s="6" t="n">
        <v>28362000</v>
      </c>
    </row>
    <row r="9" spans="1:4">
      <c r="A9" s="4" t="s">
        <v>496</v>
      </c>
      <c r="B9" s="6" t="n">
        <v>1450000</v>
      </c>
    </row>
    <row r="10" spans="1:4">
      <c r="A10" s="4" t="s">
        <v>497</v>
      </c>
      <c r="B10" s="6" t="n">
        <v>812000</v>
      </c>
    </row>
    <row r="11" spans="1:4">
      <c r="A11" s="4" t="s">
        <v>500</v>
      </c>
    </row>
    <row r="12" spans="1:4">
      <c r="A12" s="4" t="s">
        <v>501</v>
      </c>
      <c r="B12" s="5" t="n">
        <v>479000</v>
      </c>
    </row>
    <row r="13" spans="1:4">
      <c r="A13" s="4" t="s">
        <v>502</v>
      </c>
    </row>
    <row r="14" spans="1:4">
      <c r="A14" s="4" t="s">
        <v>503</v>
      </c>
      <c r="B14" s="6" t="n">
        <v>50000</v>
      </c>
    </row>
    <row r="15" spans="1:4">
      <c r="A15" s="4" t="s">
        <v>504</v>
      </c>
    </row>
    <row r="16" spans="1:4">
      <c r="A16" s="4" t="s">
        <v>505</v>
      </c>
      <c r="B16" s="5" t="n">
        <v>544000</v>
      </c>
    </row>
    <row r="17" spans="1:4">
      <c r="A17" s="4" t="s">
        <v>506</v>
      </c>
    </row>
    <row r="18" spans="1:4">
      <c r="A18" s="4" t="s">
        <v>505</v>
      </c>
      <c r="B18" s="5" t="n">
        <v>132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07</v>
      </c>
      <c r="B1" s="2" t="s">
        <v>1</v>
      </c>
    </row>
    <row r="2" spans="1:3">
      <c r="B2" s="2" t="s">
        <v>2</v>
      </c>
      <c r="C2" s="2" t="s">
        <v>38</v>
      </c>
    </row>
    <row r="3" spans="1:3">
      <c r="A3" s="4" t="s">
        <v>508</v>
      </c>
      <c r="B3" s="5" t="n">
        <v>25761</v>
      </c>
      <c r="C3" s="5" t="n">
        <v>15072</v>
      </c>
    </row>
    <row r="4" spans="1:3">
      <c r="A4" s="4" t="s">
        <v>509</v>
      </c>
      <c r="B4" s="6" t="n">
        <v>8877</v>
      </c>
      <c r="C4" s="6" t="n">
        <v>6316</v>
      </c>
    </row>
    <row r="5" spans="1:3">
      <c r="A5" s="4" t="s">
        <v>510</v>
      </c>
      <c r="B5" s="6" t="n">
        <v>0</v>
      </c>
      <c r="C5" s="6" t="n">
        <v>11</v>
      </c>
    </row>
    <row r="6" spans="1:3">
      <c r="A6" s="4" t="s">
        <v>510</v>
      </c>
      <c r="B6" s="6" t="n">
        <v>0</v>
      </c>
      <c r="C6" s="6" t="n">
        <v>511</v>
      </c>
    </row>
    <row r="7" spans="1:3">
      <c r="A7" s="4" t="s">
        <v>511</v>
      </c>
      <c r="B7" s="6" t="n">
        <v>-5368</v>
      </c>
      <c r="C7" s="6" t="n">
        <v>-1702</v>
      </c>
    </row>
    <row r="8" spans="1:3">
      <c r="A8" s="4" t="s">
        <v>512</v>
      </c>
      <c r="B8" s="6" t="n">
        <v>-1472</v>
      </c>
      <c r="C8" s="6" t="n">
        <v>-198</v>
      </c>
    </row>
    <row r="9" spans="1:3">
      <c r="A9" s="4" t="s">
        <v>513</v>
      </c>
      <c r="B9" s="6" t="n">
        <v>20393</v>
      </c>
      <c r="C9" s="6" t="n">
        <v>13381</v>
      </c>
    </row>
    <row r="10" spans="1:3">
      <c r="A10" s="4" t="s">
        <v>512</v>
      </c>
      <c r="B10" s="6" t="n">
        <v>7405</v>
      </c>
      <c r="C10" s="6" t="n">
        <v>6629</v>
      </c>
    </row>
    <row r="11" spans="1:3">
      <c r="A11" s="4" t="s">
        <v>132</v>
      </c>
    </row>
    <row r="12" spans="1:3">
      <c r="A12" s="4" t="s">
        <v>509</v>
      </c>
      <c r="B12" s="6" t="n">
        <v>5706</v>
      </c>
      <c r="C12" s="6" t="n">
        <v>5239</v>
      </c>
    </row>
    <row r="13" spans="1:3">
      <c r="A13" s="4" t="s">
        <v>510</v>
      </c>
      <c r="B13" s="6" t="n">
        <v>0</v>
      </c>
      <c r="C13" s="6" t="n">
        <v>491</v>
      </c>
    </row>
    <row r="14" spans="1:3">
      <c r="A14" s="4" t="s">
        <v>512</v>
      </c>
      <c r="B14" s="6" t="n">
        <v>-1185</v>
      </c>
      <c r="C14" s="6" t="n">
        <v>-193</v>
      </c>
    </row>
    <row r="15" spans="1:3">
      <c r="A15" s="4" t="s">
        <v>512</v>
      </c>
      <c r="B15" s="6" t="n">
        <v>4521</v>
      </c>
      <c r="C15" s="6" t="n">
        <v>5537</v>
      </c>
    </row>
    <row r="16" spans="1:3">
      <c r="A16" s="4" t="s">
        <v>380</v>
      </c>
    </row>
    <row r="17" spans="1:3">
      <c r="A17" s="4" t="s">
        <v>509</v>
      </c>
      <c r="B17" s="6" t="n">
        <v>288</v>
      </c>
      <c r="C17" s="6" t="n">
        <v>288</v>
      </c>
    </row>
    <row r="18" spans="1:3">
      <c r="A18" s="4" t="s">
        <v>510</v>
      </c>
      <c r="B18" s="6" t="n">
        <v>0</v>
      </c>
      <c r="C18" s="6" t="n">
        <v>0</v>
      </c>
    </row>
    <row r="19" spans="1:3">
      <c r="A19" s="4" t="s">
        <v>512</v>
      </c>
      <c r="B19" s="6" t="n">
        <v>-287</v>
      </c>
      <c r="C19" s="6" t="n">
        <v>-5</v>
      </c>
    </row>
    <row r="20" spans="1:3">
      <c r="A20" s="4" t="s">
        <v>512</v>
      </c>
      <c r="B20" s="6" t="n">
        <v>1</v>
      </c>
      <c r="C20" s="6" t="n">
        <v>283</v>
      </c>
    </row>
    <row r="21" spans="1:3">
      <c r="A21" s="4" t="s">
        <v>379</v>
      </c>
    </row>
    <row r="22" spans="1:3">
      <c r="A22" s="4" t="s">
        <v>509</v>
      </c>
      <c r="B22" s="6" t="n">
        <v>2883</v>
      </c>
    </row>
    <row r="23" spans="1:3">
      <c r="A23" s="4" t="s">
        <v>510</v>
      </c>
      <c r="B23" s="6" t="n">
        <v>0</v>
      </c>
    </row>
    <row r="24" spans="1:3">
      <c r="A24" s="4" t="s">
        <v>512</v>
      </c>
      <c r="B24" s="6" t="n">
        <v>0</v>
      </c>
    </row>
    <row r="25" spans="1:3">
      <c r="A25" s="4" t="s">
        <v>512</v>
      </c>
      <c r="B25" s="6" t="n">
        <v>2883</v>
      </c>
    </row>
    <row r="26" spans="1:3">
      <c r="A26" s="4" t="s">
        <v>386</v>
      </c>
    </row>
    <row r="27" spans="1:3">
      <c r="A27" s="4" t="s">
        <v>508</v>
      </c>
      <c r="C27" s="6" t="n">
        <v>3294</v>
      </c>
    </row>
    <row r="28" spans="1:3">
      <c r="A28" s="4" t="s">
        <v>510</v>
      </c>
      <c r="C28" s="6" t="n">
        <v>0</v>
      </c>
    </row>
    <row r="29" spans="1:3">
      <c r="A29" s="4" t="s">
        <v>511</v>
      </c>
      <c r="C29" s="6" t="n">
        <v>0</v>
      </c>
    </row>
    <row r="30" spans="1:3">
      <c r="A30" s="4" t="s">
        <v>513</v>
      </c>
      <c r="C30" s="6" t="n">
        <v>3294</v>
      </c>
    </row>
    <row r="31" spans="1:3">
      <c r="A31" s="4" t="s">
        <v>514</v>
      </c>
    </row>
    <row r="32" spans="1:3">
      <c r="A32" s="4" t="s">
        <v>508</v>
      </c>
      <c r="B32" s="6" t="n">
        <v>25761</v>
      </c>
      <c r="C32" s="6" t="n">
        <v>11778</v>
      </c>
    </row>
    <row r="33" spans="1:3">
      <c r="A33" s="4" t="s">
        <v>510</v>
      </c>
      <c r="B33" s="6" t="n">
        <v>0</v>
      </c>
      <c r="C33" s="6" t="n">
        <v>11</v>
      </c>
    </row>
    <row r="34" spans="1:3">
      <c r="A34" s="4" t="s">
        <v>511</v>
      </c>
      <c r="B34" s="6" t="n">
        <v>-5368</v>
      </c>
      <c r="C34" s="6" t="n">
        <v>-1702</v>
      </c>
    </row>
    <row r="35" spans="1:3">
      <c r="A35" s="4" t="s">
        <v>513</v>
      </c>
      <c r="B35" s="6" t="n">
        <v>20393</v>
      </c>
      <c r="C35" s="6" t="n">
        <v>10087</v>
      </c>
    </row>
    <row r="36" spans="1:3">
      <c r="A36" s="4" t="s">
        <v>383</v>
      </c>
    </row>
    <row r="37" spans="1:3">
      <c r="A37" s="4" t="s">
        <v>509</v>
      </c>
      <c r="B37" s="6" t="n">
        <v>0</v>
      </c>
      <c r="C37" s="6" t="n">
        <v>789</v>
      </c>
    </row>
    <row r="38" spans="1:3">
      <c r="A38" s="4" t="s">
        <v>510</v>
      </c>
      <c r="B38" s="6" t="n">
        <v>0</v>
      </c>
      <c r="C38" s="6" t="n">
        <v>20</v>
      </c>
    </row>
    <row r="39" spans="1:3">
      <c r="A39" s="4" t="s">
        <v>512</v>
      </c>
      <c r="B39" s="6" t="n">
        <v>0</v>
      </c>
      <c r="C39" s="6" t="n">
        <v>0</v>
      </c>
    </row>
    <row r="40" spans="1:3">
      <c r="A40" s="4" t="s">
        <v>512</v>
      </c>
      <c r="B40" s="5" t="n">
        <v>0</v>
      </c>
      <c r="C40" s="5" t="n">
        <v>8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8</v>
      </c>
    </row>
    <row r="2" spans="1:3">
      <c r="A2" s="3" t="s">
        <v>208</v>
      </c>
    </row>
    <row r="3" spans="1:3">
      <c r="A3" s="4" t="s">
        <v>516</v>
      </c>
      <c r="B3" s="5" t="n">
        <v>17877</v>
      </c>
    </row>
    <row r="4" spans="1:3">
      <c r="A4" s="4" t="s">
        <v>517</v>
      </c>
      <c r="B4" s="6" t="n">
        <v>0</v>
      </c>
    </row>
    <row r="5" spans="1:3">
      <c r="A5" s="4" t="s">
        <v>518</v>
      </c>
      <c r="B5" s="6" t="n">
        <v>7884</v>
      </c>
    </row>
    <row r="6" spans="1:3">
      <c r="A6" s="4" t="s">
        <v>519</v>
      </c>
      <c r="B6" s="6" t="n">
        <v>25761</v>
      </c>
      <c r="C6" s="5" t="n">
        <v>15072</v>
      </c>
    </row>
    <row r="7" spans="1:3">
      <c r="A7" s="4" t="s">
        <v>520</v>
      </c>
      <c r="B7" s="6" t="n">
        <v>12941</v>
      </c>
    </row>
    <row r="8" spans="1:3">
      <c r="A8" s="4" t="s">
        <v>521</v>
      </c>
      <c r="B8" s="6" t="n">
        <v>0</v>
      </c>
    </row>
    <row r="9" spans="1:3">
      <c r="A9" s="4" t="s">
        <v>522</v>
      </c>
      <c r="B9" s="6" t="n">
        <v>7452</v>
      </c>
    </row>
    <row r="10" spans="1:3">
      <c r="A10" s="4" t="s">
        <v>523</v>
      </c>
      <c r="B10" s="5" t="n">
        <v>20393</v>
      </c>
      <c r="C10" s="5" t="n">
        <v>133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8</v>
      </c>
    </row>
    <row r="3" spans="1:3">
      <c r="A3" s="3" t="s">
        <v>121</v>
      </c>
    </row>
    <row r="4" spans="1:3">
      <c r="A4" s="4" t="s">
        <v>111</v>
      </c>
      <c r="B4" s="5" t="n">
        <v>550</v>
      </c>
      <c r="C4" s="5" t="n">
        <v>16085</v>
      </c>
    </row>
    <row r="5" spans="1:3">
      <c r="A5" s="3" t="s">
        <v>122</v>
      </c>
    </row>
    <row r="6" spans="1:3">
      <c r="A6" s="4" t="s">
        <v>123</v>
      </c>
      <c r="B6" s="6" t="n">
        <v>-3677</v>
      </c>
      <c r="C6" s="6" t="n">
        <v>-1373</v>
      </c>
    </row>
    <row r="7" spans="1:3">
      <c r="A7" s="4" t="s">
        <v>124</v>
      </c>
      <c r="B7" s="6" t="n">
        <v>-318</v>
      </c>
      <c r="C7" s="6" t="n">
        <v>0</v>
      </c>
    </row>
    <row r="8" spans="1:3">
      <c r="A8" s="4" t="s">
        <v>125</v>
      </c>
      <c r="B8" s="6" t="n">
        <v>64</v>
      </c>
      <c r="C8" s="6" t="n">
        <v>1977</v>
      </c>
    </row>
    <row r="9" spans="1:3">
      <c r="A9" s="4" t="s">
        <v>126</v>
      </c>
      <c r="B9" s="6" t="n">
        <v>-335</v>
      </c>
      <c r="C9" s="6" t="n">
        <v>-27</v>
      </c>
    </row>
    <row r="10" spans="1:3">
      <c r="A10" s="4" t="s">
        <v>127</v>
      </c>
      <c r="B10" s="6" t="n">
        <v>-4266</v>
      </c>
      <c r="C10" s="6" t="n">
        <v>577</v>
      </c>
    </row>
    <row r="11" spans="1:3">
      <c r="A11" s="4" t="s">
        <v>128</v>
      </c>
      <c r="B11" s="6" t="n">
        <v>-3716</v>
      </c>
      <c r="C11" s="6" t="n">
        <v>16662</v>
      </c>
    </row>
    <row r="12" spans="1:3">
      <c r="A12" s="4" t="s">
        <v>129</v>
      </c>
      <c r="B12" s="6" t="n">
        <v>131</v>
      </c>
      <c r="C12" s="6" t="n">
        <v>0</v>
      </c>
    </row>
    <row r="13" spans="1:3">
      <c r="A13" s="4" t="s">
        <v>130</v>
      </c>
      <c r="B13" s="5" t="n">
        <v>-3585</v>
      </c>
      <c r="C13" s="5" t="n">
        <v>166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24</v>
      </c>
      <c r="B1" s="2" t="s">
        <v>1</v>
      </c>
    </row>
    <row r="2" spans="1:3">
      <c r="B2" s="2" t="s">
        <v>2</v>
      </c>
      <c r="C2" s="2" t="s">
        <v>38</v>
      </c>
    </row>
    <row r="3" spans="1:3">
      <c r="A3" s="3" t="s">
        <v>525</v>
      </c>
    </row>
    <row r="4" spans="1:3">
      <c r="A4" s="4" t="s">
        <v>526</v>
      </c>
      <c r="B4" s="5" t="n">
        <v>1785000</v>
      </c>
      <c r="C4" s="5" t="n">
        <v>0</v>
      </c>
    </row>
    <row r="5" spans="1:3">
      <c r="A5" s="4" t="s">
        <v>527</v>
      </c>
      <c r="B5" s="5" t="n">
        <v>46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438</v>
      </c>
    </row>
    <row r="3" spans="1:2">
      <c r="A3" s="4" t="s">
        <v>529</v>
      </c>
      <c r="B3" s="5" t="n">
        <v>3005</v>
      </c>
    </row>
    <row r="4" spans="1:2">
      <c r="A4" s="4" t="s">
        <v>530</v>
      </c>
      <c r="B4" s="6" t="n">
        <v>0</v>
      </c>
    </row>
    <row r="5" spans="1:2">
      <c r="A5" s="4" t="s">
        <v>531</v>
      </c>
      <c r="B5" s="6" t="n">
        <v>0</v>
      </c>
    </row>
    <row r="6" spans="1:2">
      <c r="A6" s="4" t="s">
        <v>532</v>
      </c>
      <c r="B6" s="6" t="n">
        <v>3005</v>
      </c>
    </row>
    <row r="7" spans="1:2">
      <c r="A7" s="3" t="s">
        <v>533</v>
      </c>
    </row>
    <row r="8" spans="1:2">
      <c r="A8" s="4" t="s">
        <v>534</v>
      </c>
      <c r="B8" s="6" t="n">
        <v>4110</v>
      </c>
    </row>
    <row r="9" spans="1:2">
      <c r="A9" s="3" t="s">
        <v>535</v>
      </c>
    </row>
    <row r="10" spans="1:2">
      <c r="A10" s="4" t="s">
        <v>536</v>
      </c>
      <c r="B10" s="6" t="n">
        <v>-2920</v>
      </c>
    </row>
    <row r="11" spans="1:2">
      <c r="A11" s="3" t="s">
        <v>533</v>
      </c>
    </row>
    <row r="12" spans="1:2">
      <c r="A12" s="4" t="s">
        <v>534</v>
      </c>
      <c r="B12" s="6" t="n">
        <v>-81</v>
      </c>
    </row>
    <row r="13" spans="1:2">
      <c r="A13" s="3" t="s">
        <v>535</v>
      </c>
    </row>
    <row r="14" spans="1:2">
      <c r="A14" s="4" t="s">
        <v>536</v>
      </c>
      <c r="B14" s="6" t="n">
        <v>0</v>
      </c>
    </row>
    <row r="15" spans="1:2">
      <c r="A15" s="3" t="s">
        <v>533</v>
      </c>
    </row>
    <row r="16" spans="1:2">
      <c r="A16" s="4" t="s">
        <v>534</v>
      </c>
      <c r="B16" s="6" t="n">
        <v>0</v>
      </c>
    </row>
    <row r="17" spans="1:2">
      <c r="A17" s="3" t="s">
        <v>535</v>
      </c>
    </row>
    <row r="18" spans="1:2">
      <c r="A18" s="4" t="s">
        <v>536</v>
      </c>
      <c r="B18" s="6" t="n">
        <v>0</v>
      </c>
    </row>
    <row r="19" spans="1:2">
      <c r="A19" s="3" t="s">
        <v>533</v>
      </c>
    </row>
    <row r="20" spans="1:2">
      <c r="A20" s="4" t="s">
        <v>534</v>
      </c>
      <c r="B20" s="6" t="n">
        <v>4029</v>
      </c>
    </row>
    <row r="21" spans="1:2">
      <c r="A21" s="3" t="s">
        <v>535</v>
      </c>
    </row>
    <row r="22" spans="1:2">
      <c r="A22" s="4" t="s">
        <v>536</v>
      </c>
      <c r="B22" s="6" t="n">
        <v>-2920</v>
      </c>
    </row>
    <row r="23" spans="1:2">
      <c r="A23" s="4" t="s">
        <v>537</v>
      </c>
      <c r="B23" s="6" t="n">
        <v>4195</v>
      </c>
    </row>
    <row r="24" spans="1:2">
      <c r="A24" s="4" t="s">
        <v>538</v>
      </c>
      <c r="B24" s="6" t="n">
        <v>-81</v>
      </c>
    </row>
    <row r="25" spans="1:2">
      <c r="A25" s="4" t="s">
        <v>539</v>
      </c>
      <c r="B25" s="6" t="n">
        <v>0</v>
      </c>
    </row>
    <row r="26" spans="1:2">
      <c r="A26" s="4" t="s">
        <v>540</v>
      </c>
      <c r="B26" s="5" t="n">
        <v>41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8</v>
      </c>
    </row>
    <row r="3" spans="1:3">
      <c r="A3" s="4" t="s">
        <v>542</v>
      </c>
      <c r="B3" s="5" t="n">
        <v>2750</v>
      </c>
      <c r="C3" s="5" t="n">
        <v>0</v>
      </c>
    </row>
    <row r="4" spans="1:3">
      <c r="A4" s="3" t="s">
        <v>533</v>
      </c>
    </row>
    <row r="5" spans="1:3">
      <c r="A5" s="4" t="s">
        <v>543</v>
      </c>
      <c r="B5" s="6" t="n">
        <v>5623</v>
      </c>
    </row>
    <row r="6" spans="1:3">
      <c r="A6" s="3" t="s">
        <v>535</v>
      </c>
    </row>
    <row r="7" spans="1:3">
      <c r="A7" s="4" t="s">
        <v>536</v>
      </c>
      <c r="B7" s="5" t="n">
        <v>-28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8</v>
      </c>
    </row>
    <row r="3" spans="1:3">
      <c r="A3" s="4" t="s">
        <v>496</v>
      </c>
      <c r="B3" s="5" t="n">
        <v>0</v>
      </c>
      <c r="C3" s="5" t="n">
        <v>1400</v>
      </c>
    </row>
    <row r="4" spans="1:3">
      <c r="A4" s="4" t="s">
        <v>545</v>
      </c>
      <c r="B4" s="5" t="n">
        <v>3000</v>
      </c>
    </row>
    <row r="5" spans="1:3">
      <c r="A5" s="4" t="s">
        <v>546</v>
      </c>
      <c r="B5" s="4" t="s">
        <v>547</v>
      </c>
    </row>
    <row r="6" spans="1:3">
      <c r="A6" s="4" t="s">
        <v>548</v>
      </c>
      <c r="B6" s="4" t="s">
        <v>549</v>
      </c>
    </row>
    <row r="7" spans="1:3">
      <c r="A7" s="4" t="s">
        <v>550</v>
      </c>
    </row>
    <row r="8" spans="1:3">
      <c r="A8" s="4" t="s">
        <v>551</v>
      </c>
      <c r="B8" s="5" t="n">
        <v>6864</v>
      </c>
    </row>
    <row r="9" spans="1:3">
      <c r="A9" s="4" t="s">
        <v>552</v>
      </c>
    </row>
    <row r="10" spans="1:3">
      <c r="A10" s="4" t="s">
        <v>553</v>
      </c>
      <c r="B10" s="4" t="s">
        <v>554</v>
      </c>
    </row>
    <row r="11" spans="1:3">
      <c r="A11" s="4" t="s">
        <v>555</v>
      </c>
      <c r="B11" s="4" t="s">
        <v>5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57</v>
      </c>
      <c r="B1" s="2" t="s">
        <v>1</v>
      </c>
    </row>
    <row r="2" spans="1:3">
      <c r="B2" s="2" t="s">
        <v>2</v>
      </c>
      <c r="C2" s="2" t="s">
        <v>38</v>
      </c>
    </row>
    <row r="3" spans="1:3">
      <c r="A3" s="3" t="s">
        <v>212</v>
      </c>
    </row>
    <row r="4" spans="1:3">
      <c r="A4" s="4" t="s">
        <v>558</v>
      </c>
      <c r="B4" s="5" t="n">
        <v>0</v>
      </c>
    </row>
    <row r="5" spans="1:3">
      <c r="A5" s="4" t="s">
        <v>559</v>
      </c>
      <c r="B5" s="6" t="n">
        <v>1605</v>
      </c>
      <c r="C5" s="5" t="n">
        <v>0</v>
      </c>
    </row>
    <row r="6" spans="1:3">
      <c r="A6" s="4" t="s">
        <v>560</v>
      </c>
      <c r="B6" s="6" t="n">
        <v>-869</v>
      </c>
    </row>
    <row r="7" spans="1:3">
      <c r="A7" s="4" t="s">
        <v>561</v>
      </c>
      <c r="B7" s="6" t="n">
        <v>0</v>
      </c>
    </row>
    <row r="8" spans="1:3">
      <c r="A8" s="4" t="s">
        <v>562</v>
      </c>
      <c r="B8" s="5" t="n">
        <v>736</v>
      </c>
      <c r="C8"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8</v>
      </c>
    </row>
    <row r="2" spans="1:3">
      <c r="A2" s="4" t="s">
        <v>564</v>
      </c>
      <c r="B2" s="5" t="n">
        <v>10184</v>
      </c>
    </row>
    <row r="3" spans="1:3">
      <c r="A3" s="4" t="s">
        <v>565</v>
      </c>
      <c r="B3" s="6" t="n">
        <v>-59</v>
      </c>
    </row>
    <row r="4" spans="1:3">
      <c r="A4" s="4" t="s">
        <v>566</v>
      </c>
      <c r="B4" s="6" t="n">
        <v>-736</v>
      </c>
    </row>
    <row r="5" spans="1:3">
      <c r="A5" s="4" t="s">
        <v>567</v>
      </c>
      <c r="B5" s="6" t="n">
        <v>9389</v>
      </c>
      <c r="C5" s="5" t="n">
        <v>0</v>
      </c>
    </row>
    <row r="6" spans="1:3">
      <c r="A6" s="4" t="s">
        <v>568</v>
      </c>
    </row>
    <row r="7" spans="1:3">
      <c r="A7" s="4" t="s">
        <v>564</v>
      </c>
      <c r="B7" s="6" t="n">
        <v>7434</v>
      </c>
    </row>
    <row r="8" spans="1:3">
      <c r="A8" s="4" t="s">
        <v>565</v>
      </c>
      <c r="B8" s="6" t="n">
        <v>0</v>
      </c>
    </row>
    <row r="9" spans="1:3">
      <c r="A9" s="4" t="s">
        <v>566</v>
      </c>
      <c r="B9" s="6" t="n">
        <v>-736</v>
      </c>
    </row>
    <row r="10" spans="1:3">
      <c r="A10" s="4" t="s">
        <v>567</v>
      </c>
      <c r="B10" s="6" t="n">
        <v>6698</v>
      </c>
    </row>
    <row r="11" spans="1:3">
      <c r="A11" s="4" t="s">
        <v>569</v>
      </c>
    </row>
    <row r="12" spans="1:3">
      <c r="A12" s="4" t="s">
        <v>564</v>
      </c>
      <c r="B12" s="6" t="n">
        <v>2750</v>
      </c>
    </row>
    <row r="13" spans="1:3">
      <c r="A13" s="4" t="s">
        <v>565</v>
      </c>
      <c r="B13" s="6" t="n">
        <v>-59</v>
      </c>
    </row>
    <row r="14" spans="1:3">
      <c r="A14" s="4" t="s">
        <v>566</v>
      </c>
      <c r="B14" s="6" t="n">
        <v>0</v>
      </c>
    </row>
    <row r="15" spans="1:3">
      <c r="A15" s="4" t="s">
        <v>567</v>
      </c>
      <c r="B15" s="5" t="n">
        <v>26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438</v>
      </c>
    </row>
    <row r="3" spans="1:2">
      <c r="A3" s="4" t="s">
        <v>571</v>
      </c>
      <c r="B3" s="4" t="s">
        <v>572</v>
      </c>
    </row>
    <row r="4" spans="1:2">
      <c r="A4" s="4" t="s">
        <v>568</v>
      </c>
    </row>
    <row r="5" spans="1:2">
      <c r="A5" s="4" t="s">
        <v>573</v>
      </c>
      <c r="B5" s="5" t="n">
        <v>5000000</v>
      </c>
    </row>
    <row r="6" spans="1:2">
      <c r="A6" s="4" t="s">
        <v>569</v>
      </c>
    </row>
    <row r="7" spans="1:2">
      <c r="A7" s="4" t="s">
        <v>574</v>
      </c>
      <c r="B7" s="6" t="n">
        <v>4750000</v>
      </c>
    </row>
    <row r="8" spans="1:2">
      <c r="A8" s="4" t="s">
        <v>575</v>
      </c>
      <c r="B8" s="6" t="n">
        <v>2000000</v>
      </c>
    </row>
    <row r="9" spans="1:2">
      <c r="A9" s="4" t="s">
        <v>576</v>
      </c>
      <c r="B9" s="5" t="n">
        <v>275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7</v>
      </c>
      <c r="B1" s="2" t="s">
        <v>2</v>
      </c>
      <c r="C1" s="2" t="s">
        <v>38</v>
      </c>
    </row>
    <row r="2" spans="1:3">
      <c r="A2" s="3" t="s">
        <v>214</v>
      </c>
    </row>
    <row r="3" spans="1:3">
      <c r="A3" s="4" t="s">
        <v>578</v>
      </c>
      <c r="B3" s="5" t="n">
        <v>221</v>
      </c>
      <c r="C3" s="5" t="n">
        <v>582</v>
      </c>
    </row>
    <row r="4" spans="1:3">
      <c r="A4" s="4" t="s">
        <v>579</v>
      </c>
      <c r="B4" s="6" t="n">
        <v>56</v>
      </c>
      <c r="C4" s="6" t="n">
        <v>31</v>
      </c>
    </row>
    <row r="5" spans="1:3">
      <c r="A5" s="4" t="s">
        <v>580</v>
      </c>
      <c r="B5" s="6" t="n">
        <v>35</v>
      </c>
      <c r="C5" s="6" t="n">
        <v>130</v>
      </c>
    </row>
    <row r="6" spans="1:3">
      <c r="A6" s="4" t="s">
        <v>581</v>
      </c>
      <c r="B6" s="6" t="n">
        <v>0</v>
      </c>
      <c r="C6" s="6" t="n">
        <v>87</v>
      </c>
    </row>
    <row r="7" spans="1:3">
      <c r="A7" s="4" t="s">
        <v>582</v>
      </c>
      <c r="B7" s="6" t="n">
        <v>1</v>
      </c>
      <c r="C7" s="6" t="n">
        <v>1</v>
      </c>
    </row>
    <row r="8" spans="1:3">
      <c r="A8" s="4" t="s">
        <v>583</v>
      </c>
      <c r="B8" s="6" t="n">
        <v>347</v>
      </c>
      <c r="C8" s="6" t="n">
        <v>458</v>
      </c>
    </row>
    <row r="9" spans="1:3">
      <c r="A9" s="4" t="s">
        <v>584</v>
      </c>
      <c r="B9" s="5" t="n">
        <v>660</v>
      </c>
      <c r="C9" s="5" t="n">
        <v>12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585</v>
      </c>
      <c r="B1" s="2" t="s">
        <v>1</v>
      </c>
    </row>
    <row r="2" spans="1:2">
      <c r="B2" s="2" t="s">
        <v>438</v>
      </c>
    </row>
    <row r="3" spans="1:2">
      <c r="A3" s="3" t="s">
        <v>216</v>
      </c>
    </row>
    <row r="4" spans="1:2">
      <c r="A4" s="4" t="s">
        <v>586</v>
      </c>
      <c r="B4" s="4" t="s">
        <v>587</v>
      </c>
    </row>
    <row r="5" spans="1:2">
      <c r="A5" s="4" t="s">
        <v>588</v>
      </c>
      <c r="B5" s="5" t="n">
        <v>1600000</v>
      </c>
    </row>
    <row r="6" spans="1:2">
      <c r="A6" s="4" t="s">
        <v>589</v>
      </c>
      <c r="B6" s="4" t="s">
        <v>590</v>
      </c>
    </row>
    <row r="7" spans="1:2">
      <c r="A7" s="4" t="s">
        <v>591</v>
      </c>
      <c r="B7" s="5" t="n">
        <v>4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92</v>
      </c>
      <c r="B1" s="2" t="s">
        <v>1</v>
      </c>
    </row>
    <row r="2" spans="1:3">
      <c r="B2" s="2" t="s">
        <v>2</v>
      </c>
      <c r="C2" s="2" t="s">
        <v>38</v>
      </c>
    </row>
    <row r="3" spans="1:3">
      <c r="A3" s="3" t="s">
        <v>218</v>
      </c>
    </row>
    <row r="4" spans="1:3">
      <c r="A4" s="4" t="s">
        <v>593</v>
      </c>
      <c r="B4" s="5" t="n">
        <v>750</v>
      </c>
      <c r="C4" s="5" t="n">
        <v>-18260</v>
      </c>
    </row>
    <row r="5" spans="1:3">
      <c r="A5" s="4" t="s">
        <v>594</v>
      </c>
      <c r="B5" s="6" t="n">
        <v>-160</v>
      </c>
      <c r="C5" s="6" t="n">
        <v>10547</v>
      </c>
    </row>
    <row r="6" spans="1:3">
      <c r="A6" s="4" t="s">
        <v>109</v>
      </c>
      <c r="B6" s="5" t="n">
        <v>590</v>
      </c>
      <c r="C6" s="5" t="n">
        <v>-77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3"/>
    <col customWidth="1" max="2" min="2" width="22"/>
    <col customWidth="1" max="3" min="3" width="40"/>
    <col customWidth="1" max="4" min="4" width="29"/>
    <col customWidth="1" max="5" min="5" width="55"/>
    <col customWidth="1" max="6" min="6" width="33"/>
    <col customWidth="1" max="7" min="7" width="24"/>
    <col customWidth="1" max="8" min="8" width="10"/>
  </cols>
  <sheetData>
    <row r="1" spans="1:8">
      <c r="A1" s="1" t="s">
        <v>131</v>
      </c>
      <c r="B1" s="2" t="s">
        <v>132</v>
      </c>
      <c r="C1" s="2" t="s">
        <v>133</v>
      </c>
      <c r="D1" s="2" t="s">
        <v>134</v>
      </c>
      <c r="E1" s="2" t="s">
        <v>135</v>
      </c>
      <c r="F1" s="2" t="s">
        <v>136</v>
      </c>
      <c r="G1" s="2" t="s">
        <v>137</v>
      </c>
      <c r="H1" s="2" t="s">
        <v>138</v>
      </c>
    </row>
    <row r="2" spans="1:8">
      <c r="A2" s="4" t="s">
        <v>139</v>
      </c>
      <c r="B2" s="5" t="n">
        <v>94</v>
      </c>
      <c r="C2" s="5" t="n">
        <v>212018</v>
      </c>
      <c r="D2" s="5" t="n">
        <v>-165498</v>
      </c>
      <c r="E2" s="5" t="n">
        <v>-2890</v>
      </c>
      <c r="G2" s="5" t="n">
        <v>-255</v>
      </c>
      <c r="H2" s="5" t="n">
        <v>43469</v>
      </c>
    </row>
    <row r="3" spans="1:8">
      <c r="A3" s="4" t="s">
        <v>140</v>
      </c>
      <c r="B3" s="6" t="n">
        <v>9410878</v>
      </c>
      <c r="G3" s="6" t="n">
        <v>-37788</v>
      </c>
    </row>
    <row r="4" spans="1:8">
      <c r="A4" s="4" t="s">
        <v>141</v>
      </c>
      <c r="D4" s="6" t="n">
        <v>-2378</v>
      </c>
      <c r="H4" s="6" t="n">
        <v>-2378</v>
      </c>
    </row>
    <row r="5" spans="1:8">
      <c r="A5" s="4" t="s">
        <v>142</v>
      </c>
      <c r="D5" s="6" t="n">
        <v>8</v>
      </c>
      <c r="H5" s="6" t="n">
        <v>8</v>
      </c>
    </row>
    <row r="6" spans="1:8">
      <c r="A6" s="4" t="s">
        <v>143</v>
      </c>
      <c r="C6" s="6" t="n">
        <v>2313</v>
      </c>
      <c r="H6" s="6" t="n">
        <v>2313</v>
      </c>
    </row>
    <row r="7" spans="1:8">
      <c r="A7" s="4" t="s">
        <v>144</v>
      </c>
      <c r="B7" s="5" t="n">
        <v>5</v>
      </c>
      <c r="C7" s="6" t="n">
        <v>-5</v>
      </c>
      <c r="H7" s="6" t="n">
        <v>0</v>
      </c>
    </row>
    <row r="8" spans="1:8">
      <c r="A8" s="4" t="s">
        <v>145</v>
      </c>
      <c r="B8" s="6" t="n">
        <v>526013</v>
      </c>
    </row>
    <row r="9" spans="1:8">
      <c r="A9" s="4" t="s">
        <v>146</v>
      </c>
      <c r="B9" s="5" t="n">
        <v>-8</v>
      </c>
      <c r="C9" s="6" t="n">
        <v>-4243</v>
      </c>
      <c r="D9" s="6" t="n">
        <v>-12</v>
      </c>
      <c r="G9" s="5" t="n">
        <v>255</v>
      </c>
      <c r="H9" s="6" t="n">
        <v>-4008</v>
      </c>
    </row>
    <row r="10" spans="1:8">
      <c r="A10" s="4" t="s">
        <v>147</v>
      </c>
      <c r="B10" s="6" t="n">
        <v>-819814</v>
      </c>
      <c r="G10" s="6" t="n">
        <v>37788</v>
      </c>
    </row>
    <row r="11" spans="1:8">
      <c r="A11" s="3" t="s">
        <v>148</v>
      </c>
    </row>
    <row r="12" spans="1:8">
      <c r="A12" s="4" t="s">
        <v>111</v>
      </c>
      <c r="D12" s="6" t="n">
        <v>16085</v>
      </c>
      <c r="H12" s="6" t="n">
        <v>16085</v>
      </c>
    </row>
    <row r="13" spans="1:8">
      <c r="A13" s="4" t="s">
        <v>149</v>
      </c>
      <c r="E13" s="6" t="n">
        <v>-1373</v>
      </c>
      <c r="H13" s="6" t="n">
        <v>-1373</v>
      </c>
    </row>
    <row r="14" spans="1:8">
      <c r="A14" s="4" t="s">
        <v>125</v>
      </c>
      <c r="E14" s="6" t="n">
        <v>1977</v>
      </c>
      <c r="H14" s="6" t="n">
        <v>1977</v>
      </c>
    </row>
    <row r="15" spans="1:8">
      <c r="A15" s="4" t="s">
        <v>150</v>
      </c>
      <c r="E15" s="6" t="n">
        <v>-27</v>
      </c>
      <c r="H15" s="6" t="n">
        <v>-27</v>
      </c>
    </row>
    <row r="16" spans="1:8">
      <c r="A16" s="4" t="s">
        <v>151</v>
      </c>
      <c r="H16" s="6" t="n">
        <v>16662</v>
      </c>
    </row>
    <row r="17" spans="1:8">
      <c r="A17" s="4" t="s">
        <v>152</v>
      </c>
      <c r="B17" s="5" t="n">
        <v>91</v>
      </c>
      <c r="C17" s="6" t="n">
        <v>210083</v>
      </c>
      <c r="D17" s="6" t="n">
        <v>-151795</v>
      </c>
      <c r="E17" s="6" t="n">
        <v>-2313</v>
      </c>
      <c r="H17" s="6" t="n">
        <v>56066</v>
      </c>
    </row>
    <row r="18" spans="1:8">
      <c r="A18" s="4" t="s">
        <v>153</v>
      </c>
      <c r="B18" s="6" t="n">
        <v>9117077</v>
      </c>
    </row>
    <row r="19" spans="1:8">
      <c r="A19" s="4" t="s">
        <v>142</v>
      </c>
      <c r="D19" s="6" t="n">
        <v>1</v>
      </c>
      <c r="H19" s="6" t="n">
        <v>1</v>
      </c>
    </row>
    <row r="20" spans="1:8">
      <c r="A20" s="4" t="s">
        <v>124</v>
      </c>
      <c r="D20" s="6" t="n">
        <v>318</v>
      </c>
      <c r="H20" s="6" t="n">
        <v>318</v>
      </c>
    </row>
    <row r="21" spans="1:8">
      <c r="A21" s="4" t="s">
        <v>154</v>
      </c>
      <c r="F21" s="5" t="n">
        <v>893</v>
      </c>
      <c r="H21" s="6" t="n">
        <v>893</v>
      </c>
    </row>
    <row r="22" spans="1:8">
      <c r="A22" s="4" t="s">
        <v>143</v>
      </c>
      <c r="C22" s="6" t="n">
        <v>231</v>
      </c>
      <c r="H22" s="6" t="n">
        <v>231</v>
      </c>
    </row>
    <row r="23" spans="1:8">
      <c r="A23" s="4" t="s">
        <v>144</v>
      </c>
      <c r="H23" s="6" t="n">
        <v>0</v>
      </c>
    </row>
    <row r="24" spans="1:8">
      <c r="A24" s="4" t="s">
        <v>145</v>
      </c>
      <c r="B24" s="6" t="n">
        <v>17500</v>
      </c>
    </row>
    <row r="25" spans="1:8">
      <c r="A25" s="4" t="s">
        <v>146</v>
      </c>
      <c r="B25" s="5" t="n">
        <v>-4</v>
      </c>
      <c r="C25" s="6" t="n">
        <v>-1433</v>
      </c>
      <c r="H25" s="6" t="n">
        <v>-1437</v>
      </c>
    </row>
    <row r="26" spans="1:8">
      <c r="A26" s="4" t="s">
        <v>147</v>
      </c>
      <c r="B26" s="6" t="n">
        <v>-378421</v>
      </c>
    </row>
    <row r="27" spans="1:8">
      <c r="A27" s="3" t="s">
        <v>148</v>
      </c>
    </row>
    <row r="28" spans="1:8">
      <c r="A28" s="4" t="s">
        <v>111</v>
      </c>
      <c r="D28" s="6" t="n">
        <v>681</v>
      </c>
      <c r="F28" s="6" t="n">
        <v>-131</v>
      </c>
      <c r="H28" s="6" t="n">
        <v>550</v>
      </c>
    </row>
    <row r="29" spans="1:8">
      <c r="A29" s="4" t="s">
        <v>149</v>
      </c>
      <c r="E29" s="6" t="n">
        <v>-3677</v>
      </c>
      <c r="H29" s="6" t="n">
        <v>-3677</v>
      </c>
    </row>
    <row r="30" spans="1:8">
      <c r="A30" s="4" t="s">
        <v>125</v>
      </c>
      <c r="E30" s="6" t="n">
        <v>64</v>
      </c>
      <c r="H30" s="6" t="n">
        <v>64</v>
      </c>
    </row>
    <row r="31" spans="1:8">
      <c r="A31" s="4" t="s">
        <v>150</v>
      </c>
      <c r="E31" s="6" t="n">
        <v>-335</v>
      </c>
      <c r="H31" s="6" t="n">
        <v>-335</v>
      </c>
    </row>
    <row r="32" spans="1:8">
      <c r="A32" s="4" t="s">
        <v>124</v>
      </c>
      <c r="E32" s="6" t="n">
        <v>-318</v>
      </c>
      <c r="H32" s="6" t="n">
        <v>-318</v>
      </c>
    </row>
    <row r="33" spans="1:8">
      <c r="A33" s="4" t="s">
        <v>151</v>
      </c>
      <c r="H33" s="6" t="n">
        <v>-3716</v>
      </c>
    </row>
    <row r="34" spans="1:8">
      <c r="A34" s="4" t="s">
        <v>155</v>
      </c>
      <c r="B34" s="5" t="n">
        <v>87</v>
      </c>
      <c r="C34" s="5" t="n">
        <v>208881</v>
      </c>
      <c r="D34" s="5" t="n">
        <v>-150795</v>
      </c>
      <c r="E34" s="5" t="n">
        <v>-6579</v>
      </c>
      <c r="F34" s="5" t="n">
        <v>762</v>
      </c>
      <c r="G34" s="5" t="n">
        <v>0</v>
      </c>
      <c r="H34" s="5" t="n">
        <v>52356</v>
      </c>
    </row>
    <row r="35" spans="1:8">
      <c r="A35" s="4" t="s">
        <v>156</v>
      </c>
      <c r="B35" s="6" t="n">
        <v>8756156</v>
      </c>
      <c r="G35"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8</v>
      </c>
    </row>
    <row r="3" spans="1:3">
      <c r="A3" s="3" t="s">
        <v>596</v>
      </c>
    </row>
    <row r="4" spans="1:3">
      <c r="A4" s="4" t="s">
        <v>597</v>
      </c>
      <c r="B4" s="5" t="n">
        <v>-19</v>
      </c>
      <c r="C4" s="5" t="n">
        <v>-45</v>
      </c>
    </row>
    <row r="5" spans="1:3">
      <c r="A5" s="4" t="s">
        <v>598</v>
      </c>
      <c r="B5" s="6" t="n">
        <v>34</v>
      </c>
      <c r="C5" s="6" t="n">
        <v>-51</v>
      </c>
    </row>
    <row r="6" spans="1:3">
      <c r="A6" s="4" t="s">
        <v>594</v>
      </c>
      <c r="B6" s="6" t="n">
        <v>0</v>
      </c>
      <c r="C6" s="6" t="n">
        <v>90</v>
      </c>
    </row>
    <row r="7" spans="1:3">
      <c r="A7" s="4" t="s">
        <v>599</v>
      </c>
      <c r="B7" s="6" t="n">
        <v>15</v>
      </c>
      <c r="C7" s="6" t="n">
        <v>-6</v>
      </c>
    </row>
    <row r="8" spans="1:3">
      <c r="A8" s="3" t="s">
        <v>600</v>
      </c>
    </row>
    <row r="9" spans="1:3">
      <c r="A9" s="4" t="s">
        <v>597</v>
      </c>
      <c r="B9" s="6" t="n">
        <v>6</v>
      </c>
      <c r="C9" s="6" t="n">
        <v>-975</v>
      </c>
    </row>
    <row r="10" spans="1:3">
      <c r="A10" s="4" t="s">
        <v>598</v>
      </c>
      <c r="B10" s="6" t="n">
        <v>19</v>
      </c>
      <c r="C10" s="6" t="n">
        <v>0</v>
      </c>
    </row>
    <row r="11" spans="1:3">
      <c r="A11" s="4" t="s">
        <v>594</v>
      </c>
      <c r="B11" s="6" t="n">
        <v>0</v>
      </c>
      <c r="C11" s="6" t="n">
        <v>22</v>
      </c>
    </row>
    <row r="12" spans="1:3">
      <c r="A12" s="4" t="s">
        <v>601</v>
      </c>
      <c r="B12" s="6" t="n">
        <v>25</v>
      </c>
      <c r="C12" s="6" t="n">
        <v>-953</v>
      </c>
    </row>
    <row r="13" spans="1:3">
      <c r="A13" s="4" t="s">
        <v>138</v>
      </c>
      <c r="B13" s="5" t="n">
        <v>40</v>
      </c>
      <c r="C13" s="5" t="n">
        <v>-9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8</v>
      </c>
    </row>
    <row r="3" spans="1:3">
      <c r="A3" s="3" t="s">
        <v>218</v>
      </c>
    </row>
    <row r="4" spans="1:3">
      <c r="A4" s="4" t="s">
        <v>603</v>
      </c>
      <c r="B4" s="5" t="n">
        <v>124</v>
      </c>
      <c r="C4" s="5" t="n">
        <v>-2120</v>
      </c>
    </row>
    <row r="5" spans="1:3">
      <c r="A5" s="4" t="s">
        <v>604</v>
      </c>
      <c r="B5" s="6" t="n">
        <v>-1709</v>
      </c>
      <c r="C5" s="6" t="n">
        <v>-7124</v>
      </c>
    </row>
    <row r="6" spans="1:3">
      <c r="A6" s="4" t="s">
        <v>605</v>
      </c>
      <c r="B6" s="6" t="n">
        <v>3</v>
      </c>
      <c r="C6" s="6" t="n">
        <v>478</v>
      </c>
    </row>
    <row r="7" spans="1:3">
      <c r="A7" s="4" t="s">
        <v>606</v>
      </c>
      <c r="B7" s="6" t="n">
        <v>0</v>
      </c>
      <c r="C7" s="6" t="n">
        <v>536</v>
      </c>
    </row>
    <row r="8" spans="1:3">
      <c r="A8" s="4" t="s">
        <v>607</v>
      </c>
      <c r="B8" s="6" t="n">
        <v>2284</v>
      </c>
      <c r="C8" s="6" t="n">
        <v>-145</v>
      </c>
    </row>
    <row r="9" spans="1:3">
      <c r="A9" s="4" t="s">
        <v>608</v>
      </c>
      <c r="B9" s="6" t="n">
        <v>0</v>
      </c>
      <c r="C9" s="6" t="n">
        <v>7413</v>
      </c>
    </row>
    <row r="10" spans="1:3">
      <c r="A10" s="4" t="s">
        <v>609</v>
      </c>
      <c r="B10" s="6" t="n">
        <v>-244</v>
      </c>
      <c r="C10" s="6" t="n">
        <v>-205</v>
      </c>
    </row>
    <row r="11" spans="1:3">
      <c r="A11" s="4" t="s">
        <v>610</v>
      </c>
      <c r="B11" s="6" t="n">
        <v>0</v>
      </c>
      <c r="C11" s="6" t="n">
        <v>-86</v>
      </c>
    </row>
    <row r="12" spans="1:3">
      <c r="A12" s="4" t="s">
        <v>611</v>
      </c>
      <c r="B12" s="6" t="n">
        <v>6</v>
      </c>
      <c r="C12" s="6" t="n">
        <v>3</v>
      </c>
    </row>
    <row r="13" spans="1:3">
      <c r="A13" s="4" t="s">
        <v>612</v>
      </c>
      <c r="B13" s="6" t="n">
        <v>0</v>
      </c>
      <c r="C13" s="6" t="n">
        <v>489</v>
      </c>
    </row>
    <row r="14" spans="1:3">
      <c r="A14" s="4" t="s">
        <v>613</v>
      </c>
      <c r="B14" s="6" t="n">
        <v>-16</v>
      </c>
      <c r="C14" s="6" t="n">
        <v>29</v>
      </c>
    </row>
    <row r="15" spans="1:3">
      <c r="A15" s="4" t="s">
        <v>614</v>
      </c>
      <c r="B15" s="6" t="n">
        <v>77</v>
      </c>
      <c r="C15" s="6" t="n">
        <v>-98</v>
      </c>
    </row>
    <row r="16" spans="1:3">
      <c r="A16" s="4" t="s">
        <v>615</v>
      </c>
      <c r="B16" s="6" t="n">
        <v>28</v>
      </c>
      <c r="C16" s="6" t="n">
        <v>0</v>
      </c>
    </row>
    <row r="17" spans="1:3">
      <c r="A17" s="4" t="s">
        <v>616</v>
      </c>
      <c r="B17" s="6" t="n">
        <v>-513</v>
      </c>
      <c r="C17" s="6" t="n">
        <v>-129</v>
      </c>
    </row>
    <row r="18" spans="1:3">
      <c r="A18" s="4" t="s">
        <v>108</v>
      </c>
      <c r="B18" s="5" t="n">
        <v>40</v>
      </c>
      <c r="C18" s="5" t="n">
        <v>-9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8</v>
      </c>
    </row>
    <row r="2" spans="1:3">
      <c r="A2" s="3" t="s">
        <v>618</v>
      </c>
    </row>
    <row r="3" spans="1:3">
      <c r="A3" s="4" t="s">
        <v>619</v>
      </c>
      <c r="B3" s="5" t="n">
        <v>16017</v>
      </c>
      <c r="C3" s="5" t="n">
        <v>18297</v>
      </c>
    </row>
    <row r="4" spans="1:3">
      <c r="A4" s="4" t="s">
        <v>620</v>
      </c>
      <c r="B4" s="6" t="n">
        <v>1262</v>
      </c>
      <c r="C4" s="6" t="n">
        <v>1117</v>
      </c>
    </row>
    <row r="5" spans="1:3">
      <c r="A5" s="4" t="s">
        <v>621</v>
      </c>
      <c r="B5" s="6" t="n">
        <v>1828</v>
      </c>
      <c r="C5" s="6" t="n">
        <v>0</v>
      </c>
    </row>
    <row r="6" spans="1:3">
      <c r="A6" s="4" t="s">
        <v>622</v>
      </c>
      <c r="B6" s="6" t="n">
        <v>237</v>
      </c>
      <c r="C6" s="6" t="n">
        <v>0</v>
      </c>
    </row>
    <row r="7" spans="1:3">
      <c r="A7" s="4" t="s">
        <v>623</v>
      </c>
      <c r="B7" s="6" t="n">
        <v>1225</v>
      </c>
      <c r="C7" s="6" t="n">
        <v>1726</v>
      </c>
    </row>
    <row r="8" spans="1:3">
      <c r="A8" s="4" t="s">
        <v>624</v>
      </c>
      <c r="B8" s="6" t="n">
        <v>190</v>
      </c>
      <c r="C8" s="6" t="n">
        <v>680</v>
      </c>
    </row>
    <row r="9" spans="1:3">
      <c r="A9" s="4" t="s">
        <v>625</v>
      </c>
      <c r="B9" s="6" t="n">
        <v>75</v>
      </c>
      <c r="C9" s="6" t="n">
        <v>0</v>
      </c>
    </row>
    <row r="10" spans="1:3">
      <c r="A10" s="4" t="s">
        <v>616</v>
      </c>
      <c r="B10" s="6" t="n">
        <v>76</v>
      </c>
      <c r="C10" s="6" t="n">
        <v>709</v>
      </c>
    </row>
    <row r="11" spans="1:3">
      <c r="A11" s="4" t="s">
        <v>626</v>
      </c>
      <c r="B11" s="6" t="n">
        <v>20910</v>
      </c>
      <c r="C11" s="6" t="n">
        <v>22529</v>
      </c>
    </row>
    <row r="12" spans="1:3">
      <c r="A12" s="4" t="s">
        <v>627</v>
      </c>
      <c r="B12" s="6" t="n">
        <v>-20435</v>
      </c>
      <c r="C12" s="6" t="n">
        <v>-21554</v>
      </c>
    </row>
    <row r="13" spans="1:3">
      <c r="A13" s="4" t="s">
        <v>628</v>
      </c>
      <c r="B13" s="5" t="n">
        <v>475</v>
      </c>
      <c r="C13" s="5" t="n">
        <v>9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629</v>
      </c>
      <c r="B1" s="2" t="s">
        <v>1</v>
      </c>
    </row>
    <row r="2" spans="1:2">
      <c r="B2" s="2" t="s">
        <v>487</v>
      </c>
    </row>
    <row r="3" spans="1:2">
      <c r="A3" s="3" t="s">
        <v>218</v>
      </c>
    </row>
    <row r="4" spans="1:2">
      <c r="A4" s="4" t="s">
        <v>630</v>
      </c>
      <c r="B4" s="5" t="n">
        <v>337</v>
      </c>
    </row>
    <row r="5" spans="1:2">
      <c r="A5" s="4" t="s">
        <v>631</v>
      </c>
      <c r="B5" s="6" t="n">
        <v>-86</v>
      </c>
    </row>
    <row r="6" spans="1:2">
      <c r="A6" s="4" t="s">
        <v>630</v>
      </c>
      <c r="B6" s="5" t="n">
        <v>2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2</v>
      </c>
      <c r="B1" s="2" t="s">
        <v>1</v>
      </c>
    </row>
    <row r="2" spans="1:5">
      <c r="B2" s="2" t="s">
        <v>2</v>
      </c>
      <c r="C2" s="2" t="s">
        <v>38</v>
      </c>
      <c r="D2" s="2" t="s">
        <v>633</v>
      </c>
      <c r="E2" s="2" t="s">
        <v>634</v>
      </c>
    </row>
    <row r="3" spans="1:5">
      <c r="A3" s="3" t="s">
        <v>635</v>
      </c>
    </row>
    <row r="4" spans="1:5">
      <c r="A4" s="4" t="s">
        <v>636</v>
      </c>
      <c r="B4" s="5" t="n">
        <v>56789000</v>
      </c>
    </row>
    <row r="5" spans="1:5">
      <c r="A5" s="4" t="s">
        <v>637</v>
      </c>
      <c r="B5" s="5" t="n">
        <v>0</v>
      </c>
      <c r="C5" s="5" t="n">
        <v>-489000</v>
      </c>
    </row>
    <row r="6" spans="1:5">
      <c r="A6" s="4" t="s">
        <v>638</v>
      </c>
      <c r="B6" s="4" t="s">
        <v>639</v>
      </c>
    </row>
    <row r="7" spans="1:5">
      <c r="A7" s="4" t="s">
        <v>640</v>
      </c>
      <c r="B7" s="5" t="n">
        <v>651000</v>
      </c>
      <c r="C7" s="6" t="n">
        <v>55000</v>
      </c>
    </row>
    <row r="8" spans="1:5">
      <c r="A8" s="4" t="s">
        <v>641</v>
      </c>
      <c r="B8" s="6" t="n">
        <v>251000</v>
      </c>
      <c r="C8" s="6" t="n">
        <v>251000</v>
      </c>
      <c r="E8" s="5" t="n">
        <v>337000</v>
      </c>
    </row>
    <row r="9" spans="1:5">
      <c r="A9" s="4" t="s">
        <v>642</v>
      </c>
      <c r="B9" s="6" t="n">
        <v>751000</v>
      </c>
    </row>
    <row r="10" spans="1:5">
      <c r="A10" s="4" t="s">
        <v>643</v>
      </c>
      <c r="B10" s="6" t="n">
        <v>11189000</v>
      </c>
    </row>
    <row r="11" spans="1:5">
      <c r="A11" s="4" t="s">
        <v>644</v>
      </c>
      <c r="B11" s="6" t="n">
        <v>140000</v>
      </c>
    </row>
    <row r="12" spans="1:5">
      <c r="A12" s="4" t="s">
        <v>645</v>
      </c>
      <c r="B12" s="6" t="n">
        <v>20494000</v>
      </c>
      <c r="C12" s="6" t="n">
        <v>21554000</v>
      </c>
    </row>
    <row r="13" spans="1:5">
      <c r="A13" s="4" t="s">
        <v>646</v>
      </c>
      <c r="B13" s="6" t="n">
        <v>-1060000</v>
      </c>
    </row>
    <row r="14" spans="1:5">
      <c r="A14" s="4" t="s">
        <v>647</v>
      </c>
      <c r="B14" s="6" t="n">
        <v>950000</v>
      </c>
    </row>
    <row r="15" spans="1:5">
      <c r="A15" s="4" t="s">
        <v>648</v>
      </c>
      <c r="B15" s="6" t="n">
        <v>649000</v>
      </c>
    </row>
    <row r="16" spans="1:5">
      <c r="A16" s="4" t="s">
        <v>649</v>
      </c>
      <c r="B16" s="6" t="n">
        <v>475000</v>
      </c>
      <c r="C16" s="6" t="n">
        <v>975000</v>
      </c>
    </row>
    <row r="17" spans="1:5">
      <c r="A17" s="4" t="s">
        <v>650</v>
      </c>
      <c r="B17" s="6" t="n">
        <v>6000</v>
      </c>
    </row>
    <row r="18" spans="1:5">
      <c r="A18" s="4" t="s">
        <v>651</v>
      </c>
      <c r="B18" s="6" t="n">
        <v>143000</v>
      </c>
    </row>
    <row r="19" spans="1:5">
      <c r="A19" s="4" t="s">
        <v>650</v>
      </c>
      <c r="B19" s="6" t="n">
        <v>6000</v>
      </c>
    </row>
    <row r="20" spans="1:5">
      <c r="A20" s="4" t="s">
        <v>652</v>
      </c>
      <c r="B20" s="6" t="n">
        <v>33000</v>
      </c>
      <c r="C20" s="6" t="n">
        <v>27000</v>
      </c>
    </row>
    <row r="21" spans="1:5">
      <c r="A21" s="4" t="s">
        <v>653</v>
      </c>
      <c r="B21" s="5" t="n">
        <v>751000</v>
      </c>
    </row>
    <row r="22" spans="1:5">
      <c r="A22" s="4" t="s">
        <v>654</v>
      </c>
      <c r="B22" s="6" t="n">
        <v>4176180</v>
      </c>
    </row>
    <row r="23" spans="1:5">
      <c r="A23" s="4" t="s">
        <v>655</v>
      </c>
    </row>
    <row r="24" spans="1:5">
      <c r="A24" s="3" t="s">
        <v>635</v>
      </c>
    </row>
    <row r="25" spans="1:5">
      <c r="A25" s="4" t="s">
        <v>641</v>
      </c>
      <c r="B25" s="5" t="n">
        <v>35000</v>
      </c>
    </row>
    <row r="26" spans="1:5">
      <c r="A26" s="4" t="s">
        <v>656</v>
      </c>
    </row>
    <row r="27" spans="1:5">
      <c r="A27" s="3" t="s">
        <v>635</v>
      </c>
    </row>
    <row r="28" spans="1:5">
      <c r="A28" s="4" t="s">
        <v>641</v>
      </c>
      <c r="B28" s="6" t="n">
        <v>41000</v>
      </c>
    </row>
    <row r="29" spans="1:5">
      <c r="A29" s="4" t="s">
        <v>657</v>
      </c>
    </row>
    <row r="30" spans="1:5">
      <c r="A30" s="3" t="s">
        <v>635</v>
      </c>
    </row>
    <row r="31" spans="1:5">
      <c r="A31" s="4" t="s">
        <v>647</v>
      </c>
      <c r="B31" s="6" t="n">
        <v>475000</v>
      </c>
    </row>
    <row r="32" spans="1:5">
      <c r="A32" s="4" t="s">
        <v>658</v>
      </c>
    </row>
    <row r="33" spans="1:5">
      <c r="A33" s="3" t="s">
        <v>635</v>
      </c>
    </row>
    <row r="34" spans="1:5">
      <c r="A34" s="4" t="s">
        <v>646</v>
      </c>
      <c r="B34" s="6" t="n">
        <v>460000</v>
      </c>
    </row>
    <row r="35" spans="1:5">
      <c r="A35" s="4" t="s">
        <v>659</v>
      </c>
    </row>
    <row r="36" spans="1:5">
      <c r="A36" s="3" t="s">
        <v>635</v>
      </c>
    </row>
    <row r="37" spans="1:5">
      <c r="A37" s="4" t="s">
        <v>646</v>
      </c>
      <c r="B37" s="6" t="n">
        <v>124000</v>
      </c>
    </row>
    <row r="38" spans="1:5">
      <c r="A38" s="4" t="s">
        <v>660</v>
      </c>
    </row>
    <row r="39" spans="1:5">
      <c r="A39" s="3" t="s">
        <v>635</v>
      </c>
    </row>
    <row r="40" spans="1:5">
      <c r="A40" s="4" t="s">
        <v>646</v>
      </c>
      <c r="B40" s="6" t="n">
        <v>304000</v>
      </c>
    </row>
    <row r="41" spans="1:5">
      <c r="A41" s="4" t="s">
        <v>661</v>
      </c>
    </row>
    <row r="42" spans="1:5">
      <c r="A42" s="3" t="s">
        <v>635</v>
      </c>
    </row>
    <row r="43" spans="1:5">
      <c r="A43" s="4" t="s">
        <v>646</v>
      </c>
      <c r="B43" s="6" t="n">
        <v>244000</v>
      </c>
    </row>
    <row r="44" spans="1:5">
      <c r="A44" s="4" t="s">
        <v>662</v>
      </c>
    </row>
    <row r="45" spans="1:5">
      <c r="A45" s="3" t="s">
        <v>635</v>
      </c>
    </row>
    <row r="46" spans="1:5">
      <c r="A46" s="4" t="s">
        <v>646</v>
      </c>
      <c r="B46" s="6" t="n">
        <v>25000</v>
      </c>
    </row>
    <row r="47" spans="1:5">
      <c r="A47" s="4" t="s">
        <v>663</v>
      </c>
    </row>
    <row r="48" spans="1:5">
      <c r="A48" s="3" t="s">
        <v>635</v>
      </c>
    </row>
    <row r="49" spans="1:5">
      <c r="A49" s="4" t="s">
        <v>646</v>
      </c>
      <c r="B49" s="6" t="n">
        <v>2010000</v>
      </c>
    </row>
    <row r="50" spans="1:5">
      <c r="A50" s="4" t="s">
        <v>664</v>
      </c>
    </row>
    <row r="51" spans="1:5">
      <c r="A51" s="3" t="s">
        <v>635</v>
      </c>
    </row>
    <row r="52" spans="1:5">
      <c r="A52" s="4" t="s">
        <v>665</v>
      </c>
      <c r="B52" s="6" t="n">
        <v>56789000</v>
      </c>
    </row>
    <row r="53" spans="1:5">
      <c r="A53" s="4" t="s">
        <v>666</v>
      </c>
    </row>
    <row r="54" spans="1:5">
      <c r="A54" s="3" t="s">
        <v>635</v>
      </c>
    </row>
    <row r="55" spans="1:5">
      <c r="A55" s="4" t="s">
        <v>637</v>
      </c>
      <c r="D55" s="5" t="n">
        <v>719000</v>
      </c>
    </row>
    <row r="56" spans="1:5">
      <c r="A56" s="4" t="s">
        <v>667</v>
      </c>
    </row>
    <row r="57" spans="1:5">
      <c r="A57" s="3" t="s">
        <v>635</v>
      </c>
    </row>
    <row r="58" spans="1:5">
      <c r="A58" s="4" t="s">
        <v>637</v>
      </c>
      <c r="B58" s="6" t="n">
        <v>66000</v>
      </c>
      <c r="C58" s="5" t="n">
        <v>287000</v>
      </c>
    </row>
    <row r="59" spans="1:5">
      <c r="A59" s="4" t="s">
        <v>665</v>
      </c>
      <c r="B59" s="6" t="n">
        <v>29977000</v>
      </c>
    </row>
    <row r="60" spans="1:5">
      <c r="A60" s="4" t="s">
        <v>668</v>
      </c>
    </row>
    <row r="61" spans="1:5">
      <c r="A61" s="3" t="s">
        <v>635</v>
      </c>
    </row>
    <row r="62" spans="1:5">
      <c r="A62" s="4" t="s">
        <v>637</v>
      </c>
      <c r="D62" s="5" t="n">
        <v>675000</v>
      </c>
    </row>
    <row r="63" spans="1:5">
      <c r="A63" s="4" t="s">
        <v>669</v>
      </c>
      <c r="B63" s="6" t="n">
        <v>36000</v>
      </c>
    </row>
    <row r="64" spans="1:5">
      <c r="A64" s="4" t="s">
        <v>640</v>
      </c>
      <c r="B64" s="6" t="n">
        <v>49000</v>
      </c>
    </row>
    <row r="65" spans="1:5">
      <c r="A65" s="4" t="s">
        <v>670</v>
      </c>
    </row>
    <row r="66" spans="1:5">
      <c r="A66" s="3" t="s">
        <v>635</v>
      </c>
    </row>
    <row r="67" spans="1:5">
      <c r="A67" s="4" t="s">
        <v>665</v>
      </c>
      <c r="B67" s="5" t="n">
        <v>8296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8</v>
      </c>
    </row>
    <row r="3" spans="1:3">
      <c r="A3" s="4" t="s">
        <v>672</v>
      </c>
    </row>
    <row r="4" spans="1:3">
      <c r="A4" s="3" t="s">
        <v>673</v>
      </c>
    </row>
    <row r="5" spans="1:3">
      <c r="A5" s="4" t="s">
        <v>674</v>
      </c>
      <c r="B5" s="5" t="n">
        <v>231</v>
      </c>
      <c r="C5" s="5" t="n">
        <v>21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75</v>
      </c>
      <c r="B1" s="2" t="s">
        <v>1</v>
      </c>
    </row>
    <row r="2" spans="1:2">
      <c r="B2" s="2" t="s">
        <v>676</v>
      </c>
    </row>
    <row r="3" spans="1:2">
      <c r="A3" s="4" t="s">
        <v>677</v>
      </c>
      <c r="B3" s="6" t="n">
        <v>60000</v>
      </c>
    </row>
    <row r="4" spans="1:2">
      <c r="A4" s="4" t="s">
        <v>678</v>
      </c>
      <c r="B4" s="6" t="n">
        <v>137500</v>
      </c>
    </row>
    <row r="5" spans="1:2">
      <c r="A5" s="4" t="s">
        <v>679</v>
      </c>
      <c r="B5" s="6" t="n">
        <v>-17500</v>
      </c>
    </row>
    <row r="6" spans="1:2">
      <c r="A6" s="4" t="s">
        <v>680</v>
      </c>
      <c r="B6" s="6" t="n">
        <v>-12500</v>
      </c>
    </row>
    <row r="7" spans="1:2">
      <c r="A7" s="4" t="s">
        <v>681</v>
      </c>
      <c r="B7" s="6" t="n">
        <v>167500</v>
      </c>
    </row>
    <row r="8" spans="1:2">
      <c r="A8" s="4" t="s">
        <v>682</v>
      </c>
      <c r="B8" s="7" t="n">
        <v>5.71</v>
      </c>
    </row>
    <row r="9" spans="1:2">
      <c r="A9" s="4" t="s">
        <v>683</v>
      </c>
      <c r="B9" s="8" t="n">
        <v>3.69</v>
      </c>
    </row>
    <row r="10" spans="1:2">
      <c r="A10" s="4" t="s">
        <v>684</v>
      </c>
      <c r="B10" s="8" t="n">
        <v>5.75</v>
      </c>
    </row>
    <row r="11" spans="1:2">
      <c r="A11" s="4" t="s">
        <v>685</v>
      </c>
      <c r="B11" s="8" t="n">
        <v>5.74</v>
      </c>
    </row>
    <row r="12" spans="1:2">
      <c r="A12" s="4" t="s">
        <v>686</v>
      </c>
      <c r="B12" s="7" t="n">
        <v>4.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687</v>
      </c>
      <c r="B1" s="2" t="s">
        <v>688</v>
      </c>
      <c r="C1" s="2" t="s">
        <v>1</v>
      </c>
    </row>
    <row r="2" spans="1:4">
      <c r="B2" s="2" t="s">
        <v>689</v>
      </c>
      <c r="C2" s="2" t="s">
        <v>2</v>
      </c>
      <c r="D2" s="2" t="s">
        <v>38</v>
      </c>
    </row>
    <row r="3" spans="1:4">
      <c r="A3" s="4" t="s">
        <v>690</v>
      </c>
      <c r="B3" s="6" t="n">
        <v>41566</v>
      </c>
    </row>
    <row r="4" spans="1:4">
      <c r="A4" s="4" t="s">
        <v>691</v>
      </c>
      <c r="C4" s="6" t="n">
        <v>900000</v>
      </c>
    </row>
    <row r="5" spans="1:4">
      <c r="A5" s="4" t="s">
        <v>692</v>
      </c>
      <c r="C5" s="6" t="n">
        <v>787219</v>
      </c>
    </row>
    <row r="6" spans="1:4">
      <c r="A6" s="4" t="s">
        <v>693</v>
      </c>
      <c r="C6" s="4" t="s">
        <v>694</v>
      </c>
    </row>
    <row r="7" spans="1:4">
      <c r="A7" s="4" t="s">
        <v>695</v>
      </c>
      <c r="C7" s="6" t="n">
        <v>15000</v>
      </c>
    </row>
    <row r="8" spans="1:4">
      <c r="A8" s="4" t="s">
        <v>696</v>
      </c>
      <c r="C8" s="5" t="n">
        <v>0</v>
      </c>
      <c r="D8" s="5" t="n">
        <v>0</v>
      </c>
    </row>
    <row r="9" spans="1:4">
      <c r="A9" s="4" t="s">
        <v>697</v>
      </c>
      <c r="C9" s="6" t="n">
        <v>5000</v>
      </c>
    </row>
    <row r="10" spans="1:4">
      <c r="A10" s="4" t="s">
        <v>698</v>
      </c>
      <c r="C10" s="6" t="n">
        <v>2000000</v>
      </c>
    </row>
    <row r="11" spans="1:4">
      <c r="A11" s="4" t="s">
        <v>699</v>
      </c>
      <c r="C11" s="7" t="n">
        <v>5.42</v>
      </c>
    </row>
    <row r="12" spans="1:4">
      <c r="A12" s="4" t="s">
        <v>700</v>
      </c>
      <c r="C12" s="6" t="n">
        <v>0</v>
      </c>
      <c r="D12" s="6" t="n">
        <v>0</v>
      </c>
    </row>
    <row r="13" spans="1:4">
      <c r="A13" s="4" t="s">
        <v>701</v>
      </c>
      <c r="C13" s="6" t="n">
        <v>0</v>
      </c>
      <c r="D13" s="5" t="n">
        <v>0</v>
      </c>
    </row>
    <row r="14" spans="1:4">
      <c r="A14" s="4" t="s">
        <v>702</v>
      </c>
    </row>
    <row r="15" spans="1:4">
      <c r="A15" s="4" t="s">
        <v>703</v>
      </c>
      <c r="C15" s="5" t="n">
        <v>10000</v>
      </c>
    </row>
    <row r="16" spans="1:4">
      <c r="A16" s="4" t="s">
        <v>693</v>
      </c>
      <c r="C16" s="4" t="s">
        <v>704</v>
      </c>
    </row>
    <row r="17" spans="1:4">
      <c r="A17" s="4" t="s">
        <v>705</v>
      </c>
    </row>
    <row r="18" spans="1:4">
      <c r="A18" s="4" t="s">
        <v>706</v>
      </c>
      <c r="C18" s="6" t="n">
        <v>137500</v>
      </c>
    </row>
    <row r="19" spans="1:4">
      <c r="A19" s="4" t="s">
        <v>707</v>
      </c>
      <c r="C19" s="4" t="s">
        <v>708</v>
      </c>
    </row>
    <row r="20" spans="1:4">
      <c r="A20" s="4" t="s">
        <v>693</v>
      </c>
      <c r="C20" s="4" t="s">
        <v>709</v>
      </c>
    </row>
    <row r="21" spans="1:4">
      <c r="A21" s="4" t="s">
        <v>710</v>
      </c>
      <c r="C21" s="5" t="n">
        <v>465000</v>
      </c>
    </row>
    <row r="22" spans="1:4">
      <c r="A22" s="4" t="s">
        <v>711</v>
      </c>
    </row>
    <row r="23" spans="1:4">
      <c r="A23" s="4" t="s">
        <v>503</v>
      </c>
      <c r="D23" s="6" t="n">
        <v>5400</v>
      </c>
    </row>
    <row r="24" spans="1:4">
      <c r="A24" s="4" t="s">
        <v>712</v>
      </c>
      <c r="D24" s="5" t="n">
        <v>37000</v>
      </c>
    </row>
    <row r="25" spans="1:4">
      <c r="A25" s="4" t="s">
        <v>502</v>
      </c>
    </row>
    <row r="26" spans="1:4">
      <c r="A26" s="4" t="s">
        <v>503</v>
      </c>
      <c r="D26" s="6" t="n">
        <v>50000</v>
      </c>
    </row>
    <row r="27" spans="1:4">
      <c r="A27" s="4" t="s">
        <v>712</v>
      </c>
      <c r="D27" s="5" t="n">
        <v>1745000</v>
      </c>
    </row>
    <row r="28" spans="1:4">
      <c r="A28" s="4" t="s">
        <v>713</v>
      </c>
    </row>
    <row r="29" spans="1:4">
      <c r="A29" s="4" t="s">
        <v>503</v>
      </c>
      <c r="D29" s="6" t="n">
        <v>7500</v>
      </c>
    </row>
    <row r="30" spans="1:4">
      <c r="A30" s="4" t="s">
        <v>712</v>
      </c>
      <c r="D30" s="5" t="n">
        <v>43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8</v>
      </c>
    </row>
    <row r="3" spans="1:3">
      <c r="A3" s="3" t="s">
        <v>715</v>
      </c>
    </row>
    <row r="4" spans="1:3">
      <c r="A4" s="4" t="s">
        <v>716</v>
      </c>
      <c r="B4" s="5" t="n">
        <v>4581</v>
      </c>
      <c r="C4" s="5" t="n">
        <v>4610</v>
      </c>
    </row>
    <row r="5" spans="1:3">
      <c r="A5" s="4" t="s">
        <v>717</v>
      </c>
      <c r="B5" s="6" t="n">
        <v>60</v>
      </c>
      <c r="C5" s="6" t="n">
        <v>73</v>
      </c>
    </row>
    <row r="6" spans="1:3">
      <c r="A6" s="4" t="s">
        <v>718</v>
      </c>
      <c r="B6" s="6" t="n">
        <v>432</v>
      </c>
      <c r="C6" s="6" t="n">
        <v>51</v>
      </c>
    </row>
    <row r="7" spans="1:3">
      <c r="A7" s="4" t="s">
        <v>719</v>
      </c>
      <c r="B7" s="6" t="n">
        <v>-123</v>
      </c>
      <c r="C7" s="6" t="n">
        <v>108</v>
      </c>
    </row>
    <row r="8" spans="1:3">
      <c r="A8" s="4" t="s">
        <v>720</v>
      </c>
      <c r="B8" s="6" t="n">
        <v>-248</v>
      </c>
      <c r="C8" s="6" t="n">
        <v>-261</v>
      </c>
    </row>
    <row r="9" spans="1:3">
      <c r="A9" s="4" t="s">
        <v>721</v>
      </c>
      <c r="B9" s="6" t="n">
        <v>4702</v>
      </c>
      <c r="C9" s="6" t="n">
        <v>4581</v>
      </c>
    </row>
    <row r="10" spans="1:3">
      <c r="A10" s="3" t="s">
        <v>722</v>
      </c>
    </row>
    <row r="11" spans="1:3">
      <c r="A11" s="4" t="s">
        <v>723</v>
      </c>
      <c r="B11" s="6" t="n">
        <v>809</v>
      </c>
      <c r="C11" s="6" t="n">
        <v>1021</v>
      </c>
    </row>
    <row r="12" spans="1:3">
      <c r="A12" s="4" t="s">
        <v>724</v>
      </c>
      <c r="B12" s="6" t="n">
        <v>1</v>
      </c>
      <c r="C12" s="6" t="n">
        <v>-1</v>
      </c>
    </row>
    <row r="13" spans="1:3">
      <c r="A13" s="4" t="s">
        <v>725</v>
      </c>
      <c r="B13" s="6" t="n">
        <v>13</v>
      </c>
      <c r="C13" s="6" t="n">
        <v>14</v>
      </c>
    </row>
    <row r="14" spans="1:3">
      <c r="A14" s="4" t="s">
        <v>720</v>
      </c>
      <c r="B14" s="6" t="n">
        <v>-242</v>
      </c>
      <c r="C14" s="6" t="n">
        <v>-254</v>
      </c>
    </row>
    <row r="15" spans="1:3">
      <c r="A15" s="4" t="s">
        <v>719</v>
      </c>
      <c r="B15" s="6" t="n">
        <v>-21</v>
      </c>
      <c r="C15" s="6" t="n">
        <v>29</v>
      </c>
    </row>
    <row r="16" spans="1:3">
      <c r="A16" s="4" t="s">
        <v>726</v>
      </c>
      <c r="B16" s="6" t="n">
        <v>560</v>
      </c>
      <c r="C16" s="6" t="n">
        <v>809</v>
      </c>
    </row>
    <row r="17" spans="1:3">
      <c r="A17" s="4" t="s">
        <v>727</v>
      </c>
      <c r="B17" s="5" t="n">
        <v>-4142</v>
      </c>
      <c r="C17" s="5" t="n">
        <v>-37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8</v>
      </c>
    </row>
    <row r="2" spans="1:3">
      <c r="A2" s="3" t="s">
        <v>222</v>
      </c>
    </row>
    <row r="3" spans="1:3">
      <c r="A3" s="4" t="s">
        <v>583</v>
      </c>
      <c r="B3" s="5" t="n">
        <v>-6</v>
      </c>
      <c r="C3" s="5" t="n">
        <v>-6</v>
      </c>
    </row>
    <row r="4" spans="1:3">
      <c r="A4" s="4" t="s">
        <v>729</v>
      </c>
      <c r="B4" s="6" t="n">
        <v>-4136</v>
      </c>
      <c r="C4" s="6" t="n">
        <v>-3766</v>
      </c>
    </row>
    <row r="5" spans="1:3">
      <c r="A5" s="4" t="s">
        <v>730</v>
      </c>
      <c r="B5" s="6" t="n">
        <v>-4142</v>
      </c>
      <c r="C5" s="6" t="n">
        <v>-3772</v>
      </c>
    </row>
    <row r="6" spans="1:3">
      <c r="A6" s="4" t="s">
        <v>73</v>
      </c>
      <c r="B6" s="5" t="n">
        <v>-1707</v>
      </c>
      <c r="C6" s="5" t="n">
        <v>-13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8</v>
      </c>
    </row>
    <row r="3" spans="1:3">
      <c r="A3" s="3" t="s">
        <v>158</v>
      </c>
    </row>
    <row r="4" spans="1:3">
      <c r="A4" s="4" t="s">
        <v>111</v>
      </c>
      <c r="B4" s="5" t="n">
        <v>550</v>
      </c>
      <c r="C4" s="5" t="n">
        <v>16085</v>
      </c>
    </row>
    <row r="5" spans="1:3">
      <c r="A5" s="3" t="s">
        <v>159</v>
      </c>
    </row>
    <row r="6" spans="1:3">
      <c r="A6" s="4" t="s">
        <v>160</v>
      </c>
      <c r="B6" s="6" t="n">
        <v>182</v>
      </c>
      <c r="C6" s="6" t="n">
        <v>606</v>
      </c>
    </row>
    <row r="7" spans="1:3">
      <c r="A7" s="4" t="s">
        <v>161</v>
      </c>
      <c r="B7" s="6" t="n">
        <v>231</v>
      </c>
      <c r="C7" s="6" t="n">
        <v>2313</v>
      </c>
    </row>
    <row r="8" spans="1:3">
      <c r="A8" s="4" t="s">
        <v>162</v>
      </c>
      <c r="B8" s="6" t="n">
        <v>0</v>
      </c>
      <c r="C8" s="6" t="n">
        <v>-23</v>
      </c>
    </row>
    <row r="9" spans="1:3">
      <c r="A9" s="4" t="s">
        <v>97</v>
      </c>
      <c r="B9" s="6" t="n">
        <v>1605</v>
      </c>
      <c r="C9" s="6" t="n">
        <v>0</v>
      </c>
    </row>
    <row r="10" spans="1:3">
      <c r="A10" s="4" t="s">
        <v>163</v>
      </c>
      <c r="B10" s="6" t="n">
        <v>0</v>
      </c>
      <c r="C10" s="6" t="n">
        <v>-1030</v>
      </c>
    </row>
    <row r="11" spans="1:3">
      <c r="A11" s="4" t="s">
        <v>164</v>
      </c>
      <c r="B11" s="6" t="n">
        <v>-1679</v>
      </c>
      <c r="C11" s="6" t="n">
        <v>-381</v>
      </c>
    </row>
    <row r="12" spans="1:3">
      <c r="A12" s="4" t="s">
        <v>165</v>
      </c>
      <c r="B12" s="6" t="n">
        <v>-864</v>
      </c>
      <c r="C12" s="6" t="n">
        <v>-367</v>
      </c>
    </row>
    <row r="13" spans="1:3">
      <c r="A13" s="4" t="s">
        <v>103</v>
      </c>
      <c r="B13" s="6" t="n">
        <v>-467</v>
      </c>
      <c r="C13" s="6" t="n">
        <v>-164</v>
      </c>
    </row>
    <row r="14" spans="1:3">
      <c r="A14" s="4" t="s">
        <v>166</v>
      </c>
      <c r="B14" s="6" t="n">
        <v>1785</v>
      </c>
      <c r="C14" s="6" t="n">
        <v>0</v>
      </c>
    </row>
    <row r="15" spans="1:3">
      <c r="A15" s="4" t="s">
        <v>95</v>
      </c>
      <c r="B15" s="6" t="n">
        <v>730</v>
      </c>
      <c r="C15" s="6" t="n">
        <v>0</v>
      </c>
    </row>
    <row r="16" spans="1:3">
      <c r="A16" s="4" t="s">
        <v>167</v>
      </c>
      <c r="B16" s="6" t="n">
        <v>0</v>
      </c>
      <c r="C16" s="6" t="n">
        <v>2064</v>
      </c>
    </row>
    <row r="17" spans="1:3">
      <c r="A17" s="4" t="s">
        <v>168</v>
      </c>
      <c r="B17" s="6" t="n">
        <v>0</v>
      </c>
      <c r="C17" s="6" t="n">
        <v>-22568</v>
      </c>
    </row>
    <row r="18" spans="1:3">
      <c r="A18" s="3" t="s">
        <v>169</v>
      </c>
    </row>
    <row r="19" spans="1:3">
      <c r="A19" s="4" t="s">
        <v>170</v>
      </c>
      <c r="B19" s="6" t="n">
        <v>0</v>
      </c>
      <c r="C19" s="6" t="n">
        <v>-146</v>
      </c>
    </row>
    <row r="20" spans="1:3">
      <c r="A20" s="4" t="s">
        <v>46</v>
      </c>
      <c r="B20" s="6" t="n">
        <v>182</v>
      </c>
      <c r="C20" s="6" t="n">
        <v>-778</v>
      </c>
    </row>
    <row r="21" spans="1:3">
      <c r="A21" s="4" t="s">
        <v>171</v>
      </c>
      <c r="B21" s="6" t="n">
        <v>13</v>
      </c>
      <c r="C21" s="6" t="n">
        <v>421</v>
      </c>
    </row>
    <row r="22" spans="1:3">
      <c r="A22" s="3" t="s">
        <v>172</v>
      </c>
    </row>
    <row r="23" spans="1:3">
      <c r="A23" s="4" t="s">
        <v>57</v>
      </c>
      <c r="B23" s="6" t="n">
        <v>-690</v>
      </c>
      <c r="C23" s="6" t="n">
        <v>-5202</v>
      </c>
    </row>
    <row r="24" spans="1:3">
      <c r="A24" s="4" t="s">
        <v>173</v>
      </c>
      <c r="B24" s="6" t="n">
        <v>0</v>
      </c>
      <c r="C24" s="6" t="n">
        <v>1337</v>
      </c>
    </row>
    <row r="25" spans="1:3">
      <c r="A25" s="4" t="s">
        <v>174</v>
      </c>
      <c r="B25" s="6" t="n">
        <v>204</v>
      </c>
      <c r="C25" s="6" t="n">
        <v>-336</v>
      </c>
    </row>
    <row r="26" spans="1:3">
      <c r="A26" s="4" t="s">
        <v>175</v>
      </c>
      <c r="B26" s="6" t="n">
        <v>1782</v>
      </c>
      <c r="C26" s="6" t="n">
        <v>-8169</v>
      </c>
    </row>
    <row r="27" spans="1:3">
      <c r="A27" s="3" t="s">
        <v>176</v>
      </c>
    </row>
    <row r="28" spans="1:3">
      <c r="A28" s="4" t="s">
        <v>177</v>
      </c>
      <c r="B28" s="6" t="n">
        <v>-3265</v>
      </c>
      <c r="C28" s="6" t="n">
        <v>0</v>
      </c>
    </row>
    <row r="29" spans="1:3">
      <c r="A29" s="4" t="s">
        <v>178</v>
      </c>
      <c r="B29" s="6" t="n">
        <v>-7</v>
      </c>
      <c r="C29" s="6" t="n">
        <v>-271</v>
      </c>
    </row>
    <row r="30" spans="1:3">
      <c r="A30" s="4" t="s">
        <v>179</v>
      </c>
      <c r="B30" s="6" t="n">
        <v>-8333</v>
      </c>
      <c r="C30" s="6" t="n">
        <v>-11025</v>
      </c>
    </row>
    <row r="31" spans="1:3">
      <c r="A31" s="4" t="s">
        <v>180</v>
      </c>
      <c r="B31" s="6" t="n">
        <v>5793</v>
      </c>
      <c r="C31" s="6" t="n">
        <v>8020</v>
      </c>
    </row>
    <row r="32" spans="1:3">
      <c r="A32" s="4" t="s">
        <v>181</v>
      </c>
      <c r="B32" s="6" t="n">
        <v>-22869</v>
      </c>
      <c r="C32" s="6" t="n">
        <v>0</v>
      </c>
    </row>
    <row r="33" spans="1:3">
      <c r="A33" s="4" t="s">
        <v>182</v>
      </c>
      <c r="B33" s="6" t="n">
        <v>11818</v>
      </c>
      <c r="C33" s="6" t="n">
        <v>0</v>
      </c>
    </row>
    <row r="34" spans="1:3">
      <c r="A34" s="4" t="s">
        <v>183</v>
      </c>
      <c r="B34" s="6" t="n">
        <v>-1212</v>
      </c>
      <c r="C34" s="6" t="n">
        <v>0</v>
      </c>
    </row>
    <row r="35" spans="1:3">
      <c r="A35" s="4" t="s">
        <v>184</v>
      </c>
      <c r="B35" s="6" t="n">
        <v>12020</v>
      </c>
      <c r="C35" s="6" t="n">
        <v>18769</v>
      </c>
    </row>
    <row r="36" spans="1:3">
      <c r="A36" s="4" t="s">
        <v>185</v>
      </c>
      <c r="B36" s="6" t="n">
        <v>-22231</v>
      </c>
      <c r="C36" s="6" t="n">
        <v>-32399</v>
      </c>
    </row>
    <row r="37" spans="1:3">
      <c r="A37" s="4" t="s">
        <v>51</v>
      </c>
      <c r="B37" s="6" t="n">
        <v>0</v>
      </c>
      <c r="C37" s="6" t="n">
        <v>-1400</v>
      </c>
    </row>
    <row r="38" spans="1:3">
      <c r="A38" s="4" t="s">
        <v>186</v>
      </c>
      <c r="B38" s="6" t="n">
        <v>1450</v>
      </c>
      <c r="C38" s="6" t="n">
        <v>28256</v>
      </c>
    </row>
    <row r="39" spans="1:3">
      <c r="A39" s="4" t="s">
        <v>187</v>
      </c>
      <c r="B39" s="6" t="n">
        <v>0</v>
      </c>
      <c r="C39" s="6" t="n">
        <v>2000</v>
      </c>
    </row>
    <row r="40" spans="1:3">
      <c r="A40" s="4" t="s">
        <v>188</v>
      </c>
      <c r="B40" s="6" t="n">
        <v>-26836</v>
      </c>
      <c r="C40" s="6" t="n">
        <v>11950</v>
      </c>
    </row>
    <row r="41" spans="1:3">
      <c r="A41" s="3" t="s">
        <v>189</v>
      </c>
    </row>
    <row r="42" spans="1:3">
      <c r="A42" s="4" t="s">
        <v>190</v>
      </c>
      <c r="B42" s="6" t="n">
        <v>1600</v>
      </c>
      <c r="C42" s="6" t="n">
        <v>0</v>
      </c>
    </row>
    <row r="43" spans="1:3">
      <c r="A43" s="4" t="s">
        <v>191</v>
      </c>
      <c r="B43" s="6" t="n">
        <v>-1437</v>
      </c>
      <c r="C43" s="6" t="n">
        <v>-4008</v>
      </c>
    </row>
    <row r="44" spans="1:3">
      <c r="A44" s="4" t="s">
        <v>192</v>
      </c>
      <c r="B44" s="6" t="n">
        <v>-1</v>
      </c>
      <c r="C44" s="6" t="n">
        <v>-2652</v>
      </c>
    </row>
    <row r="45" spans="1:3">
      <c r="A45" s="4" t="s">
        <v>193</v>
      </c>
      <c r="B45" s="6" t="n">
        <v>162</v>
      </c>
      <c r="C45" s="6" t="n">
        <v>-6660</v>
      </c>
    </row>
    <row r="46" spans="1:3">
      <c r="A46" s="4" t="s">
        <v>194</v>
      </c>
      <c r="B46" s="6" t="n">
        <v>-17</v>
      </c>
      <c r="C46" s="6" t="n">
        <v>-22</v>
      </c>
    </row>
    <row r="47" spans="1:3">
      <c r="A47" s="4" t="s">
        <v>195</v>
      </c>
      <c r="B47" s="6" t="n">
        <v>-24909</v>
      </c>
      <c r="C47" s="6" t="n">
        <v>-2901</v>
      </c>
    </row>
    <row r="48" spans="1:3">
      <c r="A48" s="4" t="s">
        <v>196</v>
      </c>
      <c r="B48" s="6" t="n">
        <v>32992</v>
      </c>
      <c r="C48" s="6" t="n">
        <v>35893</v>
      </c>
    </row>
    <row r="49" spans="1:3">
      <c r="A49" s="4" t="s">
        <v>197</v>
      </c>
      <c r="B49" s="6" t="n">
        <v>8083</v>
      </c>
      <c r="C49" s="6" t="n">
        <v>32992</v>
      </c>
    </row>
    <row r="50" spans="1:3">
      <c r="A50" s="3" t="s">
        <v>198</v>
      </c>
    </row>
    <row r="51" spans="1:3">
      <c r="A51" s="4" t="s">
        <v>199</v>
      </c>
      <c r="B51" s="6" t="n">
        <v>4</v>
      </c>
      <c r="C51" s="6" t="n">
        <v>4</v>
      </c>
    </row>
    <row r="52" spans="1:3">
      <c r="A52" s="4" t="s">
        <v>200</v>
      </c>
      <c r="B52" s="6" t="n">
        <v>112</v>
      </c>
      <c r="C52" s="6" t="n">
        <v>1368</v>
      </c>
    </row>
    <row r="53" spans="1:3">
      <c r="A53" s="4" t="s">
        <v>201</v>
      </c>
      <c r="B53" s="5" t="n">
        <v>549</v>
      </c>
      <c r="C53"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8</v>
      </c>
    </row>
    <row r="3" spans="1:3">
      <c r="A3" s="3" t="s">
        <v>222</v>
      </c>
    </row>
    <row r="4" spans="1:3">
      <c r="A4" s="4" t="s">
        <v>732</v>
      </c>
      <c r="B4" s="5" t="n">
        <v>1707</v>
      </c>
      <c r="C4" s="5" t="n">
        <v>1372</v>
      </c>
    </row>
    <row r="5" spans="1:3">
      <c r="A5" s="4" t="s">
        <v>733</v>
      </c>
      <c r="B5" s="5" t="n">
        <v>1707</v>
      </c>
      <c r="C5" s="5" t="n">
        <v>13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2</v>
      </c>
      <c r="C1" s="2" t="s">
        <v>38</v>
      </c>
      <c r="D1" s="2" t="s">
        <v>634</v>
      </c>
    </row>
    <row r="2" spans="1:4">
      <c r="A2" s="3" t="s">
        <v>222</v>
      </c>
    </row>
    <row r="3" spans="1:4">
      <c r="A3" s="4" t="s">
        <v>735</v>
      </c>
      <c r="B3" s="5" t="n">
        <v>4702</v>
      </c>
      <c r="C3" s="5" t="n">
        <v>4581</v>
      </c>
      <c r="D3" s="5" t="n">
        <v>4610</v>
      </c>
    </row>
    <row r="4" spans="1:4">
      <c r="A4" s="4" t="s">
        <v>736</v>
      </c>
      <c r="B4" s="6" t="n">
        <v>4702</v>
      </c>
      <c r="C4" s="6" t="n">
        <v>4581</v>
      </c>
    </row>
    <row r="5" spans="1:4">
      <c r="A5" s="4" t="s">
        <v>737</v>
      </c>
      <c r="B5" s="5" t="n">
        <v>560</v>
      </c>
      <c r="C5" s="5" t="n">
        <v>809</v>
      </c>
      <c r="D5" s="5" t="n">
        <v>10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8</v>
      </c>
    </row>
    <row r="3" spans="1:3">
      <c r="A3" s="3" t="s">
        <v>739</v>
      </c>
    </row>
    <row r="4" spans="1:3">
      <c r="A4" s="4" t="s">
        <v>717</v>
      </c>
      <c r="B4" s="5" t="n">
        <v>60</v>
      </c>
      <c r="C4" s="5" t="n">
        <v>73</v>
      </c>
    </row>
    <row r="5" spans="1:3">
      <c r="A5" s="4" t="s">
        <v>740</v>
      </c>
      <c r="B5" s="6" t="n">
        <v>-5</v>
      </c>
      <c r="C5" s="6" t="n">
        <v>-9</v>
      </c>
    </row>
    <row r="6" spans="1:3">
      <c r="A6" s="4" t="s">
        <v>741</v>
      </c>
      <c r="B6" s="6" t="n">
        <v>64</v>
      </c>
      <c r="C6" s="6" t="n">
        <v>65</v>
      </c>
    </row>
    <row r="7" spans="1:3">
      <c r="A7" s="4" t="s">
        <v>742</v>
      </c>
      <c r="B7" s="5" t="n">
        <v>119</v>
      </c>
      <c r="C7" s="5" t="n">
        <v>1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8</v>
      </c>
    </row>
    <row r="2" spans="1:3">
      <c r="A2" s="3" t="s">
        <v>222</v>
      </c>
    </row>
    <row r="3" spans="1:3">
      <c r="A3" s="4" t="s">
        <v>744</v>
      </c>
      <c r="B3" s="4" t="s">
        <v>745</v>
      </c>
      <c r="C3" s="4" t="s">
        <v>746</v>
      </c>
    </row>
    <row r="4" spans="1:3">
      <c r="A4" s="4" t="s">
        <v>740</v>
      </c>
      <c r="B4" s="4" t="s">
        <v>747</v>
      </c>
      <c r="C4" s="4" t="s">
        <v>748</v>
      </c>
    </row>
    <row r="5" spans="1:3">
      <c r="A5" s="4" t="s">
        <v>749</v>
      </c>
      <c r="B5" s="4" t="s">
        <v>750</v>
      </c>
      <c r="C5" s="4" t="s">
        <v>7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8</v>
      </c>
    </row>
    <row r="3" spans="1:3">
      <c r="A3" s="3" t="s">
        <v>222</v>
      </c>
    </row>
    <row r="4" spans="1:3">
      <c r="A4" s="4" t="s">
        <v>744</v>
      </c>
      <c r="B4" s="4" t="s">
        <v>746</v>
      </c>
      <c r="C4" s="4" t="s">
        <v>752</v>
      </c>
    </row>
    <row r="5" spans="1:3">
      <c r="A5" s="4" t="s">
        <v>740</v>
      </c>
      <c r="B5" s="4" t="s">
        <v>748</v>
      </c>
      <c r="C5" s="4" t="s">
        <v>748</v>
      </c>
    </row>
    <row r="6" spans="1:3">
      <c r="A6" s="4" t="s">
        <v>749</v>
      </c>
      <c r="B6" s="4" t="s">
        <v>750</v>
      </c>
      <c r="C6" s="4" t="s">
        <v>7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3</v>
      </c>
      <c r="B1" s="2" t="s">
        <v>2</v>
      </c>
      <c r="C1" s="2" t="s">
        <v>38</v>
      </c>
      <c r="D1" s="2" t="s">
        <v>634</v>
      </c>
    </row>
    <row r="2" spans="1:4">
      <c r="A2" s="3" t="s">
        <v>754</v>
      </c>
    </row>
    <row r="3" spans="1:4">
      <c r="A3" s="4" t="s">
        <v>755</v>
      </c>
      <c r="B3" s="5" t="n">
        <v>560</v>
      </c>
      <c r="C3" s="5" t="n">
        <v>809</v>
      </c>
      <c r="D3" s="5" t="n">
        <v>1021</v>
      </c>
    </row>
    <row r="4" spans="1:4">
      <c r="A4" s="4" t="s">
        <v>756</v>
      </c>
      <c r="B4" s="4" t="s">
        <v>757</v>
      </c>
      <c r="C4" s="4" t="s">
        <v>757</v>
      </c>
    </row>
    <row r="5" spans="1:4">
      <c r="A5" s="4" t="s">
        <v>390</v>
      </c>
    </row>
    <row r="6" spans="1:4">
      <c r="A6" s="3" t="s">
        <v>754</v>
      </c>
    </row>
    <row r="7" spans="1:4">
      <c r="A7" s="4" t="s">
        <v>755</v>
      </c>
      <c r="B7" s="5" t="n">
        <v>32</v>
      </c>
      <c r="C7" s="5" t="n">
        <v>47</v>
      </c>
    </row>
    <row r="8" spans="1:4">
      <c r="A8" s="4" t="s">
        <v>403</v>
      </c>
    </row>
    <row r="9" spans="1:4">
      <c r="A9" s="3" t="s">
        <v>754</v>
      </c>
    </row>
    <row r="10" spans="1:4">
      <c r="A10" s="4" t="s">
        <v>755</v>
      </c>
      <c r="B10" s="6" t="n">
        <v>528</v>
      </c>
      <c r="C10" s="6" t="n">
        <v>762</v>
      </c>
    </row>
    <row r="11" spans="1:4">
      <c r="A11" s="4" t="s">
        <v>416</v>
      </c>
    </row>
    <row r="12" spans="1:4">
      <c r="A12" s="3" t="s">
        <v>754</v>
      </c>
    </row>
    <row r="13" spans="1:4">
      <c r="A13" s="4" t="s">
        <v>755</v>
      </c>
      <c r="B13" s="6" t="n">
        <v>0</v>
      </c>
      <c r="C13" s="6" t="n">
        <v>0</v>
      </c>
    </row>
    <row r="14" spans="1:4">
      <c r="A14" s="4" t="s">
        <v>758</v>
      </c>
    </row>
    <row r="15" spans="1:4">
      <c r="A15" s="3" t="s">
        <v>754</v>
      </c>
    </row>
    <row r="16" spans="1:4">
      <c r="A16" s="4" t="s">
        <v>755</v>
      </c>
      <c r="C16" s="5" t="n">
        <v>244</v>
      </c>
    </row>
    <row r="17" spans="1:4">
      <c r="A17" s="4" t="s">
        <v>756</v>
      </c>
      <c r="C17" s="4" t="s">
        <v>759</v>
      </c>
    </row>
    <row r="18" spans="1:4">
      <c r="A18" s="4" t="s">
        <v>760</v>
      </c>
    </row>
    <row r="19" spans="1:4">
      <c r="A19" s="3" t="s">
        <v>754</v>
      </c>
    </row>
    <row r="20" spans="1:4">
      <c r="A20" s="4" t="s">
        <v>755</v>
      </c>
      <c r="C20" s="5" t="n">
        <v>0</v>
      </c>
    </row>
    <row r="21" spans="1:4">
      <c r="A21" s="4" t="s">
        <v>761</v>
      </c>
    </row>
    <row r="22" spans="1:4">
      <c r="A22" s="3" t="s">
        <v>754</v>
      </c>
    </row>
    <row r="23" spans="1:4">
      <c r="A23" s="4" t="s">
        <v>755</v>
      </c>
      <c r="C23" s="6" t="n">
        <v>244</v>
      </c>
    </row>
    <row r="24" spans="1:4">
      <c r="A24" s="4" t="s">
        <v>762</v>
      </c>
    </row>
    <row r="25" spans="1:4">
      <c r="A25" s="3" t="s">
        <v>754</v>
      </c>
    </row>
    <row r="26" spans="1:4">
      <c r="A26" s="4" t="s">
        <v>755</v>
      </c>
      <c r="C26" s="6" t="n">
        <v>0</v>
      </c>
    </row>
    <row r="27" spans="1:4">
      <c r="A27" s="4" t="s">
        <v>763</v>
      </c>
    </row>
    <row r="28" spans="1:4">
      <c r="A28" s="3" t="s">
        <v>754</v>
      </c>
    </row>
    <row r="29" spans="1:4">
      <c r="A29" s="4" t="s">
        <v>755</v>
      </c>
      <c r="B29" s="5" t="n">
        <v>528</v>
      </c>
      <c r="C29" s="5" t="n">
        <v>518</v>
      </c>
    </row>
    <row r="30" spans="1:4">
      <c r="A30" s="4" t="s">
        <v>756</v>
      </c>
      <c r="B30" s="4" t="s">
        <v>764</v>
      </c>
      <c r="C30" s="4" t="s">
        <v>765</v>
      </c>
    </row>
    <row r="31" spans="1:4">
      <c r="A31" s="4" t="s">
        <v>766</v>
      </c>
    </row>
    <row r="32" spans="1:4">
      <c r="A32" s="3" t="s">
        <v>754</v>
      </c>
    </row>
    <row r="33" spans="1:4">
      <c r="A33" s="4" t="s">
        <v>755</v>
      </c>
      <c r="B33" s="5" t="n">
        <v>0</v>
      </c>
      <c r="C33" s="5" t="n">
        <v>0</v>
      </c>
    </row>
    <row r="34" spans="1:4">
      <c r="A34" s="4" t="s">
        <v>767</v>
      </c>
    </row>
    <row r="35" spans="1:4">
      <c r="A35" s="3" t="s">
        <v>754</v>
      </c>
    </row>
    <row r="36" spans="1:4">
      <c r="A36" s="4" t="s">
        <v>755</v>
      </c>
      <c r="B36" s="6" t="n">
        <v>528</v>
      </c>
      <c r="C36" s="6" t="n">
        <v>518</v>
      </c>
    </row>
    <row r="37" spans="1:4">
      <c r="A37" s="4" t="s">
        <v>768</v>
      </c>
    </row>
    <row r="38" spans="1:4">
      <c r="A38" s="3" t="s">
        <v>754</v>
      </c>
    </row>
    <row r="39" spans="1:4">
      <c r="A39" s="4" t="s">
        <v>755</v>
      </c>
      <c r="B39" s="6" t="n">
        <v>0</v>
      </c>
      <c r="C39" s="6" t="n">
        <v>0</v>
      </c>
    </row>
    <row r="40" spans="1:4">
      <c r="A40" s="4" t="s">
        <v>382</v>
      </c>
    </row>
    <row r="41" spans="1:4">
      <c r="A41" s="3" t="s">
        <v>754</v>
      </c>
    </row>
    <row r="42" spans="1:4">
      <c r="A42" s="4" t="s">
        <v>755</v>
      </c>
      <c r="B42" s="5" t="n">
        <v>32</v>
      </c>
      <c r="C42" s="5" t="n">
        <v>47</v>
      </c>
    </row>
    <row r="43" spans="1:4">
      <c r="A43" s="4" t="s">
        <v>756</v>
      </c>
      <c r="B43" s="4" t="s">
        <v>769</v>
      </c>
      <c r="C43" s="4" t="s">
        <v>770</v>
      </c>
    </row>
    <row r="44" spans="1:4">
      <c r="A44" s="4" t="s">
        <v>771</v>
      </c>
    </row>
    <row r="45" spans="1:4">
      <c r="A45" s="3" t="s">
        <v>754</v>
      </c>
    </row>
    <row r="46" spans="1:4">
      <c r="A46" s="4" t="s">
        <v>755</v>
      </c>
      <c r="B46" s="5" t="n">
        <v>32</v>
      </c>
      <c r="C46" s="5" t="n">
        <v>47</v>
      </c>
    </row>
    <row r="47" spans="1:4">
      <c r="A47" s="4" t="s">
        <v>772</v>
      </c>
    </row>
    <row r="48" spans="1:4">
      <c r="A48" s="3" t="s">
        <v>754</v>
      </c>
    </row>
    <row r="49" spans="1:4">
      <c r="A49" s="4" t="s">
        <v>755</v>
      </c>
      <c r="B49" s="6" t="n">
        <v>0</v>
      </c>
      <c r="C49" s="6" t="n">
        <v>0</v>
      </c>
    </row>
    <row r="50" spans="1:4">
      <c r="A50" s="4" t="s">
        <v>773</v>
      </c>
    </row>
    <row r="51" spans="1:4">
      <c r="A51" s="3" t="s">
        <v>754</v>
      </c>
    </row>
    <row r="52" spans="1:4">
      <c r="A52" s="4" t="s">
        <v>755</v>
      </c>
      <c r="B52" s="5" t="n">
        <v>0</v>
      </c>
      <c r="C52"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438</v>
      </c>
    </row>
    <row r="2" spans="1:2">
      <c r="A2" s="3" t="s">
        <v>222</v>
      </c>
    </row>
    <row r="3" spans="1:2">
      <c r="A3" s="4" t="s">
        <v>775</v>
      </c>
      <c r="B3" s="5" t="n">
        <v>248</v>
      </c>
    </row>
    <row r="4" spans="1:2">
      <c r="A4" s="4" t="s">
        <v>776</v>
      </c>
      <c r="B4" s="6" t="n">
        <v>245</v>
      </c>
    </row>
    <row r="5" spans="1:2">
      <c r="A5" s="4" t="s">
        <v>777</v>
      </c>
      <c r="B5" s="6" t="n">
        <v>243</v>
      </c>
    </row>
    <row r="6" spans="1:2">
      <c r="A6" s="4" t="s">
        <v>778</v>
      </c>
      <c r="B6" s="6" t="n">
        <v>241</v>
      </c>
    </row>
    <row r="7" spans="1:2">
      <c r="A7" s="4" t="s">
        <v>779</v>
      </c>
      <c r="B7" s="6" t="n">
        <v>240</v>
      </c>
    </row>
    <row r="8" spans="1:2">
      <c r="A8" s="4" t="s">
        <v>780</v>
      </c>
      <c r="B8" s="5" t="n">
        <v>11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8</v>
      </c>
      <c r="D2" s="2" t="s">
        <v>782</v>
      </c>
    </row>
    <row r="3" spans="1:4">
      <c r="A3" s="3" t="s">
        <v>783</v>
      </c>
    </row>
    <row r="4" spans="1:4">
      <c r="A4" s="4" t="s">
        <v>784</v>
      </c>
      <c r="B4" s="5" t="n">
        <v>1707</v>
      </c>
      <c r="C4" s="5" t="n">
        <v>1372</v>
      </c>
    </row>
    <row r="5" spans="1:4">
      <c r="A5" s="4" t="s">
        <v>785</v>
      </c>
      <c r="B5" s="6" t="n">
        <v>10000</v>
      </c>
    </row>
    <row r="6" spans="1:4">
      <c r="A6" s="4" t="s">
        <v>786</v>
      </c>
    </row>
    <row r="7" spans="1:4">
      <c r="A7" s="3" t="s">
        <v>783</v>
      </c>
    </row>
    <row r="8" spans="1:4">
      <c r="A8" s="4" t="s">
        <v>784</v>
      </c>
      <c r="D8" s="5" t="n">
        <v>91000</v>
      </c>
    </row>
    <row r="9" spans="1:4">
      <c r="A9" s="4" t="s">
        <v>787</v>
      </c>
    </row>
    <row r="10" spans="1:4">
      <c r="A10" s="3" t="s">
        <v>783</v>
      </c>
    </row>
    <row r="11" spans="1:4">
      <c r="A11" s="4" t="s">
        <v>788</v>
      </c>
      <c r="B11" s="5" t="n">
        <v>0</v>
      </c>
      <c r="C11" s="5" t="n">
        <v>29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21"/>
  </cols>
  <sheetData>
    <row r="1" spans="1:2">
      <c r="A1" s="1" t="s">
        <v>789</v>
      </c>
      <c r="B1" s="2" t="s">
        <v>1</v>
      </c>
    </row>
    <row r="2" spans="1:2">
      <c r="B2" s="2" t="s">
        <v>438</v>
      </c>
    </row>
    <row r="3" spans="1:2">
      <c r="A3" s="3" t="s">
        <v>790</v>
      </c>
    </row>
    <row r="4" spans="1:2">
      <c r="A4" s="4" t="s">
        <v>439</v>
      </c>
      <c r="B4" s="5" t="n">
        <v>-2313</v>
      </c>
    </row>
    <row r="5" spans="1:2">
      <c r="A5" s="4" t="s">
        <v>791</v>
      </c>
      <c r="B5" s="6" t="n">
        <v>-318</v>
      </c>
    </row>
    <row r="6" spans="1:2">
      <c r="A6" s="4" t="s">
        <v>792</v>
      </c>
      <c r="B6" s="6" t="n">
        <v>-3948</v>
      </c>
    </row>
    <row r="7" spans="1:2">
      <c r="A7" s="4" t="s">
        <v>793</v>
      </c>
      <c r="B7" s="6" t="n">
        <v>-4266</v>
      </c>
    </row>
    <row r="8" spans="1:2">
      <c r="A8" s="4" t="s">
        <v>443</v>
      </c>
      <c r="B8" s="6" t="n">
        <v>-6579</v>
      </c>
    </row>
    <row r="9" spans="1:2">
      <c r="A9" s="4" t="s">
        <v>794</v>
      </c>
    </row>
    <row r="10" spans="1:2">
      <c r="A10" s="3" t="s">
        <v>790</v>
      </c>
    </row>
    <row r="11" spans="1:2">
      <c r="A11" s="4" t="s">
        <v>439</v>
      </c>
      <c r="B11" s="6" t="n">
        <v>-1373</v>
      </c>
    </row>
    <row r="12" spans="1:2">
      <c r="A12" s="4" t="s">
        <v>791</v>
      </c>
      <c r="B12" s="6" t="n">
        <v>-318</v>
      </c>
    </row>
    <row r="13" spans="1:2">
      <c r="A13" s="4" t="s">
        <v>792</v>
      </c>
      <c r="B13" s="6" t="n">
        <v>-3677</v>
      </c>
    </row>
    <row r="14" spans="1:2">
      <c r="A14" s="4" t="s">
        <v>793</v>
      </c>
      <c r="B14" s="6" t="n">
        <v>-3995</v>
      </c>
    </row>
    <row r="15" spans="1:2">
      <c r="A15" s="4" t="s">
        <v>443</v>
      </c>
      <c r="B15" s="6" t="n">
        <v>-5368</v>
      </c>
    </row>
    <row r="16" spans="1:2">
      <c r="A16" s="4" t="s">
        <v>795</v>
      </c>
    </row>
    <row r="17" spans="1:2">
      <c r="A17" s="3" t="s">
        <v>790</v>
      </c>
    </row>
    <row r="18" spans="1:2">
      <c r="A18" s="4" t="s">
        <v>439</v>
      </c>
      <c r="B18" s="6" t="n">
        <v>-1372</v>
      </c>
    </row>
    <row r="19" spans="1:2">
      <c r="A19" s="4" t="s">
        <v>792</v>
      </c>
      <c r="B19" s="6" t="n">
        <v>-335</v>
      </c>
    </row>
    <row r="20" spans="1:2">
      <c r="A20" s="4" t="s">
        <v>793</v>
      </c>
      <c r="B20" s="6" t="n">
        <v>-335</v>
      </c>
    </row>
    <row r="21" spans="1:2">
      <c r="A21" s="4" t="s">
        <v>443</v>
      </c>
      <c r="B21" s="6" t="n">
        <v>-1707</v>
      </c>
    </row>
    <row r="22" spans="1:2">
      <c r="A22" s="4" t="s">
        <v>796</v>
      </c>
    </row>
    <row r="23" spans="1:2">
      <c r="A23" s="3" t="s">
        <v>790</v>
      </c>
    </row>
    <row r="24" spans="1:2">
      <c r="A24" s="4" t="s">
        <v>439</v>
      </c>
      <c r="B24" s="6" t="n">
        <v>432</v>
      </c>
    </row>
    <row r="25" spans="1:2">
      <c r="A25" s="4" t="s">
        <v>791</v>
      </c>
      <c r="B25" s="6" t="n">
        <v>0</v>
      </c>
    </row>
    <row r="26" spans="1:2">
      <c r="A26" s="4" t="s">
        <v>792</v>
      </c>
      <c r="B26" s="6" t="n">
        <v>64</v>
      </c>
    </row>
    <row r="27" spans="1:2">
      <c r="A27" s="4" t="s">
        <v>793</v>
      </c>
      <c r="B27" s="6" t="n">
        <v>64</v>
      </c>
    </row>
    <row r="28" spans="1:2">
      <c r="A28" s="4" t="s">
        <v>443</v>
      </c>
      <c r="B28" s="5" t="n">
        <v>49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8</v>
      </c>
    </row>
    <row r="3" spans="1:3">
      <c r="A3" s="3" t="s">
        <v>227</v>
      </c>
    </row>
    <row r="4" spans="1:3">
      <c r="A4" s="4" t="s">
        <v>798</v>
      </c>
      <c r="B4" s="5" t="n">
        <v>1212</v>
      </c>
      <c r="C4" s="5" t="n">
        <v>0</v>
      </c>
    </row>
    <row r="5" spans="1:3">
      <c r="A5" s="4" t="s">
        <v>799</v>
      </c>
      <c r="B5" s="6" t="n">
        <v>893</v>
      </c>
    </row>
    <row r="6" spans="1:3">
      <c r="A6" s="4" t="s">
        <v>800</v>
      </c>
      <c r="B6" s="6" t="n">
        <v>200</v>
      </c>
    </row>
    <row r="7" spans="1:3">
      <c r="A7" s="4" t="s">
        <v>801</v>
      </c>
      <c r="B7" s="6" t="n">
        <v>2160</v>
      </c>
    </row>
    <row r="8" spans="1:3">
      <c r="A8" s="4" t="s">
        <v>802</v>
      </c>
      <c r="B8" s="5" t="n">
        <v>44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8</v>
      </c>
    </row>
    <row r="2" spans="1:3">
      <c r="A2" s="3" t="s">
        <v>227</v>
      </c>
    </row>
    <row r="3" spans="1:3">
      <c r="A3" s="4" t="s">
        <v>804</v>
      </c>
      <c r="B3" s="5" t="n">
        <v>153</v>
      </c>
    </row>
    <row r="4" spans="1:3">
      <c r="A4" s="4" t="s">
        <v>805</v>
      </c>
      <c r="B4" s="6" t="n">
        <v>3090</v>
      </c>
    </row>
    <row r="5" spans="1:3">
      <c r="A5" s="4" t="s">
        <v>53</v>
      </c>
      <c r="B5" s="6" t="n">
        <v>1260</v>
      </c>
      <c r="C5" s="5" t="n">
        <v>0</v>
      </c>
    </row>
    <row r="6" spans="1:3">
      <c r="A6" s="4" t="s">
        <v>806</v>
      </c>
      <c r="B6" s="6" t="n">
        <v>4503</v>
      </c>
    </row>
    <row r="7" spans="1:3">
      <c r="A7" s="4" t="s">
        <v>807</v>
      </c>
      <c r="B7" s="6" t="n">
        <v>38</v>
      </c>
    </row>
    <row r="8" spans="1:3">
      <c r="A8" s="4" t="s">
        <v>808</v>
      </c>
      <c r="B8" s="6" t="n">
        <v>38</v>
      </c>
    </row>
    <row r="9" spans="1:3">
      <c r="A9" s="4" t="s">
        <v>809</v>
      </c>
      <c r="B9" s="5" t="n">
        <v>44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810</v>
      </c>
      <c r="B1" s="2" t="s">
        <v>1</v>
      </c>
    </row>
    <row r="2" spans="1:2">
      <c r="B2" s="2" t="s">
        <v>438</v>
      </c>
    </row>
    <row r="3" spans="1:2">
      <c r="A3" s="3" t="s">
        <v>811</v>
      </c>
    </row>
    <row r="4" spans="1:2">
      <c r="A4" s="4" t="s">
        <v>805</v>
      </c>
      <c r="B4" s="5" t="n">
        <v>3090</v>
      </c>
    </row>
    <row r="5" spans="1:2">
      <c r="A5" s="4" t="s">
        <v>812</v>
      </c>
      <c r="B5" s="4" t="s">
        <v>813</v>
      </c>
    </row>
    <row r="6" spans="1:2">
      <c r="A6" s="4" t="s">
        <v>814</v>
      </c>
    </row>
    <row r="7" spans="1:2">
      <c r="A7" s="3" t="s">
        <v>811</v>
      </c>
    </row>
    <row r="8" spans="1:2">
      <c r="A8" s="4" t="s">
        <v>805</v>
      </c>
      <c r="B8" s="5" t="n">
        <v>180</v>
      </c>
    </row>
    <row r="9" spans="1:2">
      <c r="A9" s="4" t="s">
        <v>812</v>
      </c>
      <c r="B9" s="4" t="s">
        <v>815</v>
      </c>
    </row>
    <row r="10" spans="1:2">
      <c r="A10" s="4" t="s">
        <v>816</v>
      </c>
    </row>
    <row r="11" spans="1:2">
      <c r="A11" s="3" t="s">
        <v>811</v>
      </c>
    </row>
    <row r="12" spans="1:2">
      <c r="A12" s="4" t="s">
        <v>805</v>
      </c>
      <c r="B12" s="5" t="n">
        <v>790</v>
      </c>
    </row>
    <row r="13" spans="1:2">
      <c r="A13" s="4" t="s">
        <v>812</v>
      </c>
      <c r="B13" s="4" t="s">
        <v>817</v>
      </c>
    </row>
    <row r="14" spans="1:2">
      <c r="A14" s="4" t="s">
        <v>818</v>
      </c>
    </row>
    <row r="15" spans="1:2">
      <c r="A15" s="3" t="s">
        <v>811</v>
      </c>
    </row>
    <row r="16" spans="1:2">
      <c r="A16" s="4" t="s">
        <v>805</v>
      </c>
      <c r="B16" s="5" t="n">
        <v>2120</v>
      </c>
    </row>
    <row r="17" spans="1:2">
      <c r="A17" s="4" t="s">
        <v>812</v>
      </c>
      <c r="B17" s="4" t="s">
        <v>81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820</v>
      </c>
      <c r="B1" s="2" t="s">
        <v>821</v>
      </c>
      <c r="C1" s="2" t="s">
        <v>1</v>
      </c>
    </row>
    <row r="2" spans="1:4">
      <c r="B2" s="2" t="s">
        <v>2</v>
      </c>
      <c r="C2" s="2" t="s">
        <v>2</v>
      </c>
      <c r="D2" s="2" t="s">
        <v>38</v>
      </c>
    </row>
    <row r="3" spans="1:4">
      <c r="A3" s="3" t="s">
        <v>227</v>
      </c>
    </row>
    <row r="4" spans="1:4">
      <c r="A4" s="4" t="s">
        <v>472</v>
      </c>
      <c r="B4" s="5" t="n">
        <v>2004</v>
      </c>
    </row>
    <row r="5" spans="1:4">
      <c r="A5" s="4" t="s">
        <v>822</v>
      </c>
      <c r="B5" s="5" t="n">
        <v>-656</v>
      </c>
    </row>
    <row r="6" spans="1:4">
      <c r="A6" s="4" t="s">
        <v>472</v>
      </c>
      <c r="C6" s="5" t="n">
        <v>4605</v>
      </c>
      <c r="D6" s="5" t="n">
        <v>715</v>
      </c>
    </row>
    <row r="7" spans="1:4">
      <c r="A7" s="4" t="s">
        <v>822</v>
      </c>
      <c r="C7" s="5" t="n">
        <v>1229</v>
      </c>
      <c r="D7" s="5" t="n">
        <v>-7158</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3</v>
      </c>
      <c r="B1" s="2" t="s">
        <v>824</v>
      </c>
      <c r="C1" s="2" t="s">
        <v>1</v>
      </c>
    </row>
    <row r="2" spans="1:4">
      <c r="B2" s="2" t="s">
        <v>2</v>
      </c>
      <c r="C2" s="2" t="s">
        <v>2</v>
      </c>
      <c r="D2" s="2" t="s">
        <v>38</v>
      </c>
    </row>
    <row r="3" spans="1:4">
      <c r="A3" s="3" t="s">
        <v>811</v>
      </c>
    </row>
    <row r="4" spans="1:4">
      <c r="A4" s="4" t="s">
        <v>825</v>
      </c>
      <c r="B4" s="6" t="n">
        <v>444361</v>
      </c>
      <c r="C4" s="6" t="n">
        <v>444361</v>
      </c>
    </row>
    <row r="5" spans="1:4">
      <c r="A5" s="4" t="s">
        <v>826</v>
      </c>
      <c r="B5" s="7" t="n">
        <v>6.5</v>
      </c>
      <c r="C5" s="7" t="n">
        <v>6.5</v>
      </c>
    </row>
    <row r="6" spans="1:4">
      <c r="A6" s="4" t="s">
        <v>827</v>
      </c>
      <c r="B6" s="5" t="n">
        <v>200000</v>
      </c>
      <c r="C6" s="5" t="n">
        <v>200000</v>
      </c>
    </row>
    <row r="7" spans="1:4">
      <c r="A7" s="4" t="s">
        <v>798</v>
      </c>
      <c r="C7" s="6" t="n">
        <v>1212000</v>
      </c>
      <c r="D7" s="5" t="n">
        <v>0</v>
      </c>
    </row>
    <row r="8" spans="1:4">
      <c r="A8" s="4" t="s">
        <v>58</v>
      </c>
      <c r="B8" s="6" t="n">
        <v>750000</v>
      </c>
      <c r="C8" s="6" t="n">
        <v>750000</v>
      </c>
      <c r="D8" s="6" t="n">
        <v>0</v>
      </c>
    </row>
    <row r="9" spans="1:4">
      <c r="A9" s="4" t="s">
        <v>828</v>
      </c>
      <c r="B9" s="6" t="n">
        <v>2340000</v>
      </c>
      <c r="C9" s="6" t="n">
        <v>2340000</v>
      </c>
      <c r="D9" s="5" t="n">
        <v>0</v>
      </c>
    </row>
    <row r="10" spans="1:4">
      <c r="A10" s="4" t="s">
        <v>829</v>
      </c>
    </row>
    <row r="11" spans="1:4">
      <c r="A11" s="3" t="s">
        <v>811</v>
      </c>
    </row>
    <row r="12" spans="1:4">
      <c r="A12" s="4" t="s">
        <v>798</v>
      </c>
      <c r="C12" s="6" t="n">
        <v>1000000</v>
      </c>
    </row>
    <row r="13" spans="1:4">
      <c r="A13" s="4" t="s">
        <v>801</v>
      </c>
      <c r="B13" s="6" t="n">
        <v>2360000</v>
      </c>
      <c r="C13" s="6" t="n">
        <v>2360000</v>
      </c>
    </row>
    <row r="14" spans="1:4">
      <c r="A14" s="4" t="s">
        <v>830</v>
      </c>
      <c r="B14" s="6" t="n">
        <v>730000</v>
      </c>
    </row>
    <row r="15" spans="1:4">
      <c r="A15" s="4" t="s">
        <v>58</v>
      </c>
      <c r="B15" s="6" t="n">
        <v>750000</v>
      </c>
      <c r="C15" s="6" t="n">
        <v>750000</v>
      </c>
    </row>
    <row r="16" spans="1:4">
      <c r="A16" s="4" t="s">
        <v>828</v>
      </c>
      <c r="B16" s="5" t="n">
        <v>2340000</v>
      </c>
      <c r="C16" s="6" t="n">
        <v>2340000</v>
      </c>
    </row>
    <row r="17" spans="1:4">
      <c r="A17" s="4" t="s">
        <v>831</v>
      </c>
      <c r="C17" s="6" t="n">
        <v>265000</v>
      </c>
    </row>
    <row r="18" spans="1:4">
      <c r="A18" s="4" t="s">
        <v>832</v>
      </c>
      <c r="C18" s="6" t="n">
        <v>360000</v>
      </c>
    </row>
    <row r="19" spans="1:4">
      <c r="A19" s="4" t="s">
        <v>833</v>
      </c>
      <c r="C19" s="6" t="n">
        <v>500000</v>
      </c>
    </row>
    <row r="20" spans="1:4">
      <c r="A20" s="4" t="s">
        <v>834</v>
      </c>
    </row>
    <row r="21" spans="1:4">
      <c r="A21" s="3" t="s">
        <v>811</v>
      </c>
    </row>
    <row r="22" spans="1:4">
      <c r="A22" s="4" t="s">
        <v>835</v>
      </c>
      <c r="C22" s="5" t="n">
        <v>300000</v>
      </c>
    </row>
    <row r="23" spans="1:4">
      <c r="A23" s="4" t="s">
        <v>465</v>
      </c>
    </row>
    <row r="24" spans="1:4">
      <c r="A24" s="3" t="s">
        <v>811</v>
      </c>
    </row>
    <row r="25" spans="1:4">
      <c r="A25" s="4" t="s">
        <v>468</v>
      </c>
      <c r="B25" s="4" t="s">
        <v>469</v>
      </c>
      <c r="C25" s="4" t="s">
        <v>469</v>
      </c>
    </row>
    <row r="26" spans="1:4">
      <c r="A26" s="4" t="s">
        <v>836</v>
      </c>
    </row>
    <row r="27" spans="1:4">
      <c r="A27" s="3" t="s">
        <v>811</v>
      </c>
    </row>
    <row r="28" spans="1:4">
      <c r="A28" s="4" t="s">
        <v>468</v>
      </c>
      <c r="B28" s="4" t="s">
        <v>469</v>
      </c>
      <c r="C28" s="4" t="s">
        <v>469</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37</v>
      </c>
      <c r="B1" s="2" t="s">
        <v>1</v>
      </c>
    </row>
    <row r="2" spans="1:3">
      <c r="B2" s="2" t="s">
        <v>2</v>
      </c>
      <c r="C2" s="2" t="s">
        <v>38</v>
      </c>
    </row>
    <row r="3" spans="1:3">
      <c r="A3" s="3" t="s">
        <v>838</v>
      </c>
    </row>
    <row r="4" spans="1:3">
      <c r="A4" s="4" t="s">
        <v>91</v>
      </c>
      <c r="B4" s="5" t="n">
        <v>3456</v>
      </c>
      <c r="C4" s="5" t="n">
        <v>54</v>
      </c>
    </row>
    <row r="5" spans="1:3">
      <c r="A5" s="3" t="s">
        <v>839</v>
      </c>
    </row>
    <row r="6" spans="1:3">
      <c r="A6" s="4" t="s">
        <v>840</v>
      </c>
      <c r="B6" s="6" t="n">
        <v>6213</v>
      </c>
      <c r="C6" s="6" t="n">
        <v>7370</v>
      </c>
    </row>
    <row r="7" spans="1:3">
      <c r="A7" s="3" t="s">
        <v>841</v>
      </c>
    </row>
    <row r="8" spans="1:3">
      <c r="A8" s="4" t="s">
        <v>842</v>
      </c>
      <c r="B8" s="6" t="n">
        <v>-2757</v>
      </c>
      <c r="C8" s="6" t="n">
        <v>-7316</v>
      </c>
    </row>
    <row r="9" spans="1:3">
      <c r="A9" s="4" t="s">
        <v>843</v>
      </c>
    </row>
    <row r="10" spans="1:3">
      <c r="A10" s="3" t="s">
        <v>838</v>
      </c>
    </row>
    <row r="11" spans="1:3">
      <c r="A11" s="4" t="s">
        <v>91</v>
      </c>
      <c r="B11" s="6" t="n">
        <v>2597</v>
      </c>
      <c r="C11" s="6" t="n">
        <v>0</v>
      </c>
    </row>
    <row r="12" spans="1:3">
      <c r="A12" s="3" t="s">
        <v>839</v>
      </c>
    </row>
    <row r="13" spans="1:3">
      <c r="A13" s="4" t="s">
        <v>840</v>
      </c>
      <c r="B13" s="6" t="n">
        <v>2567</v>
      </c>
      <c r="C13" s="6" t="n">
        <v>0</v>
      </c>
    </row>
    <row r="14" spans="1:3">
      <c r="A14" s="3" t="s">
        <v>841</v>
      </c>
    </row>
    <row r="15" spans="1:3">
      <c r="A15" s="4" t="s">
        <v>842</v>
      </c>
      <c r="B15" s="6" t="n">
        <v>30</v>
      </c>
      <c r="C15" s="6" t="n">
        <v>0</v>
      </c>
    </row>
    <row r="16" spans="1:3">
      <c r="A16" s="4" t="s">
        <v>844</v>
      </c>
    </row>
    <row r="17" spans="1:3">
      <c r="A17" s="3" t="s">
        <v>838</v>
      </c>
    </row>
    <row r="18" spans="1:3">
      <c r="A18" s="4" t="s">
        <v>91</v>
      </c>
      <c r="B18" s="6" t="n">
        <v>859</v>
      </c>
      <c r="C18" s="6" t="n">
        <v>54</v>
      </c>
    </row>
    <row r="19" spans="1:3">
      <c r="A19" s="3" t="s">
        <v>839</v>
      </c>
    </row>
    <row r="20" spans="1:3">
      <c r="A20" s="4" t="s">
        <v>840</v>
      </c>
      <c r="B20" s="6" t="n">
        <v>0</v>
      </c>
      <c r="C20" s="6" t="n">
        <v>0</v>
      </c>
    </row>
    <row r="21" spans="1:3">
      <c r="A21" s="3" t="s">
        <v>841</v>
      </c>
    </row>
    <row r="22" spans="1:3">
      <c r="A22" s="4" t="s">
        <v>842</v>
      </c>
      <c r="B22" s="6" t="n">
        <v>859</v>
      </c>
      <c r="C22" s="6" t="n">
        <v>54</v>
      </c>
    </row>
    <row r="23" spans="1:3">
      <c r="A23" s="4" t="s">
        <v>845</v>
      </c>
    </row>
    <row r="24" spans="1:3">
      <c r="A24" s="3" t="s">
        <v>839</v>
      </c>
    </row>
    <row r="25" spans="1:3">
      <c r="A25" s="4" t="s">
        <v>840</v>
      </c>
      <c r="B25" s="6" t="n">
        <v>3646</v>
      </c>
      <c r="C25" s="6" t="n">
        <v>7370</v>
      </c>
    </row>
    <row r="26" spans="1:3">
      <c r="A26" s="3" t="s">
        <v>841</v>
      </c>
    </row>
    <row r="27" spans="1:3">
      <c r="A27" s="4" t="s">
        <v>842</v>
      </c>
      <c r="B27" s="5" t="n">
        <v>-3646</v>
      </c>
      <c r="C27" s="5" t="n">
        <v>-737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46</v>
      </c>
      <c r="B1" s="2" t="s">
        <v>2</v>
      </c>
      <c r="C1" s="2" t="s">
        <v>38</v>
      </c>
    </row>
    <row r="2" spans="1:3">
      <c r="A2" s="3" t="s">
        <v>847</v>
      </c>
    </row>
    <row r="3" spans="1:3">
      <c r="A3" s="4" t="s">
        <v>848</v>
      </c>
      <c r="B3" s="5" t="n">
        <v>62474</v>
      </c>
      <c r="C3" s="5" t="n">
        <v>61306</v>
      </c>
    </row>
    <row r="4" spans="1:3">
      <c r="A4" s="4" t="s">
        <v>843</v>
      </c>
    </row>
    <row r="5" spans="1:3">
      <c r="A5" s="3" t="s">
        <v>847</v>
      </c>
    </row>
    <row r="6" spans="1:3">
      <c r="A6" s="4" t="s">
        <v>848</v>
      </c>
      <c r="B6" s="6" t="n">
        <v>18277</v>
      </c>
      <c r="C6" s="6" t="n">
        <v>0</v>
      </c>
    </row>
    <row r="7" spans="1:3">
      <c r="A7" s="4" t="s">
        <v>844</v>
      </c>
    </row>
    <row r="8" spans="1:3">
      <c r="A8" s="3" t="s">
        <v>847</v>
      </c>
    </row>
    <row r="9" spans="1:3">
      <c r="A9" s="4" t="s">
        <v>848</v>
      </c>
      <c r="B9" s="6" t="n">
        <v>7379</v>
      </c>
      <c r="C9" s="6" t="n">
        <v>4405</v>
      </c>
    </row>
    <row r="10" spans="1:3">
      <c r="A10" s="4" t="s">
        <v>845</v>
      </c>
    </row>
    <row r="11" spans="1:3">
      <c r="A11" s="3" t="s">
        <v>847</v>
      </c>
    </row>
    <row r="12" spans="1:3">
      <c r="A12" s="4" t="s">
        <v>848</v>
      </c>
      <c r="B12" s="6" t="n">
        <v>47190</v>
      </c>
      <c r="C12" s="6" t="n">
        <v>56901</v>
      </c>
    </row>
    <row r="13" spans="1:3">
      <c r="A13" s="4" t="s">
        <v>849</v>
      </c>
    </row>
    <row r="14" spans="1:3">
      <c r="A14" s="3" t="s">
        <v>847</v>
      </c>
    </row>
    <row r="15" spans="1:3">
      <c r="A15" s="4" t="s">
        <v>848</v>
      </c>
      <c r="B15" s="5" t="n">
        <v>-10372</v>
      </c>
      <c r="C15"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50</v>
      </c>
      <c r="B1" s="2" t="s">
        <v>1</v>
      </c>
    </row>
    <row r="2" spans="1:3">
      <c r="B2" s="2" t="s">
        <v>2</v>
      </c>
      <c r="C2" s="2" t="s">
        <v>38</v>
      </c>
    </row>
    <row r="3" spans="1:3">
      <c r="A3" s="3" t="s">
        <v>231</v>
      </c>
    </row>
    <row r="4" spans="1:3">
      <c r="A4" s="4" t="s">
        <v>851</v>
      </c>
      <c r="B4" s="4" t="s">
        <v>852</v>
      </c>
    </row>
    <row r="5" spans="1:3">
      <c r="A5" s="3" t="s">
        <v>853</v>
      </c>
    </row>
    <row r="6" spans="1:3">
      <c r="A6" s="4" t="s">
        <v>854</v>
      </c>
      <c r="B6" s="5" t="n">
        <v>56</v>
      </c>
      <c r="C6" s="5" t="n">
        <v>28</v>
      </c>
    </row>
    <row r="7" spans="1:3">
      <c r="A7" s="4" t="s">
        <v>855</v>
      </c>
      <c r="B7" s="6" t="n">
        <v>56</v>
      </c>
      <c r="C7" s="6" t="n">
        <v>28</v>
      </c>
    </row>
    <row r="8" spans="1:3">
      <c r="A8" s="4" t="s">
        <v>856</v>
      </c>
      <c r="B8" s="6" t="n">
        <v>33</v>
      </c>
      <c r="C8" s="6" t="n">
        <v>0</v>
      </c>
    </row>
    <row r="9" spans="1:3">
      <c r="A9" s="4" t="s">
        <v>857</v>
      </c>
      <c r="B9" s="6" t="n">
        <v>-23</v>
      </c>
      <c r="C9" s="6" t="n">
        <v>-28</v>
      </c>
    </row>
    <row r="10" spans="1:3">
      <c r="A10" s="4" t="s">
        <v>858</v>
      </c>
      <c r="B10" s="5" t="n">
        <v>549</v>
      </c>
      <c r="C10" s="5" t="n">
        <v>0</v>
      </c>
    </row>
    <row r="11" spans="1:3">
      <c r="A11" s="4" t="s">
        <v>859</v>
      </c>
      <c r="B11" s="4" t="s">
        <v>860</v>
      </c>
    </row>
    <row r="12" spans="1:3">
      <c r="A12" s="4" t="s">
        <v>861</v>
      </c>
      <c r="B12" s="4" t="s">
        <v>86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863</v>
      </c>
      <c r="B1" s="2" t="s">
        <v>1</v>
      </c>
    </row>
    <row r="2" spans="1:2">
      <c r="B2" s="2" t="s">
        <v>438</v>
      </c>
    </row>
    <row r="3" spans="1:2">
      <c r="A3" s="3" t="s">
        <v>864</v>
      </c>
    </row>
    <row r="4" spans="1:2">
      <c r="A4" s="4" t="s">
        <v>775</v>
      </c>
      <c r="B4" s="5" t="n">
        <v>201000</v>
      </c>
    </row>
    <row r="5" spans="1:2">
      <c r="A5" s="4" t="s">
        <v>776</v>
      </c>
      <c r="B5" s="6" t="n">
        <v>183000</v>
      </c>
    </row>
    <row r="6" spans="1:2">
      <c r="A6" s="4" t="s">
        <v>777</v>
      </c>
      <c r="B6" s="6" t="n">
        <v>183000</v>
      </c>
    </row>
    <row r="7" spans="1:2">
      <c r="A7" s="4" t="s">
        <v>778</v>
      </c>
      <c r="B7" s="6" t="n">
        <v>46000</v>
      </c>
    </row>
    <row r="8" spans="1:2">
      <c r="A8" s="4" t="s">
        <v>865</v>
      </c>
      <c r="B8" s="6" t="n">
        <v>537000</v>
      </c>
    </row>
    <row r="9" spans="1:2">
      <c r="A9" s="4" t="s">
        <v>866</v>
      </c>
      <c r="B9" s="5" t="n">
        <v>58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7</v>
      </c>
      <c r="B1" s="2" t="s">
        <v>824</v>
      </c>
      <c r="C1" s="2" t="s">
        <v>1</v>
      </c>
    </row>
    <row r="2" spans="1:3">
      <c r="B2" s="2" t="s">
        <v>868</v>
      </c>
      <c r="C2" s="2" t="s">
        <v>2</v>
      </c>
    </row>
    <row r="3" spans="1:3">
      <c r="A3" s="3" t="s">
        <v>869</v>
      </c>
    </row>
    <row r="4" spans="1:3">
      <c r="A4" s="4" t="s">
        <v>870</v>
      </c>
      <c r="C4" s="5" t="n">
        <v>1062000</v>
      </c>
    </row>
    <row r="5" spans="1:3">
      <c r="A5" s="4" t="s">
        <v>871</v>
      </c>
    </row>
    <row r="6" spans="1:3">
      <c r="A6" s="3" t="s">
        <v>869</v>
      </c>
    </row>
    <row r="7" spans="1:3">
      <c r="A7" s="4" t="s">
        <v>706</v>
      </c>
      <c r="C7" s="6" t="n">
        <v>79482</v>
      </c>
    </row>
    <row r="8" spans="1:3">
      <c r="A8" s="4" t="s">
        <v>872</v>
      </c>
    </row>
    <row r="9" spans="1:3">
      <c r="A9" s="3" t="s">
        <v>869</v>
      </c>
    </row>
    <row r="10" spans="1:3">
      <c r="A10" s="4" t="s">
        <v>706</v>
      </c>
      <c r="B10" s="6" t="n">
        <v>83299</v>
      </c>
    </row>
    <row r="11" spans="1:3">
      <c r="A11" s="4" t="s">
        <v>873</v>
      </c>
    </row>
    <row r="12" spans="1:3">
      <c r="A12" s="3" t="s">
        <v>869</v>
      </c>
    </row>
    <row r="13" spans="1:3">
      <c r="A13" s="4" t="s">
        <v>874</v>
      </c>
      <c r="C13" s="4" t="s">
        <v>875</v>
      </c>
    </row>
    <row r="14" spans="1:3">
      <c r="A14" s="4" t="s">
        <v>876</v>
      </c>
    </row>
    <row r="15" spans="1:3">
      <c r="A15" s="3" t="s">
        <v>869</v>
      </c>
    </row>
    <row r="16" spans="1:3">
      <c r="A16" s="4" t="s">
        <v>874</v>
      </c>
      <c r="C16" s="4" t="s">
        <v>85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29"/>
  </cols>
  <sheetData>
    <row r="1" spans="1:2">
      <c r="A1" s="1" t="s">
        <v>877</v>
      </c>
      <c r="B1" s="2" t="s">
        <v>1</v>
      </c>
    </row>
    <row r="2" spans="1:2">
      <c r="B2" s="2" t="s">
        <v>438</v>
      </c>
    </row>
    <row r="3" spans="1:2">
      <c r="A3" s="4" t="s">
        <v>878</v>
      </c>
      <c r="B3" s="5" t="n">
        <v>4195</v>
      </c>
    </row>
    <row r="4" spans="1:2">
      <c r="A4" s="4" t="s">
        <v>567</v>
      </c>
      <c r="B4" s="6" t="n">
        <v>4114</v>
      </c>
    </row>
    <row r="5" spans="1:2">
      <c r="A5" s="4" t="s">
        <v>879</v>
      </c>
      <c r="B5" s="5" t="n">
        <v>1400</v>
      </c>
    </row>
    <row r="6" spans="1:2">
      <c r="A6" s="4" t="s">
        <v>880</v>
      </c>
    </row>
    <row r="7" spans="1:2">
      <c r="A7" s="4" t="s">
        <v>881</v>
      </c>
      <c r="B7" s="4" t="s">
        <v>882</v>
      </c>
    </row>
    <row r="8" spans="1:2">
      <c r="A8" s="4" t="s">
        <v>883</v>
      </c>
      <c r="B8" s="4" t="s">
        <v>884</v>
      </c>
    </row>
    <row r="9" spans="1:2">
      <c r="A9" s="4" t="s">
        <v>885</v>
      </c>
      <c r="B9" s="4" t="s">
        <v>886</v>
      </c>
    </row>
    <row r="10" spans="1:2">
      <c r="A10" s="4" t="s">
        <v>887</v>
      </c>
      <c r="B10" s="4" t="s">
        <v>888</v>
      </c>
    </row>
    <row r="11" spans="1:2">
      <c r="A11" s="4" t="s">
        <v>878</v>
      </c>
      <c r="B11" s="5" t="n">
        <v>1000</v>
      </c>
    </row>
    <row r="12" spans="1:2">
      <c r="A12" s="4" t="s">
        <v>567</v>
      </c>
      <c r="B12" s="6" t="n">
        <v>930</v>
      </c>
    </row>
    <row r="13" spans="1:2">
      <c r="A13" s="4" t="s">
        <v>879</v>
      </c>
      <c r="B13" s="5" t="n">
        <v>0</v>
      </c>
    </row>
    <row r="14" spans="1:2">
      <c r="A14" s="4" t="s">
        <v>889</v>
      </c>
    </row>
    <row r="15" spans="1:2">
      <c r="A15" s="4" t="s">
        <v>881</v>
      </c>
      <c r="B15" s="4" t="s">
        <v>890</v>
      </c>
    </row>
    <row r="16" spans="1:2">
      <c r="A16" s="4" t="s">
        <v>883</v>
      </c>
      <c r="B16" s="4" t="s">
        <v>891</v>
      </c>
    </row>
    <row r="17" spans="1:2">
      <c r="A17" s="4" t="s">
        <v>885</v>
      </c>
      <c r="B17" s="4" t="s">
        <v>892</v>
      </c>
    </row>
    <row r="18" spans="1:2">
      <c r="A18" s="4" t="s">
        <v>887</v>
      </c>
      <c r="B18" s="4" t="s">
        <v>888</v>
      </c>
    </row>
    <row r="19" spans="1:2">
      <c r="A19" s="4" t="s">
        <v>878</v>
      </c>
      <c r="B19" s="5" t="n">
        <v>1400</v>
      </c>
    </row>
    <row r="20" spans="1:2">
      <c r="A20" s="4" t="s">
        <v>567</v>
      </c>
      <c r="B20" s="6" t="n">
        <v>1400</v>
      </c>
    </row>
    <row r="21" spans="1:2">
      <c r="A21" s="4" t="s">
        <v>879</v>
      </c>
      <c r="B21" s="5" t="n">
        <v>1400</v>
      </c>
    </row>
    <row r="22" spans="1:2">
      <c r="A22" s="4" t="s">
        <v>893</v>
      </c>
    </row>
    <row r="23" spans="1:2">
      <c r="A23" s="4" t="s">
        <v>881</v>
      </c>
      <c r="B23" s="4" t="s">
        <v>890</v>
      </c>
    </row>
    <row r="24" spans="1:2">
      <c r="A24" s="4" t="s">
        <v>883</v>
      </c>
      <c r="B24" s="4" t="s">
        <v>891</v>
      </c>
    </row>
    <row r="25" spans="1:2">
      <c r="A25" s="4" t="s">
        <v>885</v>
      </c>
      <c r="B25" s="4" t="s">
        <v>894</v>
      </c>
    </row>
    <row r="26" spans="1:2">
      <c r="A26" s="4" t="s">
        <v>887</v>
      </c>
      <c r="B26" s="4" t="s">
        <v>895</v>
      </c>
    </row>
    <row r="27" spans="1:2">
      <c r="A27" s="4" t="s">
        <v>878</v>
      </c>
      <c r="B27" s="5" t="n">
        <v>1795</v>
      </c>
    </row>
    <row r="28" spans="1:2">
      <c r="A28" s="4" t="s">
        <v>567</v>
      </c>
      <c r="B28" s="6" t="n">
        <v>1784</v>
      </c>
    </row>
    <row r="29" spans="1:2">
      <c r="A29" s="4" t="s">
        <v>879</v>
      </c>
      <c r="B29" s="5"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16:50:27Z</dcterms:created>
  <dcterms:modified xmlns:dcterms="http://purl.org/dc/terms/" xmlns:xsi="http://www.w3.org/2001/XMLSchema-instance" xsi:type="dcterms:W3CDTF">2019-08-28T16:50:27Z</dcterms:modified>
</cp:coreProperties>
</file>